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AND BAS" sheetId="9" state="visible" r:id="rId9"/>
    <sheet xmlns:r="http://schemas.openxmlformats.org/officeDocument/2006/relationships" name="PROCEEDINGS UNDER CHAPTER 11" sheetId="10" state="visible" r:id="rId10"/>
    <sheet xmlns:r="http://schemas.openxmlformats.org/officeDocument/2006/relationships" name="SUMMARY OF SIGNIFICANT ACCOUNTI" sheetId="11" state="visible" r:id="rId11"/>
    <sheet xmlns:r="http://schemas.openxmlformats.org/officeDocument/2006/relationships" name="CHANGES IN OPERATIONS" sheetId="12" state="visible" r:id="rId12"/>
    <sheet xmlns:r="http://schemas.openxmlformats.org/officeDocument/2006/relationships" name="SEPARATION FROM TRIBUNE MEDIA C" sheetId="13" state="visible" r:id="rId13"/>
    <sheet xmlns:r="http://schemas.openxmlformats.org/officeDocument/2006/relationships" name="RELATED PARTY TRANSACTIONS"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sheetId="19" state="visible" r:id="rId19"/>
    <sheet xmlns:r="http://schemas.openxmlformats.org/officeDocument/2006/relationships" name="CONTINGENT LIABILITIES"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SUPPLEMENTAL CASH FLOW INFORMAT" sheetId="28" state="visible" r:id="rId28"/>
    <sheet xmlns:r="http://schemas.openxmlformats.org/officeDocument/2006/relationships" name="UNAUDITED QUARTERLY FINANCIAL I" sheetId="29" state="visible" r:id="rId29"/>
    <sheet xmlns:r="http://schemas.openxmlformats.org/officeDocument/2006/relationships" name="SUMMARY OF SIGNIFICANT ACCOUN30" sheetId="30" state="visible" r:id="rId30"/>
    <sheet xmlns:r="http://schemas.openxmlformats.org/officeDocument/2006/relationships" name="PROCEEDINGS UNDER CHAPTER 11 (T" sheetId="31" state="visible" r:id="rId31"/>
    <sheet xmlns:r="http://schemas.openxmlformats.org/officeDocument/2006/relationships" name="SUMMARY OF SIGNIFICANT ACCOUN32" sheetId="32" state="visible" r:id="rId32"/>
    <sheet xmlns:r="http://schemas.openxmlformats.org/officeDocument/2006/relationships" name="CHANGES IN OPERATIONS (Tables)" sheetId="33" state="visible" r:id="rId33"/>
    <sheet xmlns:r="http://schemas.openxmlformats.org/officeDocument/2006/relationships" name="SEPARATION FROM TRIBUNE MEDIA34"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GOODWILL AND OTHER INTANGIBLE37" sheetId="37" state="visible" r:id="rId37"/>
    <sheet xmlns:r="http://schemas.openxmlformats.org/officeDocument/2006/relationships" name="DEBT (Tables)" sheetId="38" state="visible" r:id="rId38"/>
    <sheet xmlns:r="http://schemas.openxmlformats.org/officeDocument/2006/relationships" name="COMMITMENTS (Tables)" sheetId="39" state="visible" r:id="rId39"/>
    <sheet xmlns:r="http://schemas.openxmlformats.org/officeDocument/2006/relationships" name="INCOME TAXES (Tables)" sheetId="40" state="visible" r:id="rId40"/>
    <sheet xmlns:r="http://schemas.openxmlformats.org/officeDocument/2006/relationships" name="PENSION AND OTHER POSTRETIREM41"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SEGMENT INFORMATION (Tables)" sheetId="45" state="visible" r:id="rId45"/>
    <sheet xmlns:r="http://schemas.openxmlformats.org/officeDocument/2006/relationships" name="SUPPLEMENTAL CASH FLOW INFORM46" sheetId="46" state="visible" r:id="rId46"/>
    <sheet xmlns:r="http://schemas.openxmlformats.org/officeDocument/2006/relationships" name="UNAUDITED QUARTERLY FINANCIAL47" sheetId="47" state="visible" r:id="rId47"/>
    <sheet xmlns:r="http://schemas.openxmlformats.org/officeDocument/2006/relationships" name="DESCRIPTION OF BUSINESS AND B48" sheetId="48" state="visible" r:id="rId48"/>
    <sheet xmlns:r="http://schemas.openxmlformats.org/officeDocument/2006/relationships" name="PROCEEDINGS UNDER CHAPTER 11 49" sheetId="49" state="visible" r:id="rId49"/>
    <sheet xmlns:r="http://schemas.openxmlformats.org/officeDocument/2006/relationships" name="PROCEEDINGS UNDER CHAPTER 11 (R"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CHANGES IN OPERATIONS (Textual)" sheetId="54" state="visible" r:id="rId54"/>
    <sheet xmlns:r="http://schemas.openxmlformats.org/officeDocument/2006/relationships" name="CHANGES IN OPERATIONS (Summary " sheetId="55" state="visible" r:id="rId55"/>
    <sheet xmlns:r="http://schemas.openxmlformats.org/officeDocument/2006/relationships" name="CHANGES IN OPERATIONS Lease Aba" sheetId="56" state="visible" r:id="rId56"/>
    <sheet xmlns:r="http://schemas.openxmlformats.org/officeDocument/2006/relationships" name="SEPARATION FROM TRIBUNE MEDIA57" sheetId="57" state="visible" r:id="rId57"/>
    <sheet xmlns:r="http://schemas.openxmlformats.org/officeDocument/2006/relationships" name="SEPARATION FROM TRIBUNE MEDIA58" sheetId="58" state="visible" r:id="rId58"/>
    <sheet xmlns:r="http://schemas.openxmlformats.org/officeDocument/2006/relationships" name="RELATED PARTY TRANSACTIONS (Tex" sheetId="59" state="visible" r:id="rId59"/>
    <sheet xmlns:r="http://schemas.openxmlformats.org/officeDocument/2006/relationships" name="ACQUISITIONS (Textual) (Details" sheetId="60" state="visible" r:id="rId60"/>
    <sheet xmlns:r="http://schemas.openxmlformats.org/officeDocument/2006/relationships" name="ACQUISITIONS (Purchase Price As" sheetId="61" state="visible" r:id="rId61"/>
    <sheet xmlns:r="http://schemas.openxmlformats.org/officeDocument/2006/relationships" name="ACQUISITIONS (Unaudited Pro For" sheetId="62" state="visible" r:id="rId62"/>
    <sheet xmlns:r="http://schemas.openxmlformats.org/officeDocument/2006/relationships" name="ACQUISITIONS (Information for O" sheetId="63" state="visible" r:id="rId63"/>
    <sheet xmlns:r="http://schemas.openxmlformats.org/officeDocument/2006/relationships" name="INVENTORIES (Details)"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BT (Textual) (Details)" sheetId="71" state="visible" r:id="rId71"/>
    <sheet xmlns:r="http://schemas.openxmlformats.org/officeDocument/2006/relationships" name="DEBT (Long-term Debt Maturities" sheetId="72" state="visible" r:id="rId72"/>
    <sheet xmlns:r="http://schemas.openxmlformats.org/officeDocument/2006/relationships" name="COMMITMENTS (Summary of Future " sheetId="73" state="visible" r:id="rId73"/>
    <sheet xmlns:r="http://schemas.openxmlformats.org/officeDocument/2006/relationships" name="COMMITMENTS (Textual) (Details)" sheetId="74" state="visible" r:id="rId74"/>
    <sheet xmlns:r="http://schemas.openxmlformats.org/officeDocument/2006/relationships" name="CONTINGENT LIABILITIES - Textua" sheetId="75" state="visible" r:id="rId75"/>
    <sheet xmlns:r="http://schemas.openxmlformats.org/officeDocument/2006/relationships" name="INCOME TAXES (Effective Rate Re" sheetId="76" state="visible" r:id="rId76"/>
    <sheet xmlns:r="http://schemas.openxmlformats.org/officeDocument/2006/relationships" name="INCOME TAXES (Textual) (Details" sheetId="77" state="visible" r:id="rId77"/>
    <sheet xmlns:r="http://schemas.openxmlformats.org/officeDocument/2006/relationships" name="INCOME TAXES (Components of Inc" sheetId="78" state="visible" r:id="rId78"/>
    <sheet xmlns:r="http://schemas.openxmlformats.org/officeDocument/2006/relationships" name="INCOME TAXES (Deferred Tax Asse"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STOCK-BASED COMPENSATION (Textu" sheetId="91" state="visible" r:id="rId91"/>
    <sheet xmlns:r="http://schemas.openxmlformats.org/officeDocument/2006/relationships" name="STOCK-BASED COMPENSATION (Weigh" sheetId="92" state="visible" r:id="rId92"/>
    <sheet xmlns:r="http://schemas.openxmlformats.org/officeDocument/2006/relationships" name="STOCK-BASED COMPENSATION (Optio" sheetId="93" state="visible" r:id="rId93"/>
    <sheet xmlns:r="http://schemas.openxmlformats.org/officeDocument/2006/relationships" name="STOCK-BASED COMPENSATION (Range" sheetId="94" state="visible" r:id="rId94"/>
    <sheet xmlns:r="http://schemas.openxmlformats.org/officeDocument/2006/relationships" name="STOCK-BASED COMPENSATION (Restr" sheetId="95" state="visible" r:id="rId95"/>
    <sheet xmlns:r="http://schemas.openxmlformats.org/officeDocument/2006/relationships" name="STOCK-BASED COMPENSATION (Unrec" sheetId="96" state="visible" r:id="rId96"/>
    <sheet xmlns:r="http://schemas.openxmlformats.org/officeDocument/2006/relationships" name="EARNINGS PER SHARE (Details)" sheetId="97" state="visible" r:id="rId97"/>
    <sheet xmlns:r="http://schemas.openxmlformats.org/officeDocument/2006/relationships" name="STOCKHOLDERS' EQUITY (Details)"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SEGMENT INFORMATION Textual (De" sheetId="102" state="visible" r:id="rId102"/>
    <sheet xmlns:r="http://schemas.openxmlformats.org/officeDocument/2006/relationships" name="SUPPLEMENTAL CASH FLOW INFOR103" sheetId="103" state="visible" r:id="rId103"/>
    <sheet xmlns:r="http://schemas.openxmlformats.org/officeDocument/2006/relationships" name="SEGMENT INFORMATION (Schedule o" sheetId="104" state="visible" r:id="rId104"/>
    <sheet xmlns:r="http://schemas.openxmlformats.org/officeDocument/2006/relationships" name="UNAUDITED QUARTERLY FINANCIA105" sheetId="105" state="visible" r:id="rId105"/>
  </sheets>
  <definedNames/>
  <calcPr calcId="124519" fullCalcOnLoad="1"/>
</workbook>
</file>

<file path=xl/sharedStrings.xml><?xml version="1.0" encoding="utf-8"?>
<sst xmlns="http://schemas.openxmlformats.org/spreadsheetml/2006/main" uniqueCount="1206">
  <si>
    <t>Document and Entity Information - USD ($)</t>
  </si>
  <si>
    <t>12 Months Ended</t>
  </si>
  <si>
    <t>Dec. 25, 2016</t>
  </si>
  <si>
    <t>Mar. 06, 2017</t>
  </si>
  <si>
    <t>Jun. 24, 2016</t>
  </si>
  <si>
    <t>Document and Entity Information [Abstract]</t>
  </si>
  <si>
    <t>Entity Registrant Name</t>
  </si>
  <si>
    <t>tronc, Inc.</t>
  </si>
  <si>
    <t>Entity Central Index Key</t>
  </si>
  <si>
    <t>Current Fiscal Year End Date</t>
  </si>
  <si>
    <t>--12-25</t>
  </si>
  <si>
    <t>Entity Filer Category</t>
  </si>
  <si>
    <t>Accelerated Filer</t>
  </si>
  <si>
    <t>Document Type</t>
  </si>
  <si>
    <t>10-K</t>
  </si>
  <si>
    <t>Document Period End Date</t>
  </si>
  <si>
    <t>Dec. 25,
		2016</t>
  </si>
  <si>
    <t>Document Fiscal Year Focus</t>
  </si>
  <si>
    <t>Document Fiscal Period Focus</t>
  </si>
  <si>
    <t>FY</t>
  </si>
  <si>
    <t>Amendment Flag</t>
  </si>
  <si>
    <t>false</t>
  </si>
  <si>
    <t>Entity Current Reporting Status</t>
  </si>
  <si>
    <t>Yes</t>
  </si>
  <si>
    <t>Entity Voluntary Filers</t>
  </si>
  <si>
    <t>No</t>
  </si>
  <si>
    <t>Entity Well-known Seasoned Issuer</t>
  </si>
  <si>
    <t>Entity Common Stock, Shares Outstanding</t>
  </si>
  <si>
    <t>Entity Public Float</t>
  </si>
  <si>
    <t>CONSOLIDATED AND COMBINED STATEMENTS OF INCOME (LOSS) - USD ($) shares in Thousands, $ in Thousands</t>
  </si>
  <si>
    <t>Dec. 27, 2015</t>
  </si>
  <si>
    <t>Dec. 28, 2014</t>
  </si>
  <si>
    <t>Operating revenue:</t>
  </si>
  <si>
    <t>Operating revenues</t>
  </si>
  <si>
    <t>Operating expenses:</t>
  </si>
  <si>
    <t>Compensation</t>
  </si>
  <si>
    <t>Newsprint and ink</t>
  </si>
  <si>
    <t>Outside services</t>
  </si>
  <si>
    <t>Other operating expenses</t>
  </si>
  <si>
    <t>Depreciation and amortization</t>
  </si>
  <si>
    <t>Total operating expenses</t>
  </si>
  <si>
    <t>Income from operations</t>
  </si>
  <si>
    <t>Loss on equity investments, net</t>
  </si>
  <si>
    <t>Gain on investment transaction</t>
  </si>
  <si>
    <t>Interest expense, net</t>
  </si>
  <si>
    <t>Reorganization items,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CONSOLIDATED AND COMBINED STATEMENTS OF COMPREHENSIVE INCOME (LOSS) - USD ($) $ in Thousands</t>
  </si>
  <si>
    <t>Statement of Comprehensive Income [Abstract]</t>
  </si>
  <si>
    <t>Unrecognized benefit plan gains (losses):</t>
  </si>
  <si>
    <t>Change in unrecognized benefit plan gain (loss) arising during the period, net of taxes of $3,021, $4,556 and $(1,123), respectively</t>
  </si>
  <si>
    <t>Amortization of items to periodic pension cost during the period, net of taxes of $186, $1,921 and $0, respectively</t>
  </si>
  <si>
    <t>Negative plan amendments, net of taxes of $0, $2,908 and ($5,936), respectively</t>
  </si>
  <si>
    <t>Foreign currency translation, net of taxes of $0, $0 and $13</t>
  </si>
  <si>
    <t>Other comprehensive income (loss), net of taxes</t>
  </si>
  <si>
    <t>Comprehensive income (loss)</t>
  </si>
  <si>
    <t>CONSOLIDATED AND COMBINED STATEMENTS OF COMPREHENSIVE INCOME (LOSS) (Parenthetical) - USD ($) $ in Thousands</t>
  </si>
  <si>
    <t>Taxes on change in unrecognized benefit plan gain (loss) arising during the period</t>
  </si>
  <si>
    <t>Taxes on amortization of items to periodic pension cost</t>
  </si>
  <si>
    <t>Taxes on negative plan amendments</t>
  </si>
  <si>
    <t>Taxes on foreign currency translation</t>
  </si>
  <si>
    <t>CONSOLIDATED BALANCE SHEETS - USD ($) $ in Thousands</t>
  </si>
  <si>
    <t>Current assets</t>
  </si>
  <si>
    <t>Cash</t>
  </si>
  <si>
    <t>Accounts receivable (net of allowances of $17,230 and $17,590)</t>
  </si>
  <si>
    <t>Inventories</t>
  </si>
  <si>
    <t>Prepaid expenses</t>
  </si>
  <si>
    <t>Other current assets</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 on property, plant and equipment</t>
  </si>
  <si>
    <t>Advance payments on property, plant and equipment</t>
  </si>
  <si>
    <t>Property, plant and equipment, net</t>
  </si>
  <si>
    <t>Other assets</t>
  </si>
  <si>
    <t>Goodwill</t>
  </si>
  <si>
    <t>Intangible assets, net</t>
  </si>
  <si>
    <t>Software, net</t>
  </si>
  <si>
    <t>Deferred income taxes</t>
  </si>
  <si>
    <t>Restricted cash</t>
  </si>
  <si>
    <t>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Commitments and contingencies (Notes 11 and 12)</t>
  </si>
  <si>
    <t xml:space="preserve"> </t>
  </si>
  <si>
    <t>Stockholders' equity (deficit)</t>
  </si>
  <si>
    <t>Preferred stock, $.01 par value. Authorized 30,000 shares; no shares issued or outstanding at December 25, 2016 and December 27, 2015</t>
  </si>
  <si>
    <t>Common stock, $.01 par value. Authorized 300,000 shares, 36,549 shares issued and 36,428 shares outstanding at December 25, 2016; 26,357 shares issued and 26,236 shares outstanding at December 27, 2015</t>
  </si>
  <si>
    <t>Additional paid-in capital</t>
  </si>
  <si>
    <t>Accumulated deficit</t>
  </si>
  <si>
    <t>Accumulated other comprehensive loss</t>
  </si>
  <si>
    <t>Treasury stock, at cost - 121 shares at December 25, 2016 and December 27, 2015</t>
  </si>
  <si>
    <t>Total stockholders' equity (deficit)</t>
  </si>
  <si>
    <t>Total liabilities and stockholders’ equity</t>
  </si>
  <si>
    <t>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shares</t>
  </si>
  <si>
    <t>CONSOLIDATED AND COMBINED STATEMENTS OF EQUITY (DEFICIT) - USD ($) $ in Thousands</t>
  </si>
  <si>
    <t>Total</t>
  </si>
  <si>
    <t>Common Stock</t>
  </si>
  <si>
    <t>Additional Paid in Capital</t>
  </si>
  <si>
    <t>Accumulated Deficit</t>
  </si>
  <si>
    <t>Tribune Media Company Investment</t>
  </si>
  <si>
    <t>AOCI</t>
  </si>
  <si>
    <t>Treasury Stock</t>
  </si>
  <si>
    <t>Balance at beginning of period at Dec. 29, 2013</t>
  </si>
  <si>
    <t>Increase (Decrease) in Stockholders' Equity [Roll Forward]</t>
  </si>
  <si>
    <t>Transactions with Tribune Media Company, net</t>
  </si>
  <si>
    <t>Dividend to Tribune Media Company</t>
  </si>
  <si>
    <t>Dividends declared to common stockholders</t>
  </si>
  <si>
    <t>Contribution by Tribune Media</t>
  </si>
  <si>
    <t>Issuance of stock in the distribution (in shares)</t>
  </si>
  <si>
    <t>Issuance of stock in the distribution</t>
  </si>
  <si>
    <t>Issuance of stock from RSU conversions (in shares)</t>
  </si>
  <si>
    <t>Exercise of stock options (in shares)</t>
  </si>
  <si>
    <t>Exercise of stock options</t>
  </si>
  <si>
    <t>Share-based compensation</t>
  </si>
  <si>
    <t>Balance at end of period (in shares) at Dec. 28, 2014</t>
  </si>
  <si>
    <t>Balance at end of period at Dec. 28, 2014</t>
  </si>
  <si>
    <t>Issuance of stock from RSU conversions</t>
  </si>
  <si>
    <t>Issuance of stock for acquisition (in shares)</t>
  </si>
  <si>
    <t>Issuance of stock for acquisition</t>
  </si>
  <si>
    <t>Withholding for taxes on RSU conversions</t>
  </si>
  <si>
    <t>Excess tax benefit from long-term incentive plan</t>
  </si>
  <si>
    <t>Purchase of treasury stock</t>
  </si>
  <si>
    <t>Balance at end of period (in shares) at Dec. 27, 2015</t>
  </si>
  <si>
    <t>Balance at end of period at Dec. 27, 2015</t>
  </si>
  <si>
    <t>Issuance of common stock (in shares)</t>
  </si>
  <si>
    <t>Issuance of common stock</t>
  </si>
  <si>
    <t>Excess tax expense from long-term incentive plan</t>
  </si>
  <si>
    <t>Balance at end of period (in shares) at Dec. 25, 2016</t>
  </si>
  <si>
    <t>Balance at end of period at Dec. 25, 2016</t>
  </si>
  <si>
    <t>CONSOLIDATED AND COMBINED STATEMENTS OF CASH FLOWS - USD ($) $ in Thousands</t>
  </si>
  <si>
    <t>Operating Activities</t>
  </si>
  <si>
    <t>Adjustments to reconcile net income to net cash provided by operating activities:</t>
  </si>
  <si>
    <t>Allowance for bad debt</t>
  </si>
  <si>
    <t>Stock compensation expense</t>
  </si>
  <si>
    <t>Withholding for taxes on RSU vesting</t>
  </si>
  <si>
    <t>Gain on postretirement plan amendment</t>
  </si>
  <si>
    <t>(Gain) loss on fixed asset sales</t>
  </si>
  <si>
    <t>Other non-cash, net</t>
  </si>
  <si>
    <t>Changes in working capital items, excluding acquisitions:</t>
  </si>
  <si>
    <t>Accounts receivable, net</t>
  </si>
  <si>
    <t>Prepaid expenses, inventories and other current assets</t>
  </si>
  <si>
    <t>Accounts payable, employee compensation and benefits, deferred revenue and other current liabilities</t>
  </si>
  <si>
    <t>Pension contribution</t>
  </si>
  <si>
    <t>Non-current deferred revenue</t>
  </si>
  <si>
    <t>Postretirement benefits</t>
  </si>
  <si>
    <t>Other, net</t>
  </si>
  <si>
    <t>Net cash provided by operating activities</t>
  </si>
  <si>
    <t>Investing Activities</t>
  </si>
  <si>
    <t>Capital expenditures, including software additions</t>
  </si>
  <si>
    <t>Acquisitions, net of cash acquired</t>
  </si>
  <si>
    <t>Net cash used for investing activities</t>
  </si>
  <si>
    <t>Net proceeds from the sale</t>
  </si>
  <si>
    <t>Financing Activities</t>
  </si>
  <si>
    <t>Proceeds from issuance of debt</t>
  </si>
  <si>
    <t>Payment of debt issuance costs</t>
  </si>
  <si>
    <t>Repayment of long-term debt</t>
  </si>
  <si>
    <t>Proceeds from revolving debt</t>
  </si>
  <si>
    <t>Repayment of revolving debt</t>
  </si>
  <si>
    <t>Repayments of capital lease obligations</t>
  </si>
  <si>
    <t>Related party dividends</t>
  </si>
  <si>
    <t>Dividends paid to common stockholders</t>
  </si>
  <si>
    <t>Proceeds from exercise of stock options</t>
  </si>
  <si>
    <t>Excess tax benefits realized from exercise of stock-based awards</t>
  </si>
  <si>
    <t>Net cash provided by (used for) financing activities</t>
  </si>
  <si>
    <t>Net in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 tronc, Inc., formerly Tribune Publishing Company, was formed as a Delaware corporation on November 21, 2013. tronc, Inc. together with its subsidiaries (collectively, “tronc , ” or the “Company”) is a media company rooted in award-winning journalism, which operates over 150 titles in nine of the nation’s largest markets. tronc develops unique and valuable content across its vast media portfolio, which has earned a combined 93 Pulitzer Prizes and is committed to informing and inspiring a growing monthly audience of 57 million . The Company’s diverse portfolio of iconic news and information brands are in markets including Los Angeles and San Diego, Ca.; Chicago, Il.; Fort Lauderdale and Orlando, Fl.; Baltimore, Md.; Hartford, Ct.; Allentown, Pa.; and Newport News, Va. tronc also offers an array of customized marketing solutions, and publishes a number of niche products, including Hoy and El Sentinel , making tronc the country’s largest Spanish-language publisher. See Note 7 for information on acquisitions. On June 17, 2016, the Company changed its name from Tribune Publishing Company to tronc, Inc. The Company transferred its stock exchange listing from the New York Stock Exchange (“NYSE”) to The Nasdaq Global Select Market (“Nasdaq”). The common shares of the Company ceased trading on the NYSE under the ticker symbol “TPUB” on June 17, 2016 at the end of the day and began trading the morning of June 20, 2016 on Nasdaq under the ticker symbol “TRNC.” Separation from Tribune Media Company —On August 4, 2014 (the “Distribution Date”), Tribune Media Company, formerly Tribune Company (“TCO”), completed the spin-off of its principal publishing operations into an independent company (“Distribution”). See Note 5 for additional information on the Distribution. Basis of Presentation —T he accompanying Consolidated and Combined Financial Statements and notes of tronc have been prepared in accordance with U.S. GAAP.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 In the opinion of management, the financial statements contain all adjustments necessary to present fairly the financial position of tronc as of December 25, 2016 and December 27, 2015 and the results of operations and cash flows for the years ended December 25, 2016 , December 27, 2015 and December 28, 2014 . Prior to the Distribution Date, separate financial statements were not prepared for tronc. The accompanying Consolidated and Combined Financial Statements for the year ended December 28, 2014 were derived from the historical accounting records of TCO and present tronc’s consolidated and combined results of operations and cash flows as if tronc was a separate entity through the Distribution Date. The costs of TCO services that are specifically identifiable to tronc are included in these consolidated and combined financial statements. The costs of TCO services that are incurred by TCO but are not specifically identifiable to tronc have been allocated to tronc and included in the pre-spin consolidated and combined financial statements on a basis that management considered to be a reasonable reflection of the utilization of services provided or the benefit received by tronc during the periods presented. Management believes that assumptions and methodologies underlying the allocation of general corporate expenses are reasonable. However, such expenses prior to the Distribution Date may not be indicative of the actual level of expense that would have been incurred had tronc operated as a separate stand-alone entity, and, accordingly, may not necessarily reflect tronc’s consolidated and combined financial position, results of operations and cash flows had tronc operated as a stand-alone entity during the periods presented. See Note 5 for further information on costs allocated from TCO. Certain prior period amounts have been reclassified to conform to current period’s presentation. Management believes that this presentation is relevant and meaningful to users of the financial statements as it promotes alignment between users of the financial statements and management with regard to tracking and monitoring expense categories that directly correlate to secular print declines in advertising and circulation and supports management’s discussion and analysis of business activities to investors, bankers and other constituencies that rely on the financial statements to gain a better understanding of cost reduction efforts through the Company’s SEC filings, quarterly earnings conference calls, investor presentations and buy-side and sell-side investor discussions. All intercompany accounts within tronc have been eliminated in consolidation. For periods prior to the Distribution Date, all significant intercompany transactions between tronc and TCO have been included within the consolidated and combined financial statements and are considered to be effectively settled through equity contributions or distributions or through cash payments at the time the transactions were recorded. The accumulated net effect of intercompany transactions between tronc and TCO were included in the parent company investment component of tronc equity. These intercompany transactions are further described in Note 5 . The total net effect of these intercompany transactions prior to the Distribution Date are reflected in the Consolidated and Combined Statements of Cash Flows as financing activities .</t>
  </si>
  <si>
    <t>PROCEEDINGS UNDER CHAPTER 11</t>
  </si>
  <si>
    <t>Reorganizations [Abstract]</t>
  </si>
  <si>
    <t>PROCEEDINGS UNDER CHAPTER 11 Chapter 11 Reorganization —On December 8, 2008, TCO, and 110 of its direct and indirect wholly-owned subsidiaries (each a “Debtor” and, collectively, the “Debtors”), filed voluntary petitions for relief (collectively, the “Chapter 11 Petitions”) under Chapter 11 (“Chapter 11”) of title 11 of the United States Code (the “Bankruptcy Code”) in the United States Bankruptcy Court for the District of Delaware (the “Bankruptcy Court”). Certain of the legal entities included in the consolidated and combined financial statements of tronc were Debtors or, as a result of restructuring transactions are successor legal entities to legal entities that were Debtors (collectively, the “tronc Debtors”). A joint plan of reorganization for the Debtors, including the tronc Debtors became effective and the Debtors emerged from Chapter 11 on December 31, 2012 (the “Effective Date”). As of August 12, 2016, the Chapter 11 estates of 106 of the Debtors have been closed by a final decree issued by the Bankruptcy Court, including the last one of the tronc Debtors’ cases. The remaining Debtors’ Chapter 11 cases continue to be administered under the caption “ In re: Tribune Media Company, et al. ,” Case No. 08-13141. See Note 12 for further information concerning the disposition of Chapter 11 estates. Reorganization Items, Net —Reorganization items, net, generally includes provisions and adjustments to reflect the carrying value of certain prepetition liabilities at their estimated allowable claim amounts and, pursuant to ASC Topic 852, “Reorganizations,” is reported separately in the Company’s Consolidated and Combined Statements of Income (Loss). Reorganization items, net may also include professional advisory fees and other costs directly associated with the Debtors’ Chapter 11 cases. Specifically identifiable reorganization provisions, adjustments and other costs directly related to the Company have been included in the Consolidated and Combined Statements of Income (Loss) for the years ended December 25, 2016 , December 27, 2015 and December 28, 2014 and consisted of the following (in thousands): Year Ended December 25, 2016 December 27, 2015 December 28, 2014 Reorganization costs, net: Contract rejections and claim settlements $ (75 ) $ (15 ) $ (214 ) Trustee fees and other, net (184 ) (1,011 ) (250 ) Total reorganization items, net $ (259 ) $ (1,026 ) $ (464 ) The Company expects to incur certain expenses pertaining to the resolution of an unresolved claim in the Chapter 11 proceedings in 2017 and potentially in future periods.</t>
  </si>
  <si>
    <t>SUMMARY OF SIGNIFICANT ACCOUNTING POLICIES</t>
  </si>
  <si>
    <t>Accounting Policies [Abstract]</t>
  </si>
  <si>
    <t>SUMMARY OF SIGNIFICANT ACCOUNTING POLICIES Fiscal Year —The Company's fiscal year ends on the last Sunday in December. Fiscal year 2016 ended on December 25, 2016, fiscal year 2015 ended on December 27, 2015 and fiscal year 2014 ended on December 28, 2014, each 52 -week years. Use of Estimates —The preparation of these consolidated and combin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and combined financial statements include the valuation assumptions used in allowances for doubtful accounts receivable, net realizable value of inventori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 Segment Presentation — The Company assesses its operating segments in accordance with ASC Topic 280, “Segment Reporting.” In the second quarter of fiscal 2016, the Company realigned under a new management team into two distinct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websites and mobile applications, digital only subscriptions, Tribune Content Agency (“TCA”), forsalebyowner.com and Motiv8. The segregation of the digital business in troncX triggered an evaluation of the Company’s operating and reportable segments in the second quarter of fiscal 2016. Prior to the second quarter of fiscal 2016, tronc was managed by its chief operating decision maker, as defined by ASC Topic 280, as one business and one reportable segment. Beginning with the second quarter of fiscal 2016, tronc began managing its business as two distinct segments and, accordingly, has revised its segment reporting to two reportable segments. These changes had no impact on the Company’s previously reported consolidated operating revenue, income from operations, net income (loss) or net income (loss) per common share. The prior periods have been revised to reflect the change in reportable segments. See Note 19 for additional segment information. Business Combinations —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 Revenue Recognition —tronc’s primary sources of revenue are from the sales of advertising space in published issues of its newspapers and other publications and on websites owned by, or affiliated with tronc;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when delivered.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he Company records rebates when earned as a reduction of advertising revenue. Cash —Cash is stated at cost, which approximates market value. Cash includes cash equivalents which are investments with original maturities of three months or less at the time of purchase. Restricted Cash —Restricted cash is stated at cost. The Company had cash held in a specified cash collateral account which was required to remain as long as an undrawn letter of credit relating to workers compensation self-insurance remained outstanding. During the year ended December 25, 2016 , the Company transferred the letter of credit to the Senior ABL facility and the restricted cash was released. See Note 10 for more information on the Senior ABL facility. Accounts Receivable and Allowance for Doubtful Accounts —tronc’s accounts receivable are primarily due from advertisers and circulation-related accounts. Credit is extended based on an evaluation of each customer’s financial condition, and generally collateral is not required. The Company maintains an allowance for uncollectible accounts, rebates and volume discounts. The allowance for uncollectible accounts is determined based on historical write-off experience and any known specific collectability exposures. A summary of the activity with respect to the accounts receivable allowances is as follows (in thousands): Accounts receivable allowance balance at December 29, 2013 $ 12,856 2014 additions 26,378 2014 deductions (22,570 ) Accounts receivable allowance balance at December 28, 2014 16,664 2015 additions 31,805 2015 deductions (30,879 ) Accounts receivable allowance balance at December 27, 2015 17,590 2016 additions 33,559 2016 deductions (33,919 ) Accounts receivable allowance balance at December 25, 2016 $ 17,230 Trade Transactions —tronc, in the ordinary course of business, enters into trade transactions whereby advertising in a tronc publication is exchanged for products or services or advertising, including advertising at an event/venue. Trade transactions are generally reported at the estimated fair value of the product or services received. Revenues are recorded when the advertisement runs in a tronc publication and expenses are generally recorded when the products or services are utilized or the advertisement runs. Inventories —Inventories consist primarily of newsprint for publishing operations. Newsprint cost is determined using the first-in, first-out (“FIFO”) basis. Beginning in the first quarter of 2016, upon the adoption of Accounting Standards Update (“ASU”) 2015-11, Topic 330, inventories are stated at the lower of cost or net realizable value. Prior to 2016, inventories are stated at the lower of cost or market. The adoption of this standard had no impact on the Consolidated and Combined Financial Statements. Properties —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amortized over the shorter of the term of the lease or the useful lives of the assets. Goodwill and Other Intangible Assets —Goodwill and other intangible assets are summarized in Note 9 . tronc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the goodwill or mastheads is greater than its fair value. The Company has determined that the reporting units at which goodwill will be evaluated are the nine newspaper media groups, TCA, forsalebyowner.com, Motiv8 and the aggregate of its other digital businesses. The Company has historically evaluated goodwill and indefinite-lived intangibles for impairment annually as of the last day of the fiscal fourth quarter, or when an indicator of impairment exists. During the year ended December 25, 2016 , the Company changed the date of the annual goodwill and indefinite-lived intangibles impairment assessment to the first day of the fiscal fourth quarter. This voluntary change in the annual goodwill and indefinite-lived intangibles testing date is a change in accounting principle, which the Company believes is preferable as it better aligns the timing of the assessment with the Company’s planning and forecasting process and also provides additional time to complete the annual assessment in advance of the Company’s year-end reporting. The change in assessment date did not delay, accelerate or avoid a potential impairment charge. This change is not applied retrospectively as it is impracticable to do so because retrospective application would require application of significant estimates and assumptions with the use of hindsight. Accordingly, the change was applied prospectively. For the 2016 annual impairment test, the Company did a full quantitative analysis of both goodwill and mastheads. For both goodwill and mastheads, the calculated fair value exceeded the carrying value.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6, the perpetuity growth rates used ranged from (0.6%) to 4.2% ), forecasted revenue growth rates (for 2016, forecasted revenue growth ranged from ( 6.2% ) to 44.9% ), projected operating cash flow margins, estimated tax rates, depreciation expense, capital expenditures, required working capital needs, and an appropriate risk-adjusted weighted-average cost of capital (for 2016, the weighted average cost of capital used was 9.5% for print and 12.5% for digital). For goodwill as of the measurement date, the calculated fair value exceeded the carrying value by more than 100% for all reporting units except the Baltimore Sun newspaper Media Group for which the fair value exceeded the carrying value by more than 85% and the San Diego newspaper Media Group for which the percentage was approximately 14% . As discussed in Note 7 , the Company acquired San Diego Union-Tribune and nine community weeklies in May 2015. Subsequent to the acquisition, revenues of the San Diego newspaper Media Group have continued to decline, as have revenues of the Company’s other newspaper media groups. In estimating the fair value of the San Diego newspaper Media Group reporting unit, the Company has assumed that the rate of revenue decline will decrease over time and tronchas assumed that the Company will implement additional cost savings measures that will partially offset such revenue declines. Changes in assumptions could materially affect the estimation of the fair value of the San Diego newspaper Media Group and could result in goodwill impairment. Events and conditions that could affect assumptions and indicate impairment include revenue declines continuing at the rate the Company has experienced subsequent to the acquisition for which tronc is unable to successfully implement additional offsetting cost savings measures. For mastheads, the calculated fair value includes Level 3 inputs and was determined using the royalty savings method. The key assumptions used in the fair value estimates under the royalty savings method are revenue and market growth, royalty rates for newspaper mastheads (for 2016, the royalty rate used ranged from 2.4% to 5.7% ), estimated tax rates, an appropriate risk-adjusted weighted-average cost of capital (for 2016, the weighted average cost of capital used was 9.5% ). These assumptions reflect tronc’s best estimates, but these items involve inherent uncertainties based on market conditions generally outside of tronc’s control. For mastheads as of the measurement date, the calculated fair value exceeded the carrying value by more than 100% for all reporting units except the San Diego Union-Tribune. For the San Diego Union-Tribune, the calculated fair value exceeded the carrying value by 24% . Adverse changes in expected operating results and/or unfavorable changes in other economic factors used to estimate fair values could result in non-cash impairment charges in the future under ASC Topic 350. Impairment Review of Long-Lived Assets —In accordance with ASC Topic 360, “Property, Plant and Equipment,” tronc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Fair Value Measurements — The Company measures and records in its consolidated and combin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onc’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 Investments —Investments in unconsolidated affiliates over which tronc exercises significant influence, but does not control, are accounted for by the equity method. Under this method, an investment account for each unconsolidated affiliate is increased by contributions made and by tronc’s share of net income of the unconsolidated affiliate, and decreased by the share of net losses of and distributions from the unconsolidated affiliate. Leases —Operating lease rentals are expensed on a straight-line basis over the life of the lease. The lease term is determined at lease inception by excluding renewal options that are not reasonably assured. The lease term is used to determine whether a lease is capital or operating and is used to calculate straight-line rent expense. Pension Plans —With the 2015 acquisition of The San Diego Union-Tribune , the Company became the sponsor of a pension plan (“San Diego Pension Plan”).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Participation in and accrual of new benefits to participants has been frozen since 2009 and, accordingly, on-going service costs are not a component of net periodic pension expense. In measuring the funded status of the plan, the Company has elected to measure the single employer defined benefit plan assets and obligations as of the end of the month closest to the Company’s fiscal year-end. The projected benefit obligations of the San Diego Pension Plan are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The yield curve discount rate as of December 25, 2016 was 4.0 percent . Interest expense included in net periodic pension expense was established at the beginning of the fiscal year. Interest expense for 2016 was determined using a beginning-of-year yield curve rate of 4.2 percent . The Company assumed a 7.0 percent long-term rate of return on the plan’s assets in 2016. This return is based upon the investments strategies determined by the Company, less administrative expenses. Investment strategies for the plan’s assets are based upon factors such as the remaining useful life expectancy of participants and market risks. Other Postretirement Benefits —tronc provides certain health care and life insurance benefits for retired tronc employees through postretirement benefit plan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and combined financial statements were actuarially determined based on amounts allocable to eligible tronc employees. Prior to the Distribution Date, TCO provided certain health care and life insurance benefits for retired tronc employees. The portions of the liabilities for postretirement health care and life insurance benefits, the related net periodic benefit costs and other comprehensive income (loss) were allocated to tronc and presented within these consolidated and combined financial statements. Contributions made to union-sponsored plans are based upon collective bargaining agreements. See Note 14 for further information. Self-Insurance —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25, 2016 and December 27, 2015 totaled $35.2 million and $41.6 million , respectively. Prior to the Distribution Date, tronc employees were covered under TCO plans. The portion of the expense related to these self-insurance and insurance plans that related to tronc employees have been presented within these consolidated and combined financial statements for periods prior to the Distribution Date. Deferred Revenue —Deferred revenue arises in the normal course of business from advance subscription payments for newspapers, digital subscriptions and other publications, and interactive advertising sales. Deferred revenue is recognized in the period it is earned. Stock-Based Compensation —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Income Taxes —Provisions for federal and state income taxes are calculated on reported pretax earnings based on current tax laws and also include, in the current period, the cumulative effect of any changes in tax rates from those used previously in determining deferred income tax assets and liabilities. Taxable income reported to the taxing jurisdictions in which tronc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fifty percent likelihood of being realized upon ultimate settlement. Prior to the Distribution Date, tronc’s tax status was controlled by TCO. For the purposes of these consolidated and combined financial statements, tronc has computed income taxes as if it were filing separate returns. Prior to the Distribution Date, current income taxes payable are settled with TCO through the equity (deficit) account. New Accounting Standards— In January 2017, the Financial Accounting Standards Board (“FASB”) issued Accounting Standards Update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20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plans to adopt this standard as of the first quarter of 2018 and is currently evaluating how the adoption of this standard will impact the Company’s consolidated financial statements. In November 2016, the FASB issued ASU 2016-18, Topic 230, Statement of Cash Flows , which clarifies how companies present and classify restricted cash in the statement of cash flows. ASU 2016-18 is effective for interim and annual reporting periods beginning after December 15, 2017 and early adoption is permitted. The Company is currently evaluating how the adoption of this standard will impact the Company’s consolidated financial statement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and early adoption is permitted. The Company is currently evaluating how the adoption of this standard will impact the Company’s consolidated financial statements. In March 2016, the FASB issued ASU 2016-09, Topic 718, Compensation—Stock Compensation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amended effective date of ASU 2014-09 is for reporting periods beginning after December 15, 2017. Companies are permitted to voluntarily adopt the new standard as of the original effective date which was reporting periods beginning after December 15, 2016. The Company expects to adopt this standard on January 1, 2018 utilizing the modified retrospective method, and has initiated efforts to assess the impact of this new standard on the Company’s future reported results, operating and accounting processes and systems.</t>
  </si>
  <si>
    <t>CHANGES IN OPERATIONS</t>
  </si>
  <si>
    <t>Restructuring and Related Activities [Abstract]</t>
  </si>
  <si>
    <t>CHANGES IN OPERATIONS Employee Reductions— In the fourth quarter of 2015, the Company offered an Employee Voluntary Separation Program (“EVSP”), which provided enhanced separation benefits to eligible non-union employees with more than one year of service. The Company is funding the EVSP ratably over the payout period through salary continuation instead of lump sum severance payments. The salary continuation started in the fourth quarter of 2015 and continues through the first half of 2018. The Company recorded a net reduction of 505 positions and a charge of $44.2 million for all related severance, benefits and taxes in connection with the EVSP for the year ended December 27, 2015 . For the year ended December 25, 2016 , the Company recorded an additional charge of $10.3 million for related severance, benefits and taxes in connection with the EVSP. The 2015 charge excludes payout of previously accrued vacation of $1.4 million which is recorded in an accrued vacation liability. During the first quarter of 2016, the Company began the process to outsource its information technology function (“ITO”). The ITO is expected to result in a net reduction of 142 positions. During the year ended December 25, 2016 , the Company recorded a pretax charge of $4.6 million for severance, benefits and taxes in connection with the ITO, and expects a total estimated cost of $7.0 million . In addition to the EVSP and ITO, the Company implemented additional reductions in staffing levels in its operations of 218 , 323 and 486 positions in the years ended December 25, 2016 , December 27, 2015 and December 28, 2014 , respectively. The Company recorded pretax charges related to these reductions and executive separations totaling $12.3 million , $6.8 million and $5.9 million in the years ended December 25, 2016 , December 27, 2015 and December 28, 2014 , respectively. A summary of the activity with respect to tronc’s severance accrual for the years ended December 25, 2016 and December 27, 2015 is as follows (in thousands): Balance at December 28, 2014 $ 5,038 2015 Provision 51,029 2015 Payments (12,330 ) Balance at December 27, 2015 43,737 2016 Provision 27,151 2016 Payments (59,248 ) Balance at December 25, 2016 $ 11,640 Charges for severance and related expenses are included in compensation expense in the accompanying Consolidated and Combined Statements of Income (Loss). Lease Abandonment— In the third quarter of 2016, the Company permanently vacated approximately 200,000 sq. ft. of office space in the Chicago Tribune and Los Angeles Times buildings and recorded a charge of $8.5 million related to the abandonment. These charges are included in other operating expenses in the accompanying Consolidated and Combined Statements of Income (Loss).</t>
  </si>
  <si>
    <t>SEPARATION FROM TRIBUNE MEDIA COMPANY (Notes)</t>
  </si>
  <si>
    <t>Related Party Transactions [Abstract]</t>
  </si>
  <si>
    <t>SEPARATION FROM TRIBUNE MEDIA COMPANY</t>
  </si>
  <si>
    <t>SEPARATION FROM TRIBUNE MEDIA COMPANY On August 4, 2014 (the “Distribution Date”), Tribune Media Company, formerly Tribune Company (“TCO”), completed the spin-off of its principal publishing operations into an independent company (“Distribution”), Tribune Publishing Company (renamed tronc, Inc.), by distributing 98.5% of the common stock of Tribune Publishing Company to holders of TCO common stock and warrants. In the Distribution, each holder of TCO's Class A common stock, Class B common stock and warrants received 0.25 of a share of Tribune Publishing Company’s common stock for each share of TCO common stock or TCO warrant held as of July 28, 2014 (the “Record Date”). Based on the number of shares of TCO common stock and TCO warrants outstanding as of the Record Date and the distribution ratio, 25,042,263 shares of Tribune Publishing Company’s common stock were distributed to the TCO stockholders and holders of TCO warrants and TCO retained 381,354 shares of Tribune Publishing Company’s common stock, representing 1.5% of the outstanding common stock of Tribune Publishing Company. On August 5, 2014, Tribune Publishing Company became a separate publicly-traded company with its own board of directors and senior management team. In connection with the separation and distribution, Tribune Publishing Company paid a $275.0 million cash dividend to TCO from a portion of the proceeds of a senior secured credit facility entered into by Tribune Publishing Company. See Note 10 for additional information on the senior secured credit facility. In connection with the separation and distribution, tronc entered into a transition services agreement (the “TSA”) and certain other agreements with TCO that govern the relationships between tronc and TCO following the separation and distribution. The term of the TSA is from the Distribution date through August 4, 2016.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d tronc with certain specified services on a transitional basis and during the years ended December 27, 2015 and December 28, 2014, incurred $1.3 million and $2.3 million , respectively, in charges payable to TCO under the TSA. In addition, the TSA outlined the services that tronc provided TCO on a transitional basis, and for the years ended December 27, 2015 and December 28, 2014, TCO's charges payable to tronc were $0.8 million and $3.0 million , respectively, under the TSA. There were no charges related to the TSA for either tronc or TCO during the year ended December 25, 2016. Prior to the Distribution Date, tronc participated in a number of company-wide programs administered by TCO. These included participation in TCO’s insurance programs, employee benefit programs, workers’ compensation programs, and centralized service centers and other corporate functions. The following is a discussion of the relationship with TCO, the services provided and how transactions with TCO have been accounted for in the consolidated and combined financial statements. Subsequent to the Distribution Date, any programs not governed by the TSA, as described above, are now administered by tronc and are recorded directly to operating expenses. Equity —Equity in the Consolidated and Combined Statements of Equity (Deficit) prior to the Distribution Date includes the accumulated balance of transactions between tronc and TCO, tronc’s paid-in-capital, and TCO’s interest in tronc’s cumulative retained earnings, and are presented within the parent company investment component of equity and combined with accumulated other comprehensive income in total equity. Support Services Provided and Other Amounts with TCO —Prior to the Distribution Date, tronc received allocated charges from TCO for certain corporate support services, which were recorded within tronc’s Consolidated and Combined Statements of Income (Loss). Management believes that the basis used for the allocations was reasonable and reflects the portion of such costs attributed to tronc’s operations; however, the amounts may not be representative of the costs necessary for tronc to operate as a separate stand-alone company. These allocated costs are summarized in the following table (in thousands): Year Ended December 28, 2014 Corporate management fee $ 21,871 Allocated depreciation 11,707 Service center support costs 53,492 Other 3,427 Total $ 90,497 The corporate management fee related to support tronc received from TCO and Tribune Affiliates for certain corporate activities includes: (i) executive management, (ii) corporate development, (iii) corporate relations, (iv) legal, (v) human resources, (vi) internal audit, (vii) financial reporting, (viii) tax, (ix) treasury, and (x) other TCO corporate and infrastructure costs. For these services, tronc was charged a management fee based on actual costs incurred by TCO and Tribune Affiliates, and allocated to tronc based upon tronc’s revenue as a percentage of total TCO revenue in each fiscal year. The allocated depreciation includes depreciation expense allocated by TCO and Tribune Affiliates for certain assets that support tronc and other Tribune Affiliates. These assets primarily relate to capitalized software that is utilized by TCO, including tronc, to operate its businesses and such assets have not been included in tronc’s Consolidated Balance Sheets. Allocated depreciation expense totaled $11.7 million for 2014 and was allocated primarily based on headcount, tronc’s revenue as a percentage of total TCO revenue and utilization of assets by tronc. Service center support costs related to support tronc received from TCO service centers, which centrally manage and process (for all TCO business units) certain financial transactions, human resources activities and technology functions. Service center support costs have been allocated based on either on other volume measures for financial transactions, headcount for payroll costs, and headcount, usage or other volume measures for technology functions. Such allocated costs are intended to represent the costs of providing these services to tronc. Other support costs relate to charges to tronc from TCO for general insurance, occupancy costs, audit and bank fees, shared resources, syndicated content and other support services, net of any cost recoveries. As noted above, TCO’s service centers processed substantially all of tronc’s disbursements on its behalf. These disbursements were settled through equity (deficit). Medical and Workers’ Compensation Benefit Plans —tronc participated in TCO-sponsored employee benefit plans, including medical and workers’ compensation. Allocations of benefit plan costs varied by plan type and were based on actuarial valuations of cost and/or liability, premium amounts and payroll. Total benefit plan costs allocated to tronc amounted to $27.2 million in the year ended December 28, 2014 . The total benefit plan costs were recorded in compensation expense in the Consolidated and Combined Statements of Income (Loss). Defined Benefit Plans — Retirement benefits obligations pursuant to the TCO defined benefit pension plans are an obligation of TCO. Prior to the Distribution Date, tronc accounted for costs associated with these defined benefit pension plans as a participant in multi-employer plans in accordance with ASC Topic 715, “Compensation-Retirement Benefits.” Costs related to TCO-sponsored pension plans, which totaled a credit of $12.5 million in the year ended December 28, 2014 were based upon a specific allocation of actuarially determined service costs plus an allocation of the remaining net periodic pension cost components based upon tronc’s proportional share of the pension liability. Through the Distribution Date, TCO-sponsored pension plan credits or expense allocated to tronc is recorded in compensation expense, as appropriate, in the Consolidated and Combined Statements of Income (Loss). Subsequent to the Distribution Date, no further credits or expenses were allocated. Defined Contribution Plans —tronc’s employees have historically participated in various TCO qualified 401(k) savings plans, which permit eligible employees to make voluntary contributions on a pretax basis. The plans allowed participants to invest their savings in various investments. Amounts charged to expense by tronc for employer contributions to TCO 401(k) savings plans totaled $7.3 million in the year ended December 28, 2014 and are recorded in compensation expense in the Consolidated and Combined Statements of Income (Loss).</t>
  </si>
  <si>
    <t>RELATED PARTY TRANSACTIONS</t>
  </si>
  <si>
    <t>RELATED PARTY TRANSACTIONS Aircraft Dry Sublease One of the Company’s subsidiaries, Tribune Publishing Company, LLC (“TPC”), entered into an Aircraft Dry Sublease Agreement, which became effective as of February 4, 2016, with Merrick Ventures, LLC (“Merrick Ventures”). Michael W. Ferro, Jr., the non-executive Chairman of the Company’s Board of Directors, is chairman and chief executive officer of Merrick Ventures. Under the agreement, TPC has subleased on a non-exclusive basis, a Bombardier aircraft leased by Merrick Ventures, at a cost, including TPC’s proportionate share of the insurance premiums and maintenance expenses, of $8,500 per flight hour flown. TPC also is responsible for charges attributable to the operation of the aircraft by TPC during the lease term. The initial term of the sublease is one year , which term automatically will be renewed on an annual basis. Either party may terminate the agreement upon 30 days written notice to the other. During the year ended December 25, 2016 , the Company incurred $2.7 million related to the aircraft sublease, of which $1.8 million has been reimbursed to Merrick Ventures, $0.4 million has been paid to an outside party for pilot services, and the balance remains payable to such parties. Aggrego Agreement On March 2, 2016, the Company entered into a Memorandum of Understanding with Aggrego Services, LLC (“Aggrego”) to place widgets on the Company’s publication websites which link to related content on Aggrego’s websites, and to allocate a defined percentage of the revenue received from advertising relating to such content to the Company. The Company paid Aggrego $0.4 million at inception of the agreement. Wrapports, LLC owns over 50% of Aggrego. Mr. Ferro, through Merrick Ventures, was a significant interest holder and served as non-executive chairman of Wrapports, LLC. On March 10, 2016, Merrick Media, LLC and Merrick Ventures divested their ownership interests in Wrapports, LLC. As a result, the agreement with Aggrego is not considered a related party transaction after March 10, 2016. Nant Capital, LLC In connection with the private placement described in Note 17 , the Company entered into a term sheet with NantWorks, LLC pursuant to which the Company would receive access to certain patents as well as studio space, subject to definitive documentation and approval from Tribune Media Company. If the transactions contemplated by the term sheet were consummated, the Company would issue to NantStudio, LLC 333,333 shares of common stock and in exchange, would be entitled to retain the first $80 million in revenues derived from the licensed patents royalty free, after which the Company would pay to NantWorks a 6% royalty on subsequent revenues. Presently, there is no agreement on definitive documentation and there can be no assurance that an agreement on binding, definitive documentation will be reached, that the transactions contemplated by the term sheet will be consummated, or that Tribune Media Company’s approval will be provided for the transaction. CIPS Marketing Group Inc. The Company has a 50% equity interest in CIPS Marketing Group, Inc and utilizes their services for local marketing efforts such as distribution, door-to-door marketing, total market coverage, etc. During the years ended December 25, 2016 , December 27, 2015 and December 28, 2014, the Company recorded $1.0 million in revenue for each year and $11.5 million , $10.6 million and $9.7 million , respectively, in other operating expenses related to such marketing services. Nucleus Marketing Solutions, LLC In April 2016, tronc, along with other leading media companies McClatchy, Gannett and Hearst, formed Nucleus Marketing Solutions, LLC (“Nucleus”). This network will connect national advertisers to audiences across existing and emerging digital platforms. Nucleus will work with its marketing partners to address their goals by offering integrated services across all platforms. The Company owns 25% of Nucleus and has funded $2.5 million towards the investment in Nucleus during 2016. The Company’s interest in Nucleus is recorded as an equity method investment. During the year ended December 25, 2016 , the Company recorded $3.8 million on a net basis for revenue related to the Nucleus agreement.</t>
  </si>
  <si>
    <t>ACQUISITIONS</t>
  </si>
  <si>
    <t>Business Combinations [Abstract]</t>
  </si>
  <si>
    <t>ACQUISITIONS 2016 Acquisitions In December 2016, the Company completed acquisitions totaling $7.6 million of Spanfeller Media, a digital platform which includes The Daily Meal and The Active Times, and The Cube, an on-line site for high school sports videos. The results of the acquisitions and the related transaction costs were not material to the Company’s Consolidated Financial Statements and are included in the Consolidated and Combined Statements of Income (Loss) since their respective dates of acquisition. 2015 Acquisitions The San Diego Union-Tribune On May 21, 2015, the Company completed the acquisition of MLIM, LLC (“MLIM”), the indirect owner of The San Diego Union-Tribune (f/k/a the U-T San Diego ) and nine community weeklies and related digital properties in San Diego County, California, pursuant to the Membership Interest Purchase Agreement (the “Agreement”), dated May 7, 2015, among the Company, MLIM Holdings, LLC, the Papa Doug Trust under agreement dated January 11, 2010, Douglas F. Manchester and Douglas W. Manchester, and MLIM, as amended effective May 21, 2015. As of the closing of the transaction, the Company acquired 100% of the equity interests in MLIM. The stated purchase price was $85 million , consisting of $73 million in cash, subject to a working capital adjustment, and $12 million in tronc common stock. The Company financed the $73 million cash portion of the purchase price, less a $4.6 million working capital adjustment, with a combination of cash-on-hand and funds available under the Company's existing Senior ABL Facility, as defined in Note 10 , as well as the net proceeds of the term loan increase as further described in Note 10 . Prior to the closing of the acquisition, certain assets and liabilities of MLIM related to the business and the operation of The San Diego Union-Tribune , including real property used by the business, were distributed to the seller or its affiliates. Upon the close of the acquisition, MLIM became a wholly-owned subsidiary of the Company, and retained certain liabilities, including certain legal matters and its existing pension obligations, and entered into a lease to use certain real property from the seller. The seller has provided the Company a full indemnity with respect to certain legal matters which were at various states of adjudication at the date of the acquisition. Inasmuch as such judgments represent a liability of the acquired entity which is subject to indemnification, the initial purchase price allocation reflects the assignment of $11.2 million to both the litigation judgment liability and the seller indemnification asset and is reflected in the Consolidated Balance Sheet in current assets, other long-term assets, current liabilities and other obligations for the year ended December 27, 2015. In one such matter, a consolidated class action against a predecessor entity to MLIM which asserts various claims on behalf of home delivery newspaper carriers alleged to have been misclassified as independent contractors, the plaintiffs have been granted a judgment comprised of unreimbursed business expenses, interest and attorney's fees totaling approximately $10 million . During the year ended December 25, 2016, the Company increased the accrued litigation judgment liability and the seller indemnification asset by $2.0 million to reflect estimated interest accumulating on the judgment. On the closing of the acquisition, the Company entered into a registration rights agreement with the seller, whereby the seller would be entitled to certain registration rights with respect to the shares of common stock of the Company acquired in connection with the Agreement. Pursuant to the registration rights agreement, the Company filed a registration statement on Form S-3 on August 12, 2015 to register the shares issued to the seller. As part of the acquisition, the Company became the sponsor of a single-employer defined benefit plan, The San Diego Union-Tribune, LLC Retirement Plan (the “San Diego Pension Plan”). The San Diego Pension Plan provides benefits to certain current and former employees of The San Diego Union-Tribune. Future benefits under the plan have been frozen since January 31, 2009. As of the acquisition date, the estimated underfunded status of the San Diego Pension Plan was $85.4 million . See Note 14 for more information concerning the San Diego Pension Plan. The allocation of the purchase price presented below is based upon fair values. The inputs for fair value are level 3. The definite-lived intangible assets are amortized over a total weighted average period of eight years that includes a three to nine year life for subscriber relationships, a three to eight year life for advertiser relationships and a one year life for other customer relationships. The acquired property and equipment is depreciated on a straight-line basis over its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23.2 million of goodwill will be deductible for tax purposes pursuant to Internal Revenue Code Section 197 over a 15 year period. The Company has recorded measurement period adjustments which include a $23.7 million reduction in the unfunded pension liability and a $4.4 million reduction in intangible assets. The determination of the fair value of the intangible assets acquired and liabilities assumed has been completed and the final allocation of the purchase price i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9 years) 17,320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4,536 Goodwill 74,328 Total net assets acquired $ 78,864 During the second quarter of 2016, the Company completed the determination of the fair value of the intangible assets and liabilities. As a result, the fair value for the intangible assets for subscriber relationships was increased by $8.0 million from the original value of $9.3 million to $17.3 million . A corresponding decrease in goodwill was also recorded, adjusting goodwill from the original value of $82.3 million to $74.3 million . The cumulative impact of the change on amortization expense was not material. The Company included the results of operations of MLIM in the Consolidated and Combined Financial Statements beginning on the closing date of the acquisition. For the year ended December 27, 2015, the revenues from MLIM were $82.6 million and the total operating expenses were approximately $71.2 million . The pro forma results of operations have been prepared for comparative purposes only, and they do not purport to be indicative of the results of operations that actually would have resulted had the acquisition occurred on the date indicated or that may result in the future. The following unaudited pro forma consolidated results of operations have been prepared as if the MLIM acquisition occurred as of December 30, 2013 (amounts in thousands, except per share data): Year ended Unaudited December 27, December 28, Total operating revenues $ 1,737,495 $ 1,863,199 Income from operations $ 31,242 $ 101,762 Basic net income per common share: $ 0.05 $ 1.90 Diluted net income per common share: $ 0.05 $ 1.89 2014 Acquisitions Landmark Acquisition On May 1, 2014 , the Company completed an acquisition of the issued and outstanding limited liability company interests of Capital-Gazette Communications, LLC and Landmark Community Newspapers of Maryland, LLC from Landmark Media Enterprises, LLC (the “Landmark Acquisition”) for $29.0 million in cash, net of certain working capital and other closing adjustments. The Landmark Acquisition expanded the Company’s breadth of coverage in Maryland and adjacent areas and includes The Capital in the Annapolis region and the Carroll County Times and their related publications. At the acquisition date, the purchase price assigned to the acquired assets and assumed liabilities was as follows (in thousands): Consideration Cash $ 29,016 Less: cash acquired (2 ) Net cash $ 29,014 Allocated Fair Value of Acquired Assets and Assumed Liabilities Accounts receivable and other current assets $ 2,942 Property, plant and equipment 633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114 Goodwill 12,900 Total net assets acquired $ 29,014 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5 years that includes a 20 year life for trade names and trademarks, a 12 year life for advertiser relationships and a seven year life for other customer relationship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 The Company included the results of operations of the Landmark Acquisition in the Consolidated and Combined Financial Statements beginning on the closing date of the acquisition. For the year ended December 28, 2014, the revenues from Landmark were $22.6 million and the operating earnings were approximately $4.8 million . Wrapports Acquisition On October 31, 2014, the Company acquired six daily and 32 weekly suburban news and information brands from Wrapports, LLC for a total purchase price of $23.5 million , less $3.5 million of certain working capital and other closing adjustments. The acquired publications, which include the Aurora Beacon-News , The Elgin Courier-News , the Lake County News-Sun , The Naperville Sun , the Post-Tribune in Northwest Indiana, The Southtown Star and the 32 Pioneer Press weekly newspapers, became part of the diversified portfolio of the Chicago Tribune Media Group, which operates the Chicago Tribune, RedEye, Chicago magazine , Hoy and other Chicago-based media brands. At the acquisition date, the purchase price assigned to the acquired assets and assumed liabilities in the Wrapports, LLC acquisition is as follows (in thousands): Cash consideration paid $ 19,965 Allocated Fair Value of Acquired Assets and Assumed Liabilities Accounts receivable and other current assets $ 47 Property, plant and equipment 191 Intangible assets subject to amortization: Trade names and trademarks (useful life of 20 years) 7,600 Advertiser relationships (useful life of 11 years) 7,200 Other customer relationships (useful life of 9 years) 2,300 Other intangible assets (useful life of 7 years) 233 Accounts payable and other current liabilities (3,846 ) Intangible liability subject to amortization (useful life of 3 years) (25 ) Total identifiable net assets 13,700 Goodwill 6,265 Total net assets acquired $ 19,965 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5 years that includes a 20 year life for trade names and trademarks, an 11 year life for advertiser relationships, a nine year life for other customer relationships and a seven year life for other intangible asse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will be deductible for tax purposes pursuant to IRC Section 197 over a 15 year period. The Company included the results of operations of the Wrapports acquisition in the consolidated and combined financial statements beginning on the closing date of the acquisition. For the year ended December 28, 2014, the revenues from Wrapports were $6.9 million and the operating earnings were $0.6 million . Other Acquisitions The Company’s other acquisitions in the year ended December 28, 2014 were not significant. The results of the other acquired companies and the related transaction costs were not material to the Company’s consolidated and combined financial statements and were included in the Consolidated and Combined Statements of Income (Loss) since their respective dates of acquisition. Information for other acquisitions made in the year ended December 28, 2014 (excluding the Landmark and Wrapports acquisitions) is as follows (in thousands): Fair value of other assets acquired $ 3,610 Intangible assets subject to amortization 509 Goodwill 7,173 Liabilities assumed (800 ) Net assets acquired 10,492 Less: fair value of non-cash and contingent consideration (4,439 ) Less: fair value of the preexisting equity interest in MCT (2,752 ) Net cash paid $ 3,301 On May 7, 2014, the Company acquired the remaining 50% outstanding general partnership interests of MCT from McClatchy News Services, Inc. and The McClatchy Company (collectively, “McClatchy”) for $1.2 million in cash and non-cash consideration for future services with an estimated fair value of $4.3 million . The fair value of acquired interests and non-cash consideration was based upon management’s estimate of the fair values using the income approach. In estimating the fair value of the acquired assets and assumed liabilities, the fair value estimates are based on, but not limited to, expected future revenue and cash flows, expected future growth rates, and estimated discount rates. Prior to May 7, 2014, the Company accounted for its 50% interest in MCT as an equity method investment. In accordance with ASC Topic 805, “Business Combinations,” the Company’s preexisting equity interest was remeasured to its estimated fair value of $2.8 million using the income valuation approach and the Company recognized a gain of $1.5 million in the Consolidated and Combined Statements of Income (Loss) in the year ended December 28, 2014. The aggregate purchase price of the remaining 50% equity interest in MCT and the estimated fair value of the Company’s preexisting 50% equity interest in MCT have been allocated to the assets acquired and liabilities assumed based upon the estimated fair values of each as of the acquisition date. The Company now owns 100% of MCT.</t>
  </si>
  <si>
    <t>INVENTORIES</t>
  </si>
  <si>
    <t>Inventory Disclosure [Abstract]</t>
  </si>
  <si>
    <t>INVENTORIES Inventories at December 25, 2016 and December 27, 2015 consisted of the following (in thousands): December 25, 2016 December 27, 2015 Newsprint $ 10,462 $ 13,301 Supplies and other 488 387 Total inventories $ 10,950 $ 13,688 Through December 27, 2015, inventories are stated at the lower of cost or market. Newsprint cost is determined using the first-in, first-out (“FIFO”) basis. Beginning in the first quarter of 2016, upon the adoption of ASU 2015-11, inventories are stated at the lower of cost or net realizable value.</t>
  </si>
  <si>
    <t>GOODWILL AND OTHER INTANGIBLE ASSETS</t>
  </si>
  <si>
    <t>Goodwill and Intangible Assets Disclosure [Abstract]</t>
  </si>
  <si>
    <t>GOODWILL AND OTHER INTANGIBLE ASSETS Goodwill and other intangible assets at December 25, 2016 and December 27, 2015 consisted of the following (in thousands): December 25, 2016 December 27, 2015 Gross Amount Accumulated Amortization Net Amount Gross Amount Accumulated Amortization Net Amount Other intangible assets subject to amortization Subscribers (useful life of 2 to 10 years) $ 25,814 $ (7,229 ) $ 18,585 $ 17,819 $ (4,081 ) $ 13,738 Advertiser relationships (useful life of 2 to 13 years) 44,271 (11,883 ) 32,388 43,937 (7,863 ) 36,074 Affiliate agreements (useful life of 4 years) — — — 12,361 (9,415 ) 2,946 Trade names (useful life of 20 years) 15,100 (1,816 ) 13,284 15,100 (1,063 ) 14,037 Other (useful life of 1 to 20 years) 5,540 (1,940 ) 3,600 5,540 (1,477 ) 4,063 Total other intangible assets subject to amortization $ 90,725 $ (22,868 ) 67,857 $ 94,757 $ (23,899 ) 70,858 Software (useful life of 2 to 10 years) 125,780 (71,215 ) 54,565 120,298 (53,209 ) 67,089 Goodwill and other intangible assets not subject to amortization Goodwill 122,469 123,992 Newspaper mastheads 64,304 63,004 Total goodwill and intangible assets $ 309,195 $ 324,943 The changes in the carrying amounts of intangible assets excluding goodwill during the years ended December 25, 2016 and December 27, 2015 were as follows (in thousands): Intangible assets subject to amortization Other intangible assets not subject to amortization Total Balance at December 28, 2014 $ 55,472 $ 31,800 $ 87,272 Acquisitions 25,328 31,204 56,532 Amortization expense (9,942 ) — (9,942 ) Balance at December 27, 2015 $ 70,858 $ 63,004 $ 133,862 Purchase price allocation adjustment 7,995 — 7,995 Acquisitions 334 1,300 1,634 Amortization expense (11,330 ) — (11,330 ) Balance at December 25, 2016 $ 67,857 $ 64,304 $ 132,161 The changes in the carrying amounts of software during the years ended December 25, 2016 and December 27, 2015 were as follows (in thousands): Software Balance at December 28, 2014 $ 66,693 Purchases 26,273 Retirements (1,024 ) Amortization expense (24,853 ) Balance at December 27, 2015 67,089 Purchases 14,526 Retirements (1,259 ) Amortization expense (25,791 ) Balance at December 25, 2016 $ 54,565 During the quarter ended June 26, 2016, the Company realigned under its new management team into two distinct segments: troncM and troncX. See Note 19 for a description of the change in segments. As part of the segment change, the Company determined that the reporting units at which goodwill will be evaluated are the nine newspaper media groups, TCA, forsalebyowner.com, Motiv8 and the aggregate of its other digital businesses. The change in segments is considered a triggering event and as part of the segment change, in the second quarter of 2016, the Company performed an interim assessment of the carrying value of its individual ASC Topic 350 reporting units as of immediately before and immediately after the segment change. T he calculated fair value was determined using an average of the discounted cash flow method and the market comparable method, applying equal weight to both. Significant assumptions used in the fair value estimates include projected revenues and related growth rates over time (the perpetuity growth rates used ranged from (0.3)% to 2.5% ), forecasted revenue growth rates (forecasted revenue growth ranged from (4.4)% to 3.3% ), projected operating cash flow margins, estimated tax rates, depreciation expense, capital expenditures, required working capital needs, and an appropriate risk-adjusted weighted-average cost of capital (the weighted average cost of capital used for troncM was 10.0% and for troncX was 12.0% ). Based on the assessments performed, the estimated fair value of all of the Company’s reporting units exceeded their carrying amounts. The changes in the carrying amounts of goodwill during the years ended December 25, 2016 and December 27, 2015 were as follows (in thousands): troncM troncX Total Balance at December 28, 2014 $ — $ — $ 41,669 Acquisitions — — 82,323 Balance at December 27, 2015 — — $ 123,992 Purchase price allocation adjustment — — (7,995 ) Goodwill allocated in segment change 102,327 13,670 — Acquisitions 334 6,138 6,472 Balance at December 25, 2016 $ 102,661 $ 19,808 $ 122,469 See Note 7 for further information on the acquisitions and the additions related to goodwill, as well as the adjustment to the purchase price of The San Diego Union-Tribune . In February 2016, the Company purchased the domain name LA.com for $1.2 million and has classified this purchase as an indefinite-lived asset. As disclosed in Note 3 , tronc reviews goodwill and other indefinite-lived intangible assets for impairment annually on the first day of the fourth quarter, or more frequently if events or changes in circumstances indicate that an asset may be impaired, in accordance with ASC Topic 350, “Intangibles-Goodwill and Other.” In the year ended December 25, 2016 , no impairment charges were recorded. The estimated amortization expense relating to amortizable intangible assets and software for the next five years are approximately (in thousands): Year Ended Intangible assets subject to amortization Software 2017 $ 8,497 $ 18,427 2018 8,405 17,930 2019 8,288 11,648 2020 8,022 5,209 2021 7,789 1,188 Total $ 41,001 $ 54,402</t>
  </si>
  <si>
    <t>DEBT</t>
  </si>
  <si>
    <t>Debt Disclosure [Abstract]</t>
  </si>
  <si>
    <t>DEBT At December 25, 2016 , tronc had $379.6 million in variable-rate debt outstanding under the Term Loan Credit Agreement, as defined below. The weighted average interest rate for the variable-rate debt at December 25, 2016 is 5.75% . At December 25, 2016 , the fair value of the Term Loan Credit Agreement was estimated to be $376.8 million based on Level 2 inputs, because the fair value for these instruments is determined using observable inputs in non-active markets. Senior Term Facility On May 21, 2015, the Company entered into a lender joinder agreement (“Joinder Agreement”) with Citicorp North America, Inc. (“Citi”) and JPMorgan Chase Bank, N.A. to partially finance the acquisition of The San Diego Union-Tribune . See Note 7 . This Joinder Agreement expanded the borrowings under the Senior Term Facility, described below, by $70 million issued at a discount of $1.1 million . This borrowing bears the same interest rate and has the same maturity date as the existing loans under the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an aggregate principal amount of $350.0 million , which were issued at a discount of $3.5 million . Subject to certain conditions, without the consent of the then existing lenders (but subject to the receipt of commitments), the Senior Term Facility initially provided that it could be expanded (or a new term loan facility, revolving credit facility or letter of credit facility added) by an amount up to (i) the greater of $100.0 million , of which $70.0 million was used related to the acquisition of The San Diego Union Tribune, and an amount as will not cause the net senior secured leverage ratio (i.e., consolidated total senior secured debt (net of certain cash and cash equivalents) to consolidated EBITDA, all as defined in the Term Loan Credit Agreement) after giving effect to such incurrence to exceed 2 :1, plus (ii) an amount equal to all voluntary prepayments of the term loans borrowed under the Senior Term Facility on the Distribution Date and refinancing debt in respect of such loans, subject to certain conditions. As of December 25, 2016 , $21.1 million of the principal balance is included in current liabilities, the unamortized balance of the discount was $3.1 million and the unamortized balance of the fees associated with the term loans was $7.5 million . The Senior Term Facility will mature on August 4, 2021 (the “Term Loan Maturity Date”). The Term Loans amortize in equal quarterly installments equal to 1.25% of the original principal amount of the Senior Term Facility with the balance payable on the Term Loan Maturity Date. No principal payments were due through the year ended December 28, 2014. The first installment was paid on December 31, 2014. Additionally, the Senior Term Facility provides for the right of individual lenders to extend the maturity date of their loans upon the request of the Company without the consent of any other lender. The Term Loans may be prepaid, in whole or in part, without premium or penalty, except that (a) prepayments and certain refinancings of the Senior Term Facility prior to August 4, 2015 will be subject to a prepayment premium of 1.0% of the principal amount prepaid and (b) lenders will be compensated for redeployment costs, if any. Subject to certain exceptions and provisions for the ratable sharing with indebtedness secured on a pari passu basis with the Senior Term Facility, the Senior Term Facility will be subject to mandatory prepayment in an amount equal to: • 100% of the net proceeds (other than those that are used to purchase certain assets within a specified time period) of certain asset sales and certain insurance recovery events; • 100% of the net proceeds of the issuance or incurrence of indebtedness (other than indebtedness permitted to be incurred under the Senior Term Facility unless specifically incurred to refinance a portion of the Senior Term Facility); and • 50% of annual excess cash flow for any fiscal year (beginning with the fiscal year ending December 27, 2015), such percentage to decrease to 25% on the attainment of a net senior secured leverage ratio of 1.25 :1.00 and to 0% on the attainment of a net senior secured leverage ratio of 0.75 :1.00. In addition the Company will not be required to make an excess cash flow prepayment if such payment would result in available liquidity being less than $75.0 million . The Company does not expect to make an excess cash flow prepayment in 2016 for the 2015 fiscal year. tronc is the borrower under the Senior Term Facility. Each of tronc’s wholly-owned domestic subsidiaries, subject to certain exceptions (collectively, the “Subsidiary Guarantors”), guarantee the payment obligations under the Senior Term Facility. All obligations of tronc and each Subsidiary Guarantor under the Senior Term Facility are secured by the following: (a) a perfected security interest in substantially all present and after-acquired property consisting of accounts receivable, inventory and other property constituting the borrowing base (the “ABL Priority Collateral”), which security interest will be junior to the security interest in the foregoing assets securing the Senior ABL Facility (defined below); and (b) a perfected security interest in substantially all other assets of tronc and the Subsidiary Guarantors (other than the ABL Priority Collateral and with certain other exceptions) (the “Term Loan Priority Collateral” and, together with the ABL Priority Collateral, the “Collateral”), which security interest will be senior to the security interest in the foregoing assets securing the Senior ABL Facility. The interest rates applicable to the Term Loans will be based on a fluctuating rate of interest measured by reference to either, at the Company’s option, (i) the greater of (x) an adjusted London inter-bank offered rate (adjusted for reserve requirements) and (y) 1.00% , plus a borrowing margin of 4.75% , or (ii) an alternate base rate, plus a borrowing margin of 3.75% . Customary fees will be payable in respect of the Senior Term Facility. The Senior Term Facility contains a number of covenants that, among other things, limit the ability of tronc and its restricted subsidiaries, as described in the Term Loan Credit Agreement, to: incur more indebtedness; pay dividends; redeem stock or make other distributions in respect of equity; make investments; create restrictions on the ability of tronc’s restricted subsidiaries that are not Subsidiary Guarantors to pay dividends to tronc or make other intercompany transfers; create negative pledges; create liens; transfer or sell assets; merge or consolidate; enter into sale leasebacks; enter into certain transactions with the Company’s affiliates; and prepay or amend the terms of certain indebtedness. The Senior Term Facility also contains certain affirmative covenants, including financial and other reporting requirements. The Senior Term Facility provides for customary events of default, including: non-payment of principal, interest or fees; violation of covenants; material inaccuracy of representations or warranties; specified cross payment default and cross acceleration to other material indebtedness; certain bankruptcy events; certain ERISA events; material invalidity of guarantees or security interests; asserted invalidity of intercreditor agreements; material judgments; and change of control. As of December 25, 2016 , the Company was in compliance with the covenants of the Senior Term Facility. Senior ABL Facility On August 4, 2014, tronc and the Subsidiary Guarantors, in their capacities as borrowers thereunder, entered into a credit agreement (the “ABL Credit Agreement”) with Bank of America, N.A., as administrative agent (in such capacity, the “ABL Administrative Agent”), collateral agent (in such capacity, the “ABL Collateral Agent”), swing line lender and letter of credit issuer and the lenders party thereto (the “Senior ABL Facility”). The Senior ABL Facility provides for senior secured revolving loans and letters of credit of up to a maximum aggregate principal amount of $140.0 million (subject to availability under a borrowing base). Extensions of credit under the Senior ABL Facility will be limited by a borrowing base calculated periodically and described below. Up to $75.0 million of availability under the Senior ABL Facility is available for letters of credit and up to $15.0 million of availability under the Senior ABL Facility is available for swing line loans. The Senior ABL Facility also permits tronc to increase the commitments under the Senior ABL Facility by up to $75.0 million . The “borrowing base” is defined in the ABL Credit Agreement as, at any time, the sum of (i) 85% of eligible accounts receivable (with such percentage reduced under certain circumstances), plus (ii) the lesser of (x) 10% of aggregate commitments and (y) 70% of the lower of cost or market value (determined based on the RISI index) of eligible inventory, plus (iii) qualified cash, minus (iv) availability reserves, which may include such availability reserves as the ABL Administrative Agent, in its permitted discretion, deems appropriate at such time. As of December 25, 2016 , $126.7 million was available for borrowings under the Senior ABL Facility and $34.8 million of the availability supported outstanding undrawn letters of credit in the same amount. The Senior ABL Facility will mature on August 4, 2019. In addition, however, the Senior ABL Facility provides for the right of individual lenders to extend the termination date of their commitments upon the request of tronc without the consent of any other lender. The Senior ABL Facility may be prepaid at tronc’s option at any time without premium or penalty (except for lender’s redeployment costs, if an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tronc and the Subsidiary Guarantors are the borrowers under the Senior ABL Facility. tronc and the Subsidiary Guarantors guarantee the payment obligations under the Senior ABL Facility. All obligations of tronc and each Subsidiary Guarantor under the Senior ABL Facility are secured by the following: (a) a perfected security interest in the ABL Priority Collateral, which security interest will be senior to the security interest in such collateral securing the Senior Term Facility; and (b) a perfected security interest in the Term Loan Priority Collateral, which security interest will be junior to the security interest in such collateral securing the Senior Term Facility. Until the date that is one day before the maturity date of the Senior ABL Facility, at the option of the applicable borrower, the interest rates applicable to the loans under the Senior ABL Facility will be based on either (i) an adjusted London inter-bank offered rate (adjusted for reserve requirements), plus a borrowing margin of 1.50% or (ii) an alternate base rate, plus a borrowing margin of 0.50% . Customary fees will be payable in respect of the Senior ABL Facility, including commitment fees of 0.25% and letter of credit fees. The Senior ABL Facility contains a number of covenants that, among other things, limit or restrict the ability of tronc and its restricted subsidiaries as described in the ABL Credit Agreement to: incur more indebtedness; pay dividends; redeem stock or make other distributions in respect of equity; make investments; create restrictions on the ability of the Company’s restricted subsidiaries that are not Subsidiary Guarantors to pay dividends to tronc or make other intercompany transfers; create negative pledges; enter into certain transactions with the Company’s affiliates; and prepay or amend the terms of certain indebtedness. In addition, if tronc’s availability (as defined in the ABL Credit Agreement) under the Senior ABL Facility falls below the greater of $14.0 million and 10% of the lesser of the aggregate revolving commitments and the borrowing base, tronc will be required to maintain a fixed charge coverage ratio of at least 1.0 :1.0, as defined in the Senior ABL Facility. The Senior ABL Facility also contains certain affirmative covenants, including financial and other reporting requirements. The Senior ABL Facility also provides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asserted invalidity of intercreditor agreements; material judgments and change of control. As of December 25, 2016 , the Company was in compliance with the covenants of the Senior ABL Facility. Letter of Credit Agreement On August 4, 2014, tronc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 The Letter of Credit Agreement permits tronc, at the sole discretion of L/C Issuer, to request to increase the amount available to be issued under the Letter of Credit Agreement up to an aggregate maximum face amount of $50.0 million . The Letter of Credit Agreement is scheduled to terminate on August 4, 2019, provided that the L/C Issuer may, in its sole discretion, extend the scheduled termination date. tronc’s obligations under the Letter of Credit Agreement are secured in favor of the L/C Issuer by a first priority security interest in a specified cash collateral account. Customary fees will be payable in respect of the Letter of Credit Agreement. The Letter of Credit Agreement contains certain affirmative covenants, including financial and other reporting requirements. The Letter of Credit Agreement also provides for customary events of default, including: non-payment; violation of covenants; material inaccuracy of representations and warranties; specified cross-default to other material indebtedness; certain bankruptcy events; material invalidity of credit documents, and failure to satisfy the minimum collateral condition. During the year ended December 27, 2015, the Company was notified that an outstanding undrawn letter of credit was reduced from $27.5 million to $17.0 million . Accordingly, the Company received $10.5 million released from the restricted cash collateral account during 2015. During the year ended December 25, 2016 , the Company closed its outstanding letter of credit agreement and moved the letter of credit to Bank of America, N.A. under the Senior ABL facility. This transaction allowed for the release of the remaining $17.0 million held as restricted cash. Capital Leases The Company has a capital lease on technology licenses and trucks. The total balance as of December 25, 2016 for capital leases was $1.7 million , of which $0.5 million is in short-term debt. Future Commitments The Company's long-term debt and long-term capital leases maturities are as follows (in thousands): Long Term Debt Long Term Capital Leases 2017 $ 21,090 $ 527 2018 21,090 371 2019 21,090 319 2020 21,090 259 2021 295,255 139 Thereafter — 98 Total $ 379,615 $ 1,713</t>
  </si>
  <si>
    <t>COMMITMENTS</t>
  </si>
  <si>
    <t>Commitments and Contingencies Disclosure [Abstract]</t>
  </si>
  <si>
    <t>COMMITMENTS The table below summarizes the Company’s specified future commitments as of December 25, 2016 (in thousands): Total 2017 2018 2019 2020 2021 Thereafter Interest on long-term debt (1) $ 89,850 $ 21,462 $ 20,230 $ 18,951 $ 17,876 $ 11,331 $ — Operating leases (2) 244,356 53,695 43,880 32,137 30,610 24,695 59,339 Other purchase obligations (3) 6,622 3,339 2,121 1,162 Total $ 340,828 $ 78,496 $ 66,231 $ 52,250 $ 48,486 $ 36,026 $ 59,339 (1) Represents the annual interest on the variable rate debt which bore interest at 5.75% per annum at December 25, 2016 . (2) The Company leases certain equipment and office and production space under various operating leases. Net lease expense for tronc was $57.5 million , $60.5 million and $64.4 million for the years ended December 25, 2016 , December 27, 2015 and December 28, 2014 , respectively. Prior to the Distribution Date, net lease expense excludes lease costs incurred by TCO and Tribune Affiliates and allocated to tronc. These non-cancelable leases are for periods of 3 to 26 years and some have optional renewal periods. (3) Other purchase obligations relates to the purchase of transportation and news and market data services. Other Commitments —tronc is a party to various arrangements with third party suppliers to purchase newsprint. Under these arrangements, tronc agreed to purchase 150,000 metric tons of newsprint in 2017, subject to certain limitations, based on market prices at the time of purchase. CONTINGENT LIABILITIES Legal Proceedings The Company is subject to various legal proceedings and claims that have arisen in the ordinary course of business. The legal entities comprising the Company’s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Stockholder Derivative Lawsuits On June 1, 2016, Capital Structures Realty Advisors LLC, which purports to be a stockholder in the Company, filed a derivative lawsuit in the Delaware Court of Chancery against the members of the Company’s Board of Directors as of June 1, 2016, Dr. Patrick Soon-Shiong and Nant Capital LLC (“Nant Capital” and, together with Dr. Soon-Shiong, the “Nant Defendants”). The complaint has named the Company as a nominal defendant (together with the Company’s Board of Directors, the “Tribune Defendants”). The complaint alleges in relevant part that the Board breached its fiduciary duties by “refusing to negotiate with Gannett in good faith” and by “going forward with the stock sale” to Dr. Soon-Shiong and Nant Capital. The complaint further alleges that Nant Capital and Dr. Soon-Shiong aided and abetted the Board’s breaches of fiduciary duty. On June 6, 2016, a second derivative complaint was filed in the Delaware Court of Chancery by Monroe County Employees Retirement System, which purports to be a stockholder in the Company. On June 15, 2016, a third, mirror image, derivative complaint was filed in the Delaware Court of Chancery on behalf of an individual named John Solak, who purports to be a stockholder in the Company. All three cases were consolidated on June 17, 2016, under the caption In re Tribune Publishing Co. Stockholder Litigation, Consolidated C.A. No. 12401-VCS. On June 20, 2016, a fourth, mirror image derivative complaint was filed in the Delaware Court of Chancery on behalf of an individual named B.W. Tomasino, who purports to be a stockholder in the Company. That case was consolidated with the other three derivative cases on July 7, 2016. The plaintiffs seek equitable and injunctive relief, including, without limitation, rescission of the stock sale to Dr. Patrick Soon-Shiong and Nant Capital, implementation of a special committee to consider Gannett and any other offer for the Company, money damages, and costs and disbursements, and such other relief deemed just and proper. The consolidated case is pending before Vice Chancellor Slights. On September 2, 2016, plaintiffs filed a consolidated complaint. The defendants filed motions to dismiss on October 3, 2016. The Tribune Defendants and Nant Defendants each filed a brief in support of their respective motions to dismiss under seal on December 21, redacted versions of which were made public on December 29, 2016. On January 4, 2017, plaintiffs filed a motion to strike all exhibits to the Tribune Defendants’ brief filed in support of their motion to dismiss as well as all references to those exhibits, and separately filed a motion to stay further briefing on the motions to dismiss pending the resolution of plaintiffs’ motion to strike. The motion to stay was granted by the court. The Tribune Defendants’ opposition to the motion to strike was filed on January 26, 2017, and plaintiffs’ reply to that opposition was filed on February 2, 2017. On March 3, 2017, the Court heard argument on the motion to strike, which was granted in part and denied in part. The Court further lifted the stay on briefing for the motions to dismiss and ordered the Tribune Defendants to file a revised brief in support of their motion to dismiss, which eliminates reference to certain documents appended an exhibits to the Tribune Defendants’ December 21 brief in support of their motion to dismiss. Additionally, the Court ordered the parties to discuss a new scheduling stipulation for the timing of briefing on the motions to dismiss. The defendants deny any and all allegations of wrongdoing and intend to defend vigorously against the lawsuits. Due to the inherent uncertainty in litigation, however, the Company can provide no assurance as to the outcome of the matter or reasonably estimate a range of possible loss at this time. Additionally, the Company maintains liability insurance for its directors and officers, which we expect to provide coverage for this litigation; however, there can be no guarantees as to coverage or whether any such policies will be adequate to cover all costs associated with this litigation. Tribune Company Bankruptcy On December 31, 2012, Tribune Media Company, formerly Tribune Company, and 110 of its direct and indirect wholly-owned subsidiaries that had filed voluntary petitions for relief under Chapter 11 of title 11 of the United States Code in the United States Bankruptcy Court for the District of Delaware on December 8, 2008 (or on October 12, 2009, in the case of Tribune CNLBC, LLC) emerged from Chapter 11. Certain of the legal entities included in the Consolidated and Combined Financial Statements of tronc were Debtors or, as a result of the restructuring transactions undertaken at the time of the Debtors’ emergence, are successor legal entities to legal entities that were Debtors. On April 12, 2012, the Debtors, the official committee of unsecured creditors and creditors under certain TCO prepetition debt facilities filed the Plan with the Bankruptcy Court. On July 23, 2012, the Bankruptcy Court issued the Confirmation Order. Several notices of appeal of the Confirmation Order were filed. The appellants sought, among other relief, to overturn the Confirmation Order and certain prior orders of the Bankruptcy Court, including the settlement of certain claims and causes of action related to the Leveraged ESOP Transactions that was embodied in the Plan. There is currently no stay of the Confirmation Order in place pending resolution of the confirmation-related appeals. In January 2013, TCO filed a motion before the Delaware District Court to dismiss the appeals as equitably moot, based on the substantial consummation of the Plan. On June 18, 2014 the Delaware District Court entered an order granting in part and denying in part the motion to dismiss. On July 16, 2014, notices of appeal of the Delaware District Court’s order were filed with the U.S. Court of Appeals for the Third Circuit by Aurelius, Law Debenture, and Deutsche Bank.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for further proceedings on the merits. Those appeals have been fully briefed before the Delaware District Court. On September 11, 2015, the Third Circuit denied Aurelius’s petition for en banc review of the court’s decision and on January 11, 2016, Aurelius filed a petition for writ of certiorari to the U.S. Supreme Court. That petition was denied on March 31, 2016. As of August 12, 2016, the Bankruptcy Court had entered final decrees collectively closing 106 of the Debtors’ Chapter 11 cases, including the last one of the tronc Debtors’ cases. The remaining Chapter 11 cases relate to Debtors and successor legal entities that are subsidiaries of TCO. These cases have not yet been closed by the Bankruptcy Court, and certain claims asserted against the Debtors in the Chapter 11 cases remain unresolved. The cases continue to be administered under the caption “In re: Tribune Media Company, et al.,” Case No 08-13141.</t>
  </si>
  <si>
    <t>CONTINGENT LIABILITIES</t>
  </si>
  <si>
    <t>INCOME TAXES</t>
  </si>
  <si>
    <t>Income Tax Disclosure [Abstract]</t>
  </si>
  <si>
    <t>INCOME TAXES The following is a reconciliation of income taxes computed at the U.S. federal statutory rate to income tax expense reported in the Consolidated and Combined Statements of Income (Loss) (in thousands): Year ended December 25, 2016 December 27, 2015 December 28, 2014 Income (loss) before income taxes $ 25,461 $ (3,195 ) $ 76,741 Federal income taxes at the statutory tax rate (35%) 8,911 (1,118 ) 26,859 State and local income taxes, net of federal tax benefit 1,511 (380 ) 4,596 Nondeductible entertainment expenses 901 1,043 1,145 Nondeductible transaction costs — — 1,509 Tax basis adjustment 7,063 — — Other, net 538 25 344 Income tax expense (benefit) $ 18,924 $ (430 ) $ 34,453 Effective tax rate 74.3 % 13.5 % 44.9 % The effective tax rate on pretax income (loss) was 74.3% and 13.5% in the years ended December 25, 2016 and December 27, 2015 , respectively . For 2016, the rate differs from the U.S. federal statutory rate of 35% primarily due to a $7.1 million charge to adjust the Company’s deferred taxes, as described below, state income taxes, net of federal benefit, and nondeductible expenses. The effective tax rate on pretax income (loss) was 13.5% and 44.9% in the years ended December 27, 2015 and December 28, 2014 , respectively. The effective tax rate decreased in 2015 as compared with 2014 primarily due to a shift from pretax earnings in 2014 to a pretax loss in 2015. In the case of a pretax loss, the unfavorable permanent differences, such as non-deductible meals and entertainment expense, have the effect of decreasing the tax benefit which, in turn, decreases the effective tax rate. For 2014 the effective tax rate differs from the U.S. federal statutory rate of 35% primarily due to state income taxes, net of federal benefit, non-deductible expenses, and the domestic production activities deduction. Historical Tax Information —The Company filed an election effective December 30, 2013 to be taxed as a C corporation and has computed income taxes as a separate return filing group for 2014. Prior to the spin-off, current income taxes payable were settled with TCO through the equity (deficit) account. During September 2016, TCO reached a resolution with the Internal Revenue Service (“IRS”) regarding a pre-spin tax issue. In connection with the resolution and in conjunction with the tax rules applicable to emergence from bankruptcy, TCO has adjusted the previously determined tax basis of its assets as of December 31, 2012. This adjustment affected the tax basis of the assets and liabilities, including the deferred tax liability, transferred to the Company as part of TCO’s August 4, 2014 spin-off of its publishing operations. As a result of the IRS resolution, the Company recorded a reduction in the tax basis of the shares in the Company transferred from TCO against the basis in TPC stock, a subsidiary of the Company, by $17.7 million , which resulted in an additional $7.1 million deferred tax liability and a $7.1 million charge to tax expense during the year ended December 25, 2016 . In 2014, income tax expense amounted to $34.5 million of which $1.5 million related to non-deductible expenses. Components of income tax expense (benefit) were as follows (in thousands): Year ended December 25, 2016 December 27, 2015 December 28, 2014 Current: U.S. federal $ (2,853 ) $ (808 ) $ 21,374 State and local (852 ) 431 5,820 Foreign 67 108 34 Sub-total (3,638 ) (269 ) 27,228 Deferred: U.S. federal 17,948 854 5,958 State and local 4,614 (1,015 ) 1,267 Sub-total 22,562 (161 ) 7,225 Total income tax expense (benefit) $ 18,924 $ (430 ) $ 34,453 Significant components of tronc’s net deferred tax assets and liabilities were as follows (in thousands): December 25, 2016 December 27, 2015 Deferred tax assets: Postretirement and postemployment benefits other than pensions $ 3,859 $ 5,573 Employee compensation and benefits 33,554 41,382 Pension 37,472 38,475 Other future deductible items 6,148 5,471 Accounts receivable 6,834 6,811 Investments 1,160 1,109 Net operating losses 2,277 — Total deferred tax assets 91,304 98,821 Deferred tax liabilities: Net properties 16,378 13,975 Net intangibles 3,886 3,306 Tax basis in TCP, LLC 7,063 — Total deferred tax liabilities 27,327 17,281 Net deferred tax assets $ 63,977 $ 81,540 Accounting for Uncertain Tax Positions —tronc accounts for uncertain tax positions in accordance with ASC Topic 740, “Income Taxes,”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 has no uncertain tax positions at December 25, 2016 and December 27, 2015 .</t>
  </si>
  <si>
    <t>PENSION AND OTHER POSTRETIREMENT BENEFITS</t>
  </si>
  <si>
    <t>Compensation and Retirement Disclosure [Abstract]</t>
  </si>
  <si>
    <t>PENSION AND OTHER POSTRETIREMENT BENEFITS Defined Benefit Plans —As part of the acquisition of The San Diego Union-Tribune in 2015, the Company became the sponsor of the San Diego Pension Plan, a single-employer defined benefit plan. The San Diego Pension Plan provides benefits to certain current and former employees of The San Diego Union-Tribune. Future benefits under the San Diego Pension Plan have been frozen since January 31, 2009. The underfunded status of the San Diego Pension Plan as of May 21, 2015, the closing date for The San Diego Union-Tribune acquisition, was actuarially determined to be $85.4 million . As of December 25, 2016 , the estimated underfunded status of the San Diego Pension Plan was $93.7 million . Summarized information for the San Diego Pension Plan is provided below (in thousands): December 25, 2016 December 27, 2015 Change in benefit obligations: Projected benefit obligations, beginning of year $ 235,609 $ — Interest cost 7,500 5,534 Business combination — 241,989 Actuarial (gain) loss 3,225 (1,971 ) Benefits paid (14,654 ) (9,943 ) Projected benefit obligations, end of year 231,680 235,609 Change in plans' assets: Fair value of plan assets, beginning of year 139,421 — Business combination — 156,599 Return on plan assets 2,386 (10,218 ) Employer contributions 10,813 2,983 Benefits paid (14,654 ) (9,943 ) Fair value of plans' assets, end of year 137,966 139,421 Underfunded status of the plans $ (93,714 ) $ (96,188 ) The Company expects to contribute $13.3 million to the San Diego Pension Plan during the year ending December 31, 2017. The amounts recognized in the Company’s Consolidated Balance Sheets for the San Diego Pension Plan as of December 25, 2016 and December 27, 2015 consist of (in thousands): December 25, 2016 December 27, 2015 Pension and postretirement benefits payable $ (93,714 ) $ (96,188 ) Accumulated other comprehensive loss, net of tax 15,156 8,718 The components of net periodic benefit cost (credit) for the San Diego Pension Plan was as follows (in thousands): December 25, 2016 December 27, 2015 Interest cost $ 7,500 $ 5,534 Expected return on plan assets (9,800 ) (6,164 ) Net periodic benefit cost (credit) $ (2,300 ) $ (630 ) Pension Assets - The primary investment objective of the San Diego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San Diego Pension Plan on the Company. The investments in the San Diego Pension Plan largely consist of low-cost, broad-market index funds to mitigate risks of concentration within market sectors. Each of the funds is diversified across a wide number of securities within its stated asset class. At December 25, 2016 and December 27, 2015 , the San Diego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San Diego Pension Plan’s assets at fair value as of December 25, 2016 (in thousands): Level 1 Level 2 Level 3 Total Global public equity $ 44,245 $ — $ — $ 44,245 Fixed income 10,317 — — 10,317 Real assets 3,980 — — 3,980 $ 58,542 $ — $ — Investments valued at net asset value: Cash and cash equivalents 2,303 Global public equity 17,631 Absolute return 31,745 Real assets 10,269 Pending trades and other receivables 17,476 Total assets at fair value $ 137,966 The following table sets forth by level, within the fair value hierarchy, the San Diego Pension Plan’s assets at fair value as of December 27, 2015 (in thousands): Level 1 Level 2 Level 3 Total Cash and cash equivalents $ 8,308 $ — $ — $ 8,308 Global public equity 33,454 — — 33,454 Fixed income 6,085 1,910 — 7,995 Real assets 4,704 — — 4,704 $ 52,551 $ 1,910 $ — Investments valued at net asset value: Cash and cash equivalents 3,693 Global public equity 18,366 Absolute return 3,643 Fixed income 32 Real assets 9,225 Private lending 16,812 Pending trades and other receivables 33,189 Total assets at fair value $ 139,421 For the investments valued at net asset value, the Company has one unfunded commitment of $0.3 million under the Real Assets category for the year ended December 27, 2016. See the table below for the redemption information: Redemption Frequency Redemption Notice Period Cash and cash equivalents Daily — Global public equity Monthly 10-30 days Absolute return Quarterly 90 days Real assets Monthly 30 days The San Diego Pension Plan-weighted average target allocation and actual allocations at December 25, 2016 and December 27, 2015 by asset category are as follows: 2016 2015 Asset category: Target Allocation Actual Allocation Actual Allocation Global public equity 55.0 % 51.4 % 38.0 % Absolute return 20.0 % 26.3 % 12.5 % Fixed income 11.0 % 8.6 % 5.8 % Real assets 10.0 % 11.8 % 10.1 % Private Lending — % — % 12.3 % Cash 4.0 % 1.9 % 21.3 % 100.0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s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Private Lending - This segment of the portfolio will provide exposure to equity or debt investments in Real Asset companies (e.g., private real estate, energy, oil and gas partnerships, timber, infrastructure). The objective for private strategies is to provide long-term absolute returns with a low correlation relative to other asset classes. Return premiums may exist for investors who accept the illiquid and inefficient characteristics of the private equity market. The performance objective is to achieve an internal rate of return over the life of the investment that is commensurate with public equity benchmarks plus a premium for illiquidity. Assumptions —The weighted average assumptions used to determine defined benefit obligations are as follows: December 25, 2016 December 27, 2015 Discount rate 4.0 % 4.2 % The weighted average assumptions used to determine net periodic benefit cost are as follows: December 25, 2016 December 27, 2015 Discount rate 4.2 % 4.1 % Interest rate for interest cost 3.3 % — % Rate of return on assets 7.0 % 7.0 % Expected Future Benefit Payments —Benefit payments expected to be paid under defined benefit plans are summarized below (in thousands): 2017 $ 16,244 2018 15,933 2019 18,082 2020 18,088 2021 20,466 2022-2026 82,236 Postretirement Benefits Other Than Pensions — The Company provides postretirement health care and life insurance benefits to tronc employees. Prior to the Distribution Date, retirement benefits were provided to eligible employees of tronc through defined benefit pension plans sponsored by TCO. There is some variation in the provisions of these plans, including different provisions for lifetime maximums, prescription drug coverage and certain other benefits. Obligations and Funded Status —The funded status and the related service costs and comprehensive income has been actuarially determined based on eligible employees and is reflected in these Consolidated and Combined Financial Statements. Prior to the Distribution Date, tronc recognized its portion of the overfunded or underfunded status of the TCO other postretirement plans as an asset or liability in its Consolidated and Combined Balance Sheets and recognized changes in that funded status in the year in which changes occur through comprehensive income. Summarized information for the Company’s other postretirement plans is provided below (in thousands): December 25, 2016 December 27, 2015 Change in benefit obligations: Projected benefit obligations, beginning of year $ 13,933 $ 29,568 Service cost 6 264 Interest cost 205 718 Plan amendments — (11,263 ) Actuarial gain (2,993 ) (2,877 ) Benefits paid (1,503 ) (2,477 ) Projected benefit obligations, end of year 9,648 13,933 Change in plans' assets: Employer contributions 1,503 2,477 Benefits paid (1,503 ) (2,477 ) Fair value of plans' assets, end of year — — Underfunded status of the plans $ (9,648 ) $ (13,933 ) In the first quarter of 2015, the Company notified plan members that the Company was no longer going to offer the life insurance benefit effective December 27, 2015. These life insurance modifications impact a grandfathered group of employees that were eligible for post-retirement life insurance benefits based on their employment date and certain employment qualifications. The impact of this plan modification was to reduce the other postretirement benefits liability by $7.8 million and to recognize a gain of the same amount to compensation expense. In the fourth quarter of 2015, the Company notified plan members that the Company was no longer going to offer the medical plan benefit effective December 31, 2015. This medical plan benefit modification froze the plan to new participants after December 31, 2015 for non-union employees that were eligible for post-retirement medical benefits based on their employment date and certain employment qualifications. The impact of this plan modification to the unfunded medical benefit obligation was to reduce the postretirement benefit liability and increase accumulated other comprehensive income by $3.5 million . Additionally, in the fourth quarter of 2015, the Company recognized a gain of $10.8 million related to previously deferred prior service costs now recognized in expense. Amounts recognized in tronc’s Consolidated Balance Sheets for other postretirement plans consisted of (in thousands): December 25, 2016 December 27, 2015 Liabilities: Employee compensation and benefits $ (1,688 ) $ (2,587 ) Pension and postretirement benefits payable (7,960 ) (11,346 ) Total liabilities $ (9,648 ) $ (13,933 ) Accumulated other comprehensive income: Unrecognized prior service credit (cost), net of tax $ 4,794 $ 2,942 Unrecognized net actuarial gains (losses), net of tax 1,580 1,905 Total accumulated other comprehensive income $ 6,374 $ 4,847 The components of net periodic benefit cost (credit) for the Company’s other postretirement plans were as follows (in thousands): Year Ended December 25, 2016 December 27, 2015 December 28, 2014 Service cost $ 6 $ 264 $ 401 Interest cost 205 718 1,592 Amortization of gain — (31 ) (17 ) Amortization of prior service credits (470 ) (2,804 ) — Net periodic benefit cost (credit) (259 ) (1,853 ) 1,976 Plan amendments and curtailment gain — (20,652 ) — Net periodic benefit cost (credit) after curtailment gain $ (259 ) $ (22,505 ) $ 1,976 Assumptions —The weighted average assumptions used to determine other postretirement benefit obligations are as follows: December 25, 2016 December 27, 2015 Discount rate 3.23 % 2.96 % The weighted average assumptions used to determine net periodic benefit cost are as follows: December 25, 2016 December 27, 2015 December 28, 2014 Discount rate 3.15 % 3.33 % 3.5 % For purposes of measuring postretirement health care costs for the year ended December 25, 2016 , tronc assumed an 6.5% annual rate of increase in the per capita cost of covered health care benefits. The rate was assumed to increase to 8.1% in 2017 and decrease gradually to 4.5% for 2029 and remain at that level thereafter. For purposes of measuring postretirement health care obligations at December 25, 2016 , tronc assumed a 8.1% annual rate of increase in the per capita cost of covered health care benefits. The rate was assumed to decrease gradually to 4.5% for 2029 and remain at that level thereafter. Assumed health care cost trend rates have a significant effect on the amounts reported for health care plans. As of December 25, 2016 , a 1% change in assumed health care cost trend rates would have the following effects on tronc’s postretirement benefits service and interest cost and projected benefit obligation (in thousands): 1% Increase 1% Decrease Service cost and interest cost $ 2 $ (2 ) Projected benefit obligation $ 157 $ (151 ) Expected Future Benefit Payments —Benefit payments expected to be paid under other postretirement benefit plans are summarized below (in thousands): 2017 $ 1,688 2018 1,540 2019 1,316 2020 1,155 2021 954 2022-2026 $ 2,712 Employees’ Defined Contribution Plan —The Company sponsors defined contribution plans that were established effective June 13, 2014. The defined contribution plans cover substantially all full-time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8,000 for 2016.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13.3 million in 2016. Multiemployer Pension Plans —The Company contributes to a number of multiemployer defined benefit pension plans under the terms of collective-bargaining agreements that cover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onc chooses to stop participating in one of its multiemployer plans, it may incur a withdrawal liability based on the unfunded status of the plan. The Company’s participation in these multiemployer pension plans at December 25, 2016 , December 27, 2015 and December 28, 2014 , is outlined in the table below. Unless otherwise noted, the most recent Pension Protection Act (“PPA”) Zone Status available in 2016 and 2015 is for the plan’s year-end at December 31, 2015 and December 31, 2014, respectively. The PPA Zone Status is based on information that tronc received from the plan and is certified by the plan’s actuary. Among other factors, plans in the Critical and Declining Zone are generally less than 65 percent funded and projected to become insolvent within 20 years ; plans in the Critical Zone are generally less than 65 percent funded (but not projected to become insolvent within 20 years ),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tronc Contributions PPA Zone Status (in thousands) Pension Fund EIN/Pension Plan Number 2016 2015 FIP/RP Status Pending/ Implemented 2016 2015 2014 Surcharge Imposed Expiration Dates of Collective Bargaining Agreements GCIU—Employer Retirement Benefit Plan 91-6024903 Critical and declining Critical Implemented $ 858 $ 868 $ 855 Yes May 31, 2017 to April 30, 2018(1) Chicago Newspaper Publishers Drivers' Union Pension Plan 36-6019539 Critical and declining Critical Implemented 3,244 3,174 3,339 Yes June 14, 2016 (2) Truck Drivers and Helpers Local No. 355 Pension Plan 52-6043608 Endangered Endangered Implemented 147 133 121 Yes December 31, 2017 Other Plans — — — — 506 447 376 — — $ 4,755 $ 4,622 $ 4,691 (1) tronc is party to two collective bargaining agreements that require contributions to the GCIU—Employer Retirement Benefit Plan, one of which expires May 31, 2017 and the other April 30, 2018. (2) The collective bargaining agreement expired on June 14, 2016. The parties are operating under the terms of this agreement while the terms of a successor collective bargaining agreement are negotiated. For the plan years ended December 31, 2015, December 31, 2014 and December 31, 2013, TCO was listed in the Chicago Newspaper Publishers Drivers’ Union Pension Plan’s (the “Drivers’ Plan”) Form 5500 as providing more than five percent of the total contributions for the plan. In addition, Chicago Tribune Company was listed in the GCIU Employer Retirement Benefit Plan’s (the “GCIU Plan”) Form 5500 as contributing more than five percent of the total contributions to the plan for the plan year ended December 31, 2013. The Company did not provide more than five percent of the total contributions for any of the other multiemployer pension plans in which it participated in those years. At the date the financial statements were issued, Forms 5500 were not available for the plan years ending in 2016. In 2009, the Drivers’ Plan was certified by its actuary to be in critical status (within the meaning of section 432 of the IRC) as of its plan year beginning January 1, 2009. However, pursuant to the Worker, Retiree, and Employer Recovery Act of 2008, the trustees of the Drivers’ Plan elected to apply the 2008 actuarial certification for the plan year beginning January 1, 2009. As a result, the Drivers’ Plan was not in critical status (or in endangered or seriously endangered status) for its plan year beginning January 1, 2009. On March 31, 2010, the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 tronc to make increased contributions beginning on January 1, 2011 through December 31, 2025, and the trustees of the Drivers’ Plan projected that it would emerge from critical status on January 1, 2026. As of its 2016 plan year, the actuary for the Drivers’ Plan certified the plan to be in critical and declining status with projected insolvency in 2035. As of December 25, 2016, assuming tronc’s contributions from January 1, 2017 through 2025, the expiration of the rehabilitation plan’s term, it is estimated that tronc’s contributions to the plan will total $69.6 million , based on the actuarial assumptions utilized to develop the rehabilitation plan and assuming tronc’s staffing levels as of December 25,2016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09, the GCIU Plan was certified by its actuary to be in critical status (within the meaning of section 432 of the IRC) as of its plan year beginning January 1, 2009. As a result, the trustees of the GCIU Plan implemented a rehabilitation plan on November 1, 2009 and amended it in May 2012 to cease the plan’s critical status within the period of time stipulated by the IRC. However, the GCIU Plan was unable to adopt a rehabilitation plan that would enable the GCIU Plan to emerge from critical status and avoid insolvency using reasonable assumptions. Therefore, the GCIU Plan adopted a rehabilitation plan that reflects reasonable measures to forestall insolvency. As of its 2016 plan year, the GCIU Plan has been certified by its actuary to be in critical and declining status with projected insolvency in 2027. As of December 25, 2016, assuming tronc’s contributions from January 1, 2017 through the projected insolvency date of 2027, it is estimated that tronc’s contributions to the plan will total $10.1 million , based on the actuarial assumptions utilized to develop the rehabilitation plan and assuming tronc’s staffing levels as of December 25, 2016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t>
  </si>
  <si>
    <t>STOCK-BASED COMPENSATION</t>
  </si>
  <si>
    <t>Disclosure of Compensation Related Costs, Share-based Payments [Abstract]</t>
  </si>
  <si>
    <t>STOCK-BASED COMPENSATION The Company has the 2014 Omnibus Incentive Plan (together with amendments “tronc Equity Plan”). The tronc Equity Plan is a long-term incentive plan under which awards may be granted to employees and outside directors in the form of stock options (“Options”), stock appreciation rights, restricted stock units (“RSU”), performance share units, restricted and unrestricted stock awards, dividend equivalents and cash awards. The Company measures stock-based compensation costs based on the estimated grant date fair value of the award and recognizes compensation costs on a straight-line basis over the requisite service period for the entire award. The tronc Equity Plan permits the Company to withhold shares of vested common stock upon vesting of employee stock awards or at the time they exercise their Options in lieu of their payment of the required withholdings for employee taxes. The Company does not withhold taxes in excess of minimum required statutory requirements. Shares of common stock reserved for future grants under the tronc Equity Plan were 2,057,335 at December 25, 2016 . Prior to the Distribution Date, the Company's employees were eligible to participate in TCO's 2013 Equity Incentive Plan (“TCO Equity Incentive Plan”). The TCO Equity Incentive Plan provided for the granting of non-qualified stock options (“NSO”), RSUs, performance share units and restricted and unrestricted stock awards. Effective with the Distribution Date, 90,752 TCO NSOs and 93,790 TCO RSUs were converted to 363,872 tronc Options and 375,780 tronc RSUs, respectively. These awards were modified under the mandatory anti-dilution provision of the grants and no incremental cost was recorded. Prior to the Distribution Date, stock-based compensation expense for participants in the TCO Equity Incentive Plan who are solely dedicated to tronc has been included within compensation expense within these Consolidated and Combined Financial Statements. Stock-based compensation expense for participants in the TCO Equity Incentive Plan who provide services to but are not solely dedicated to tronc have been allocated to tronc through the corporate management fee and service center support costs, as described in Note 5 . In the year ended December 28, 2014 , the Company was allocated $4.9 million of stock-based compensation expense through the corporate management fee and technology service center support costs. Stock-based compensation expense under both plans related to tronc’s employees during the years ended December 25, 2016 , December 27, 2015 and December 28, 2014 totaled $8.4 million , $6.8 million and $3.7 million , respectively. Options The non-qualified stock options granted to directors, officers and employees under the tronc Equity Plan, and TCO NSOs converted to Options from the TCO Equity Incentive Plan, generally become exercisable in cumulative installments over a period of either three or four years and expire between 7 and 10 years . Under the tronc Equity Plan, the exercise price of an Option cannot be less than the market price of tronc common stock at the time the Option is granted and the maximum contractual term cannot exceed 10 years . The fair value of each Option is estimated on the date of grant using the Black-Scholes-Merton valuation model that uses the assumptions noted in the following table. The risk-free rate is based on the U.S. Treasury yield curve in effect at the time of grant. Expected volatility is calculated based on a blended method using historical and implied volatility of a select peer group of entities operating in similar industry sectors as the Company. Expected life was calculated using the simplified method, as described under Staff Accounting Bulletin Topic 14, “Share-Based Payment,” as neither the tronc Equity Plan nor the TCO Equity Incentive Plan were in existence for a sufficient period of time for the use of company-specific historical experience in the calculation. The following table provides the weighted average assumptions used to determine the fair value of Options and converted NSO awards granted to tronc employees during the years ended December 25, 2016 , December 27, 2015 and December 28, 2014 . 2016 2015 2014 Weighted average grant date fair value $ 5.93 $ 4.16 $ 4.59 Weighted average assumptions used: Expected volatility 48.0 % 39.4 % 39.1 % Expected lives (in years) 4.5 4.8 4.6 Risk Free interest rates 1.0 % 1.57 % 1.5 % Expected dividend yields — % 4.09 % 3.74 % A summary of activity related to tronc employees for Options under the tronc Equity Plan and TCO NSOs converted to Options for the years ended December 25, 2016 , December 27, 2015 and December 28, 2014 is included in the following table: 2016 2015 2014 Number of Options (in thousands) Weighted Average Exercise Price Number of Options (in thousands) Weighted Average Exercise Price Number of Options (in thousands) Weighted Average Exercise Price Outstanding, beginning of year * 969 $ 16.80 737 $ 16.73 88 $ 56.60 Additional options upon spin-off conversion — $ — — $ — 276 $ 14.02 Granted 546 $ 14.71 465 $ 17.20 426 $ 18.77 Exercised (15 ) $ 14.02 (20 ) $ 14.02 (18 ) $ 14.02 Canceled/forfeited (172 ) $ 17.10 (213 ) $ 17.69 (35 ) $ 14.92 Outstanding, end of year 1,328 $ 15.93 969 $ 16.80 737 $ 16.73 Vested and exercisable at end of year 440 $ 16.77 205 $ 16.02 61 $ 14.03 Weighted average remaining contractual term (in years) 4.2 6.0 7.4 * The post-spin weighted average exercise price is $14.02 . For Options granted under the tronc Equity Plan and TCO NSOs converted to Options, the exercise price of options granted equals the closing stock price on the day of grant; therefore the options have no intrinsic value on the date of grant. For each of the years ended December 25, 2016 , December 27, 2015 , and December 28, 2014 , the intrinsic value of options exercised was negligible. The grant date fair value of options vested during the year ended December 25, 2016 was $1.6 million . There was no intrinsic value of options exercisable or outstanding as of December 25, 2016 . The following table summarizes information (net of estimated forfeitures) related to stock options outstanding at December 25, 2016 : Range of Exercises Prices Number of Options Outstanding (in thousands) Weighted Average Remaining Life (years) Weighted Average Exercise Price Number of Options Exercisable (in thousands) Weighted Average Exercise Price $13.95-14.02 308,488 3.9 $ 14.00 153,218 $ 14.02 $14.87-14.87 450,000 6.6 $ 14.87 — $ — $15.08-17.41 332,643 0.8 $ 16.83 126,968 $ 17.03 $19.20-19.26 236,700 1.1 $ 19.20 159,900 $ 19.20 $13.95-19.26 1,327,831 3.5 $ 15.93 440,086 $ 16.77 Restricted Stock Units (RSUs) The RSUs granted to directors, officers and employees under the tronc Equity Plan and TCO RSUs converted to RSUs the TCO Equity Incentive Plan have service conditions and generally vest over three to four years . Upon vesting, the RSUs are redeemed with common stock. The RSUs do not have voting rights. The fair value of the RSU is determined on the grant date using the closing trading price of the Company's shares. The weighted average grant date fair value of the RSUs granted during the years ended December 25, 2016 , December 27, 2015 , and December 28, 2014 was $14.60 , $17.47 , and $19.08 , respectively. A summary of activity related to tronc employees for RSUs under the tronc Equity Plan and TCO RSUs converted to RSUs for the years ended December 25, 2016 , December 27, 2015 , and December 28, 2014 is included in the following table: 2016 2015 2014 Number of RSUs (in thousands) Weighted Average Grant Date Fair Value Number of RSUs (in thousands) Weighted Average Grant Date Fair Value Number of RSUs (in thousands) Weighted Average Grant Date Fair Value Outstanding, beginning of year * 982 $ 17.34 924 $ 17.14 117 $ 56.60 Additional RSUs upon spin-off conversion — $ — — $ — 259 $ 14.02 Granted 1,071 $ 14.60 514 $ 17.47 580 $ 19.08 Vested (356 ) $ 16.85 (282 ) $ 17.13 (4 ) $ 14.02 Canceled/forfeited (245 ) $ 17.35 (174 ) $ 17.43 (28 ) $ 15.83 Outstanding, end of year 1,452 $ 15.44 982 $ 17.34 924 $ 17.14 Vested at end of year 6 $ 7.91 — $ — — $ — * The post-spin weighted average exercise price is $14.02 . As of December 25, 2016 , tronc had unrecognized compensation cost on nonvested awards as follows (in thousands): Unrecognized Compensation Cost Weighted Average Remaining Recognition Period (in years) Nonvested stock options $ 4,011 2.3 Nonvested restricted stock units $ 17,268 2.2</t>
  </si>
  <si>
    <t>EARNINGS PER SHARE</t>
  </si>
  <si>
    <t>Earnings Per Share [Abstract]</t>
  </si>
  <si>
    <t>EARNINGS PER SHARE Basic earnings per common share is calculated by dividing net income attributable to tronc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years ended December 25, 2016 , December 27, 2015 and December 28, 2014 , basic and diluted earnings per common share were as follows (in thousands, except per share amounts): Year Ended December 25, 2016 December 27, 2015 December 28, 2014 Income (Loss) - Numerator: Net income (loss) available to tronc stockholders plus assumed conversions $ 6,537 $ (2,765 ) $ 42,288 Shares - Denominator: Weighted average number of common shares outstanding (basic) 33,788 25,990 25,429 Dilutive effect of employee stock options and RSUs 147 — 114 Adjusted weighted average common shares outstanding (diluted) 33,935 25,990 25,543 Net income (loss) per common share: Basic $ 0.19 $ (0.11 ) $ 1.66 Diluted $ 0.19 $ (0.11 ) $ 1.66 Potential dilutive common shares were anti-dilutive as a result of the Company’s net loss for the year ended December 27, 2015.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for the years ended December 25, 2016 , December 27, 2015 and December 28, 2014 was 1,118,074 , 968,526 and 426,166 , respectively. The number of RSUs that were excluded from the computation of diluted earnings per share because their inclusion would result in an anti-dilutive effect on per share amounts was 87,525 and 982,073 for the years ended December 25, 2016 and December 27, 2015 . On August 4, 2014, approximately 25.4 million shares of the Company's common stock were distributed to TCO and TCO stockholders and warrantholders who held shares as of the record date of July 28, 2014. This share amount is being utilized for the calculation of both basic and diluted earnings per common share for all periods prior to the Distribution Date.</t>
  </si>
  <si>
    <t>STOCKHOLDERS' EQUITY</t>
  </si>
  <si>
    <t>Equity [Abstract]</t>
  </si>
  <si>
    <t>STOCKHOLDERS' EQUITY The holders of common stock are entitled to one vote per share on all matters to be voted on by stockholders. Holders of common stock will share in any dividend declared by the board of directors. In the event of the Company’s liquidation, dissolution or winding up, all holders of common stock are entitled to share ratably in any assets available for distribution to holders of common stock. Shareholder Rights Agreement On May 9, 2016, the Board of Directors of the Company adopted a limited duration Shareholder Rights Plan (“Rights Plan”). Under the terms of the Rights Plan, except in certain situations, the rights were to be exercisable 10 days from the public announcement that a person or group had acquired 20% or more of the common stock of tronc, Inc. or had commenced a tender offer which would result in the ownership of 20% or more of tronc’s common stock. If the rights became exercisable and a person or group acquired 20% or more of tronc’s common stock, each holder of a right, other than the person triggering the rights, would have been entitled to receive upon exercise of a right that number of shares of tronc’s common stock having a market value of two times the exercise price of the right. The Rights Plan was scheduled to expire on May 8, 2017. See below for amendment to this date. The Board of Directors declared a distribution of one preferred share purchase right (a “Right,” and collectively, the “Rights”) for each outstanding share of common stock, par value $0.01 per share, of the Company, to purchase from the Company one one-thousandth of a share of Series A Preferred Stock, par value $0.01 per share, of the Company (the “Preferred Stock”) at a price of $75.00 per one one-thousandth of a share of Preferred Stock (the “Exercise Price”), subject to adjustment as provided in the Shareholder Rights Agreement (as described below). The distribution was made to stockholders of record at the close of business on May 19, 2016 (the “Record Date”). The description and terms of the Rights are set forth in a rights agreement, dated as of May 9, 2016, as the same may be amended from time to time (the “Shareholder Rights Agreement”), by and between the Company and Computershare Trust Company, N.A., as rights agent (the “Rights Agent”). On December 23, 2016, the Company entered into Amendment No. 1 (the “Rights Amendment”) to the Shareholder Rights Agreement, dated as of May 9, 2016. The Amendment accelerated the expiration of the Company’s preferred share purchase rights from 5:00 p.m. New York time, on May 8, 2017 to noon, New York time, on December 23, 2016, and had the effect of terminating the Shareholder Rights Agreement on that date. At the time of the termination of the Shareholder Rights Agreement, all of the Rights distributed to holders of the Company’s common stock pursuant to the Shareholder Rights Agreement expired. Promptly following the expiration of the Rights and the termination of the Shareholder Rights Agreement, the Company filed a Certificate of Elimination (the “Certificate of Elimination”) with the Secretary of State of Delaware eliminating the Preferred Stock and returning them to authorized but undesignated shares of the Company’s preferred stock. Private Placements Merrick Media, LLC On February 3, 2016, the Company completed a $44.4 million private placement, pursuant to which the Company sold to Merrick Media, LLC (“Merrick Media”) 5,220,000 shares of the Company’s common stock at a purchase price of $8.50 per share. The Company intends to use the $42.9 million net proceeds from the sale to execute further on its growth strategy, including acquisitions and digital initiatives. The shares of common stock acquired by Merrick Media (the “Merrick Shares”) are subject to certain lockup provisions that, subject to the terms and conditions set out in the purchase agreement (the “Merrick Purchase Agreement”) dated February 3, 2016 among the Company, Merrick Media and Michael W. Ferro, Jr. (the sole managing member of Merrick Venture, which is the sole manager of Merrick Media), prohibit certain transfers of the Merrick Shares for the first three years following the date of issuance and, thereafter, any transfers of the Merrick Shares that would result in a transfer of more than 25% of the Merrick Shares purchased under the Merrick Purchase Agreement in any 12-month period. The Merrick Purchase Agreement also includes covenants prohibiting the transfer of the Merrick Shares if the transfer would result in a person beneficially owning more than 4.9% of the Company’s then outstanding shares of common stock following the transfer, as well as transfers to a material competitor of the Company in any of the then-existing primary geographical markets. Merrick Media and Mr. Ferro and their respective affiliates, are also prohibited, without the prior written approval of the Board of Directors, from acquiring additional equity if the acquisition could result in their beneficial ownership of more than 25% of the Company’s then outstanding shares of common stock. In connection with the private placement, Mr. Ferro was elected to fill a newly-created vacancy on the Company’s Board of Directors and was named non-executive Chairman of the Board. The Company granted Merrick Media the right to designate a replacement individual for election as a director at each annual and special meeting of stockholders at which directors are to be elected as part of the slate of nominees recommended by the Board of Directors, subject to the reasonable prior approval of the Board’s Nominating and Corporate Governance Committee, in the event that Mr. Ferro is unable to continue to serve as a director. Merrick Media’s right to appoint a replacement director representative will expire either (a) on the date that Mr. Ferro or his replacement is not nominated for reelection as a director, is removed as a director, or is not reelected as a director if the Company has not recommended his or his replacement’s reelection or (b) at such time as Merrick Media, Mr. Ferro and their respective affiliates no longer beneficially own at least 75% of the Merrick Shares originally acquired pursuant to the Merrick Purchase Agreement. Additionally, in connection with the private placement, the Company entered into a registration rights agreement (the “Merrick Rights Agreement”) with Merrick Media. Pursuant to the Merrick Rights Agreement, Merrick Media will be entitled to certain registration rights under the Securities Act, with respect to the Merrick Shares. The Merrick Rights Agreement provides that the Company will use its reasonable best efforts to cause a registration statement with respect to the Merrick Shares to be declared effective no later than the earlier of (a) February 3, 2019 and (b) 60 days after the termination of the voting covenants of the Merrick Purchase Agreement as described above. The Company will pay all of its own costs and expenses, including all fees and expenses of counsel for the Company, relating to the Merrick Rights Agreement.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47,788 shares of tronc common stock, which represented 24.8% of tronc common stock, as of December 25, 2016 . Nant Capital, LLC On June 1, 2016, the Company completed a $70.5 million private placement, pursuant to which the Company sold to Nant Capital, LLC (“Nant Capital”) 4,700,000 unregistered shares of the Company’s common stock at a purchase price of $15.00 per share. The Company intends to use the $70.4 million net proceeds from the sale to further execute on its growth strategy, including acquisitions and digital initiatives. The shares of common stock acquired by Nant Capital (the “Nant Shares”) are subject to certain lockup provisions that, subject to the terms and conditions set out in the purchase agreement dated May 22, 2016, among the Company, Nant Capital and Dr. Patrick Soon-Shiong (the “Nant Purchase Agreement”) prohibit certain transfers of the Nant Shares for the first three years following the date of issuance and, thereafter, any transfers of the Nant Shares that would result in a transfer of more than 25% of the Nant Shares in any 12-month period. The Nant Purchase Agreement also includes covenants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Nant Capital and Dr. Patrick Soon-Shiong, and their respective affiliates, are also prohibited, without the prior written approval of the Board of Directors, from acquiring additional equity of the Company if the acquisition could result in their beneficial ownership of more than 25% of the Company’s then-outstanding shares of common stock. In connection with the private placement, Dr. Soon-Shiong was elected to fill a newly-created position on the Company’s Board of Directors and was named non-executive Vice Chairman of the Board as of the date of the Company’s 2016 Annual Meeting of Stockholders on June 2, 2016. In the event that Dr. Soon-Shiong is unable to continue to serve as a director, the Company granted Dr. Soon-Shiong the right to designate a replacement individual for election as a director at each annual and special meeting of the Company’s stockholders at which directors are to be elected as part of the slate of nominees recommended by the Board, subject to the reasonable prior approval of the Board’s Nominating and Corporate Governance Committee. Nant Capital’s right to appoint a replacement director representative will expire upon the occurrence of either (a) the termination of the voting covenants described in the Nant Purchase Agreement or (b) at such time as Nant Capital, Dr. Soon-Shiong and their respective affiliates no longer beneficially own at least 75% of the shares originally acquired through the Nant Purchase Agreement. Additionally, in connection with the private placement, the Company entered into a registration rights agreement (the “Nant Rights Agreement”) with Nant Capital. Pursuant to the Nant Rights Agreement, Nant Capital will be entitled to certain registration rights under the Securities Act of 1933, as amended (the “Securities Act”), with respect to the Nant Shares. The Nant Rights Agreement provides that the Company shall use its reasonable best efforts to cause a registration statement with respect to the Nant Shares to be declared effective no later than the earlier to occur of (a) May 22, 2019 and (b) 60 days after the termination of the voting covenants of the Nant Purchase Agreement as described above. The Company will pay all of its own costs and expenses, including all fees and expenses of counsel for the Company, relating to the Nant Rights Agreement. California Capital Equity, LLC (“CalCap”) directly owns all of the equity interests of Nant Capital and CalCap may be deemed to have beneficial ownership of the shares held by Nant Capital. Dr. Patrick Soon-Shiong directly owns all of the equity interests of CalCap and may be deemed to beneficially own, and share voting power and investment power with Nant Capital over all shares of tronc common stock beneficially owned by Nant Capital. Dr. Soon-Shiong, together with Nant Capital, beneficially owned 5,779,482 shares of tronc common stock, which represented 15.9% of tronc common stock, as of December 25, 2016 . Dividends The declaration of dividends is subject to the discretion of tronc’s Board of Directors. Unless otherwise specified, dividends are payable to holders of the Company’s common stock and dividend equivalents are payable to holders of outstanding RSUs as and when the RSUs vest. Cash dividends per share recorded during 2015 were $0.70 totaling $18.9 million . Cash dividends per share recorded during 2014 were $0.175 totaling $4.6 million . On February 11, 2016, the Company paid a dividend of $0.175 per share on common stock outstanding, to stockholders of record on January 11, 2016. In February 2016, the Company’s Board of Directors suspended the payment of cash dividends on the Company’s outstanding common stock. Any future determination to declare and pay dividends will be made at the discretion of the Board, after taking into account the Company’s financial results, capital requirements, debt covenants, and other factors it may deem relevant. Stock Repurchases In August 2015, the Board of Directors authorized $30 million to be used for stock repurchases for 24 months from the date of authorization. Any stock repurchases under the stock repurchase plan may be made in the open market, through privately negotiated transactions or other means. The stock repurchase plan may be modified or discontinued at any time without prior notice. Repurchased shares become a part of treasury stock. During the year ended December 27, 2015, the Company repurchased 121,168 shares of common stock for an aggregate purchase price of $1.4 million . The Company has $28.6 million remaining authorization under the stock repurchase plan at December 25, 2016 . Name Change and Stock Exchange Listing The Company transferred its stock exchange listing from the NYSE to Nasdaq and changed its corporate name to tronc, Inc. The common stock of the Company ceased trading on the NYSE on June 17, 2016 at the end of the day and began trading the morning of June 20, 2016 on Nasdaq under the ticker symbol “TRNC.”</t>
  </si>
  <si>
    <t>ACCUMULATED OTHER COMPREHENSIVE INCOME (LOSS)</t>
  </si>
  <si>
    <t>ACCUMULATED OTHER COMPREHENSIVE INCOME (LOSS) The following table sets forth the components of accumulated other comprehensive income (loss), net of tax (in thousands): Foreign Currency OPEB Pension Total Balance at December 29, 2013 $ — $ (310 ) $ — $ (310 ) Other comprehensive income before reclassifications (20 ) 10,822 — 10,802 Amounts reclassified from AOCI — (10 ) $ — (10 ) Balance at December 28, 2014 (20 ) 10,502 — 10,482 Other comprehensive income (loss) before reclassifications (15 ) 3,836 $ (8,718 ) (4,897 ) Amounts reclassified from AOCI — (9,491 ) $ — (9,491 ) Balance at December 27, 2015 (35 ) 4,847 (8,718 ) (3,906 ) Other comprehensive income (loss) before reclassifications 3 1,811 $ (6,438 ) (4,624 ) Amounts reclassified from AOCI — (284 ) $ — (284 ) Balance at December 25, 2016 (32 ) 6,374 (15,156 ) (8,814 ) The following table presents the amounts and line items in the Consolidated and Combined Statements of Income (Loss) where adjustments reclassified from accumulated other comprehensive income (loss) were recorded during the years ended December 25, 2016 , December 27, 2015 and December 28, 2014 (in thousands): Year ended Accumulated Other Comprehensive Income (Loss) Components December 25, 2016 December 27, 2015 December 28, 2014 Affected Line Items in the Consolidated and Combined Statements of Income (Loss) Pension and postretirement benefit adjustments: Prior service cost recognized $ (470 ) $ (10,825 ) $ — Compensation Amortization of actuarial gains — (4,863 ) (17 ) Compensation Total before taxes (470 ) (15,688 ) (17 ) Tax effect (186 ) (6,197 ) (7 ) Income tax expense (benefit) Total reclassifications for the period $ (284 ) $ (9,491 ) $ (10 ) The Company expects to recognize $1.3 million in net gains amortized from accumulated other comprehensive income in the year ended December 31, 2017.</t>
  </si>
  <si>
    <t>SEGMENT INFORMATION</t>
  </si>
  <si>
    <t>Segment Reporting [Abstract]</t>
  </si>
  <si>
    <t>SEGMENT INFORMATION The Company’s business segments are based on the organization structure used by management for making operating and investment decisions and for assessing performance. Beginning in the second quarter of fiscal 2016, tronc began managing its business as two distinct segments , troncM and troncX. troncM is comprised of the Company’s media groups excluding their digital revenues and related digital expenses, except digital subscription revenues when sold with a print subscription. troncX includes the Company’s digital revenues and related digital expenses from local websites and mobile applications, digital only subscriptions, as well as Tribune Content Agency (“TCA”), forsalebyowner.com and Motiv8. Accordingly, the Company changed its segment reporting to two reportable segments. The prior periods have been revised to reflect the change in reportable segments. Prior to the second quarter of fiscal 2016, tronc was managed by its chief operating decision maker, as defined by ASC Topic 280, as one business and one reportable segment. Assets are not presented to or used by management at a segment level for making operating and investment decisions and therefore are not reported. troncM’s media groups include the Chicago Tribune Media Group, the Los Angeles Times Media Group, the San Diego Media Group, the Sun Sentinel Media Group, the Orlando Sentinel Media Group, The Baltimore Sun Media Group, the Hartford Courant Media Group, the Morning Call Media Group and the Daily Press Media Group. tronc’s major daily newspapers have served their respective communities with local, regional, national and international news and information for more than 150 years. troncX consists of the Company’s digital revenues and related digital expenses from more than 130 digital platforms online and mobile applications, which collectively attracted more than 57 million average monthly unique visitors during the fourth quarter of 2016 based on the comScore Multi-platform Media Report for such period. troncX also includes digital only subscriptions as well as TCA, forsalebyowner.com and Motiv8. The Company derives the segment results directly from the internal management reporting system. The accounting policies that the Company uses in deriving the segment results are the same as those used in the consolidated results. Management measures the performance of each segment based on several metrics, including segment income (loss) from operations. Segment income from operations is defined as income from operations before net interest expense, gain on investment transactions, reorganization items and income taxes. Management uses these results, in part, to evaluate the performance of, and allocate resources to, each segment. Segment operating revenue includes revenue from sales to external customers and intersegment revenues that reflect transactions between the segments on an arm’s-length basis. Intersegment revenues primarily consist of advertising revenue and marketing services. No single customer represented 10% or more of the Company’s net revenue in any fiscal year presented. The Company incurs overhead expenses related to advertising operations, technology, finance and other functions that are centralized. These overhead expenses are allocated to the segments, generally on the basis of revenue or headcount. Management believes this method of allocation is representative of the value of the related services provided to the segments. The Company evaluates the performance of the segments based income from operations after allocated overhead expenses. Operating revenues and income (loss) from operations by operating segment were as follows for the periods indicated (in thousands): Year Ended December 25, 2016 December 27, 2015 December 28, 2014 Operating revenues: troncM $ 1,378,028 $ 1,448,249 $ 1,473,524 troncX 236,171 233,505 242,047 Corporate and eliminations (7,821 ) (8,934 ) (7,593 ) $ 1,606,378 $ 1,672,820 $ 1,707,978 Income (loss) from operations: troncM $ 120,763 $ 102,685 $ 91,925 troncX 25,551 38,808 75,911 Corporate and eliminations (93,201 ) (116,526 ) (81,134 ) Income (loss) from operations 53,113 24,967 86,702 Loss on equity investments, net (690 ) (1,164 ) (1,180 ) Gain on investment fair value adjustment — — 1,484 Interest expense, net (26,703 ) (25,972 ) (9,801 ) Reorganization items, net (259 ) (1,026 ) (464 ) Loss before income taxes $ 25,461 $ (3,195 ) $ 76,741 Depreciation and amortization troncM $ 23,656 $ 21,338 $ 19,786 troncX 11,563 2,329 771 Corporate and eliminations 22,280 30,966 11,532 $ 57,499 $ 54,633 $ 32,089</t>
  </si>
  <si>
    <t>SUPPLEMENTAL CASH FLOW INFORMATION</t>
  </si>
  <si>
    <t>Supplemental Cash Flow Elements [Abstract]</t>
  </si>
  <si>
    <t>SUPPLEMENTAL CASH FLOW INFORMATION Supplemental cash flow information for each of the periods presented is as follows (in thousands): Year ended December 25, 2016 December 27, 2015 December 28, 2014 Cash paid during the period for: Interest $ 23,637 $ 22,931 $ 6,590 Income taxes, net of refunds (3,189 ) 14,194 14,595 Non-cash items in investing activities: Additions to property plant and equipment under capital leases (722 ) — — Non-cash items in financing activities: Shares issued for acquisitions — 11,039 — New capital leases 722 — —</t>
  </si>
  <si>
    <t>UNAUDITED QUARTERLY FINANCIAL INFORMATION</t>
  </si>
  <si>
    <t>Quarterly Financial Information Disclosure [Abstract]</t>
  </si>
  <si>
    <t>UNAUDITED QUARTERLY FINANCIAL INFORMATION The following table sets forth certain unaudited quarterly financial information for the fiscal years ended December 25, 2016 and December 27, 2015 (in thousands, except per share amounts). The unaudited quarterly financial information includes all normal recurring adjustments that management considers necessary for a fair presentation of the information shown. Fiscal Year Ended December 25, 2016 1st Quarter 2nd Quarter 3rd Quarter 4th Quarter Total operating revenues $ 398,219 $ 404,501 $ 378,236 $ 425,422 Operating expenses: Compensation 162,100 150,493 140,760 143,940 Newsprint and ink 25,978 26,095 25,101 26,732 Outside services 127,709 122,964 118,060 125,745 Other operating expenses 72,213 76,317 79,104 72,455 Depreciation and amortization 14,124 14,300 14,375 14,700 Total operating expenses 402,124 390,169 377,400 383,572 Income (loss) from operations (3,905 ) 14,332 836 41,850 Loss on equity investments, net (129 ) (168 ) (190 ) (203 ) Interest expense, net (6,744 ) (6,699 ) (6,673 ) (6,587 ) Reorganization items, net (94 ) (49 ) (93 ) (23 ) Income tax expense (benefit) (4,409 ) 3,360 4,352 15,621 Net income (loss) $ (6,463 ) $ 4,056 $ (10,472 ) $ 19,416 Basic net income (loss) per common share $ (0.22 ) $ 0.12 $ (0.29 ) $ 0.53 Diluted net income (loss) per common share $ (0.22 ) $ 0.12 $ (0.29 ) $ 0.53 Dividends declared per common share $ — $ — $ — $ — Fiscal Year Ended December 27, 2015 1st Quarter 2nd Quarter 3rd Quarter 4th Quarter Total operating revenues (1) (2) $ 398,274 $ 412,021 $ 405,668 $ 456,857 Operating expenses: Compensation 149,231 156,384 157,783 186,507 Newsprint and ink 31,295 31,444 29,096 30,504 Outside services 122,246 123,549 127,513 140,588 Other operating expenses (1) 71,897 75,878 84,541 74,764 Depreciation and amortization 12,709 13,149 14,303 14,472 Total operating expenses 387,378 400,404 413,236 446,835 Income (loss) from operations 10,896 11,617 (7,568 ) 10,022 Gain (loss) on equity investments, net (57 ) 50 (535 ) (622 ) Interest expense, net (5,867 ) (6,331 ) (6,923 ) (6,851 ) Reorganization items, net (601 ) (252 ) 80 (253 ) Income tax expense (benefit) 1,856 1,686 (6,345 ) 2,373 Net income (loss) $ 2,515 $ 3,398 $ (8,601 ) $ (77 ) Basic net income (loss) per common share $ 0.10 $ 0.13 $ (0.33 ) $ — Diluted net income (loss) per common share $ 0.10 $ 0.13 $ (0.33 ) $ — Dividends declared per common share $ 0.175 $ 0.175 $ 0.175 $ 0.175 Note 1 - In the fourth quarter of 2015, the Company revised its previously reported 2015 quarterly results to correct revenue recognition of certain CareerBuilder contracts from gross revenue recognition to net recognition. As such, the amounts previously reported as Advertising revenues and other operating expenses decreased $1,760 , $1,403 , and $1,075 ,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Note 2 - In the fourth quarter of 2015, the Company revised its previously reported 2015 quarterly results to correct revenue recognition of certain distribution contracts from net revenue recognition to gross recognition. As such, the amounts previously reported as Other revenues and Circulation and distribution expenses increased $3,801 , $2,995 and $2,409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t>
  </si>
  <si>
    <t>SUMMARY OF SIGNIFICANT ACCOUNTING POLICIES (Policies)</t>
  </si>
  <si>
    <t>Basis of Presentation</t>
  </si>
  <si>
    <t>T he accompanying Consolidated and Combined Financial Statements and notes of tronc have been prepared in accordance with U.S. GAAP.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 In the opinion of management, the financial statements contain all adjustments necessary to present fairly the financial position of tronc as of December 25, 2016 and December 27, 2015 and the results of operations and cash flows for the years ended December 25, 2016 , December 27, 2015 and December 28, 2014 . Prior to the Distribution Date, separate financial statements were not prepared for tronc. The accompanying Consolidated and Combined Financial Statements for the year ended December 28, 2014 were derived from the historical accounting records of TCO and present tronc’s consolidated and combined results of operations and cash flows as if tronc was a separate entity through the Distribution Date. The costs of TCO services that are specifically identifiable to tronc are included in these consolidated and combined financial statements. The costs of TCO services that are incurred by TCO but are not specifically identifiable to tronc have been allocated to tronc and included in the pre-spin consolidated and combined financial statements on a basis that management considered to be a reasonable reflection of the utilization of services provided or the benefit received by tronc during the periods presented. Management believes that assumptions and methodologies underlying the allocation of general corporate expenses are reasonable. However, such expenses prior to the Distribution Date may not be indicative of the actual level of expense that would have been incurred had tronc operated as a separate stand-alone entity, and, accordingly, may not necessarily reflect tronc’s consolidated and combined financial position, results of operations and cash flows had tronc operated as a stand-alone entity during the periods presented. See Note 5 for further information on costs allocated from TCO. Certain prior period amounts have been reclassified to conform to current period’s presentation. Management believes that this presentation is relevant and meaningful to users of the financial statements as it promotes alignment between users of the financial statements and management with regard to tracking and monitoring expense categories that directly correlate to secular print declines in advertising and circulation and supports management’s discussion and analysis of business activities to investors, bankers and other constituencies that rely on the financial statements to gain a better understanding of cost reduction efforts through the Company’s SEC filings, quarterly earnings conference calls, investor presentations and buy-side and sell-side investor discussions. All intercompany accounts within tronc have been eliminated in consolidation. For periods prior to the Distribution Date, all significant intercompany transactions between tronc and TCO have been included within the consolidated and combined financial statements and are considered to be effectively settled through equity contributions or distributions or through cash payments at the time the transactions were recorded. The accumulated net effect of intercompany transactions between tronc and TCO were included in the parent company investment component of tronc equity. These intercompany transactions are further described in Note 5 . The total net effect of these intercompany transactions prior to the Distribution Date are reflected in the Consolidated and Combined Statements of Cash Flows as financing activities .</t>
  </si>
  <si>
    <t>Fiscal Year</t>
  </si>
  <si>
    <t>The Company's fiscal year ends on the last Sunday in December. Fiscal year 2016 ended on December 25, 2016, fiscal year 2015 ended on December 27, 2015 and fiscal year 2014 ended on December 28, 2014, each 52 -week years.</t>
  </si>
  <si>
    <t>Use of Estimates</t>
  </si>
  <si>
    <t>The preparation of these consolidated and combin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and combined financial statements include the valuation assumptions used in allowances for doubtful accounts receivable, net realizable value of inventori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t>
  </si>
  <si>
    <t>Segment Presentation</t>
  </si>
  <si>
    <t>The Company assesses its operating segments in accordance with ASC Topic 280, “Segment Reporting.” In the second quarter of fiscal 2016, the Company realigned under a new management team into two distinct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websites and mobile applications, digital only subscriptions, Tribune Content Agency (“TCA”), forsalebyowner.com and Motiv8. The segregation of the digital business in troncX triggered an evaluation of the Company’s operating and reportable segments in the second quarter of fiscal 2016. Prior to the second quarter of fiscal 2016, tronc was managed by its chief operating decision maker, as defined by ASC Topic 280, as one business and one reportable segment. Beginning with the second quarter of fiscal 2016, tronc began managing its business as two distinct segments and, accordingly, has revised its segment reporting to two reportable segments. These changes had no impact on the Company’s previously reported consolidated operating revenue, income from operations, net income (loss) or net income (loss) per common share. The prior periods have been revised to reflect the change in reportable segments. See Note 19 for additional segment information.</t>
  </si>
  <si>
    <t>Business Combinations</t>
  </si>
  <si>
    <t>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t>
  </si>
  <si>
    <t>Revenue Recognition</t>
  </si>
  <si>
    <t>tronc’s primary sources of revenue are from the sales of advertising space in published issues of its newspapers and other publications and on websites owned by, or affiliated with tronc; distribution of preprinted advertising inserts; sales of newspapers, digital subscriptions and other publications to distributors and individual subscribers; and the provision of commercial printing and delivery services to third parties, primarily other newspaper companies. Newspaper advertising revenue is recorded, net of agency commissions, when advertisements are published in newspapers and when inserts are delivered. Website advertising revenue is recognized when delivered. Commercial printing and delivery services revenues, which are included in other revenues, are recognized when the product is delivered to the customer or as services are provided, as appropriate. Proceeds from publication subscriptions are deferred and are included in revenue on a pro rata basis over the term of the subscriptions. The Company records rebates when earned as a reduction of advertising revenue.</t>
  </si>
  <si>
    <t>Cash is stated at cost, which approximates market value. Cash includes cash equivalents which are investments with original maturities of three months or less at the time of purchase.</t>
  </si>
  <si>
    <t>Restricted Cash</t>
  </si>
  <si>
    <t>Restricted cash is stated at cost. The Company had cash held in a specified cash collateral account which was required to remain as long as an undrawn letter of credit relating to workers compensation self-insurance remained outstanding. During the year ended December 25, 2016 , the Company transferred the letter of credit to the Senior ABL facility and the restricted cash was released. See Note 10 for more information on the Senior ABL facility.</t>
  </si>
  <si>
    <t>Accounts Receivables and Allowance for Doubtful Accounts</t>
  </si>
  <si>
    <t>tronc’s accounts receivable are primarily due from advertisers and circulation-related accounts. Credit is extended based on an evaluation of each customer’s financial condition, and generally collateral is not required. The Company maintains an allowance for uncollectible accounts, rebates and volume discounts. The allowance for uncollectible accounts is determined based on historical write-off experience and any known specific collectability exposures.</t>
  </si>
  <si>
    <t>Trade Transactions</t>
  </si>
  <si>
    <t>tronc, in the ordinary course of business, enters into trade transactions whereby advertising in a tronc publication is exchanged for products or services or advertising, including advertising at an event/venue. Trade transactions are generally reported at the estimated fair value of the product or services received. Revenues are recorded when the advertisement runs in a tronc publication and expenses are generally recorded when the products or services are utilized or the advertisement runs.</t>
  </si>
  <si>
    <t>Inventories consist primarily of newsprint for publishing operations. Newsprint cost is determined using the first-in, first-out (“FIFO”) basis. Beginning in the first quarter of 2016, upon the adoption of Accounting Standards Update (“ASU”) 2015-11, Topic 330, inventories are stated at the lower of cost or net realizable value. Prior to 2016, inventories are stated at the lower of cost or market. Through December 27, 2015, inventories are stated at the lower of cost or market. Newsprint cost is determined using the first-in, first-out (“FIFO”) basis. Beginning in the first quarter of 2016, upon the adoption of ASU 2015-11, inventories are stated at the lower of cost or net realizable value.</t>
  </si>
  <si>
    <t>Properties</t>
  </si>
  <si>
    <t>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amortized over the shorter of the term of the lease or the useful lives of the assets.</t>
  </si>
  <si>
    <t>Goodwill and Other Intangible Assets</t>
  </si>
  <si>
    <t>Goodwill and other intangible assets are summarized in Note 9 . tronc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the goodwill or mastheads is greater than its fair value. The Company has determined that the reporting units at which goodwill will be evaluated are the nine newspaper media groups, TCA, forsalebyowner.com, Motiv8 and the aggregate of its other digital businesses. The Company has historically evaluated goodwill and indefinite-lived intangibles for impairment annually as of the last day of the fiscal fourth quarter, or when an indicator of impairment exists. During the year ended December 25, 2016 , the Company changed the date of the annual goodwill and indefinite-lived intangibles impairment assessment to the first day of the fiscal fourth quarter. This voluntary change in the annual goodwill and indefinite-lived intangibles testing date is a change in accounting principle, which the Company believes is preferable as it better aligns the timing of the assessment with the Company’s planning and forecasting process and also provides additional time to complete the annual assessment in advance of the Company’s year-end reporting. The change in assessment date did not delay, accelerate or avoid a potential impairment charge. This change is not applied retrospectively as it is impracticable to do so because retrospective application would require application of significant estimates and assumptions with the use of hindsight. Accordingly, the change was applied prospectively. For the 2016 annual impairment test, the Company did a full quantitative analysis of both goodwill and mastheads. For both goodwill and mastheads, the calculated fair value exceeded the carrying value.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2016, the perpetuity growth rates used ranged from (0.6%) to 4.2% ), forecasted revenue growth rates (for 2016, forecasted revenue growth ranged from ( 6.2% ) to 44.9% ), projected operating cash flow margins, estimated tax rates, depreciation expense, capital expenditures, required working capital needs, and an appropriate risk-adjusted weighted-average cost of capital (for 2016, the weighted average cost of capital used was 9.5% for print and 12.5% for digital). For goodwill as of the measurement date, the calculated fair value exceeded the carrying value by more than 100% for all reporting units except the Baltimore Sun newspaper Media Group for which the fair value exceeded the carrying value by more than 85% and the San Diego newspaper Media Group for which the percentage was approximately 14% . As discussed in Note 7 , the Company acquired San Diego Union-Tribune and nine community weeklies in May 2015. Subsequent to the acquisition, revenues of the San Diego newspaper Media Group have continued to decline, as have revenues of the Company’s other newspaper media groups. In estimating the fair value of the San Diego newspaper Media Group reporting unit, the Company has assumed that the rate of revenue decline will decrease over time and tronchas assumed that the Company will implement additional cost savings measures that will partially offset such revenue declines. Changes in assumptions could materially affect the estimation of the fair value of the San Diego newspaper Media Group and could result in goodwill impairment. Events and conditions that could affect assumptions and indicate impairment include revenue declines continuing at the rate the Company has experienced subsequent to the acquisition for which tronc is unable to successfully implement additional offsetting cost savings measures. For mastheads, the calculated fair value includes Level 3 inputs and was determined using the royalty savings method. The key assumptions used in the fair value estimates under the royalty savings method are revenue and market growth, royalty rates for newspaper mastheads (for 2016, the royalty rate used ranged from 2.4% to 5.7% ), estimated tax rates, an appropriate risk-adjusted weighted-average cost of capital (for 2016, the weighted average cost of capital used was 9.5% ). These assumptions reflect tronc’s best estimates, but these items involve inherent uncertainties based on market conditions generally outside of tronc’s control. For mastheads as of the measurement date, the calculated fair value exceeded the carrying value by more than 100% for all reporting units except the San Diego Union-Tribune. For the San Diego Union-Tribune, the calculated fair value exceeded the carrying value by 24% . Adverse changes in expected operating results and/or unfavorable changes in other economic factors used to estimate fair values could result in non-cash impairment charges in the future under ASC Topic 350.</t>
  </si>
  <si>
    <t>Impairment Review of Long-Lived Assets</t>
  </si>
  <si>
    <t xml:space="preserve">In accordance with ASC Topic 360, “Property, Plant and Equipment,” tronc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t>
  </si>
  <si>
    <t>Fair Value Measurements</t>
  </si>
  <si>
    <t>The Company measures and records in its consolidated and combin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onc’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t>
  </si>
  <si>
    <t>Investments</t>
  </si>
  <si>
    <t>Investments in unconsolidated affiliates over which tronc exercises significant influence, but does not control, are accounted for by the equity method. Under this method, an investment account for each unconsolidated affiliate is increased by contributions made and by tronc’s share of net income of the unconsolidated affiliate, and decreased by the share of net losses of and distributions from the unconsolidated affiliate.</t>
  </si>
  <si>
    <t>Leases</t>
  </si>
  <si>
    <t xml:space="preserve">Operating lease rentals are expensed on a straight-line basis over the life of the lease. The lease term is determined at lease inception by excluding renewal options that are not reasonably assured. The lease term is used to determine whether a lease is capital or operating and is used to calculate straight-line rent expense. </t>
  </si>
  <si>
    <t>Pension Plans</t>
  </si>
  <si>
    <t>Pension Plans —With the 2015 acquisition of The San Diego Union-Tribune , the Company became the sponsor of a pension plan (“San Diego Pension Plan”).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Participation in and accrual of new benefits to participants has been frozen since 2009 and, accordingly, on-going service costs are not a component of net periodic pension expense. In measuring the funded status of the plan, the Company has elected to measure the single employer defined benefit plan assets and obligations as of the end of the month closest to the Company’s fiscal year-end. The projected benefit obligations of the San Diego Pension Plan are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The yield curve discount rate as of December 25, 2016 was 4.0 percent . Interest expense included in net periodic pension expense was established at the beginning of the fiscal year. Interest expense for 2016 was determined using a beginning-of-year yield curve rate of 4.2 percent . The Company assumed a 7.0 percent long-term rate of return on the plan’s assets in 2016. This return is based upon the investments strategies determined by the Company, less administrative expenses. Investment strategies for the plan’s assets are based upon factors such as the remaining useful life expectancy of participants and market risks. Other Postretirement Benefits —tronc provides certain health care and life insurance benefits for retired tronc employees through postretirement benefit plan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and combined financial statements were actuarially determined based on amounts allocable to eligible tronc employees. Prior to the Distribution Date, TCO provided certain health care and life insurance benefits for retired tronc employees. The portions of the liabilities for postretirement health care and life insurance benefits, the related net periodic benefit costs and other comprehensive income (loss) were allocated to tronc and presented within these consolidated and combined financial statements. Contributions made to union-sponsored plans are based upon collective bargaining agreements. See Note 14 for further information.</t>
  </si>
  <si>
    <t>Self-Insurance</t>
  </si>
  <si>
    <t>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25, 2016 and December 27, 2015 totaled $35.2 million and $41.6 million , respectively. Prior to the Distribution Date, tronc employees were covered under TCO plans. The portion of the expense related to these self-insurance and insurance plans that related to tronc employees have been presented within these consolidated and combined financial statements for periods prior to the Distribution Date.</t>
  </si>
  <si>
    <t>Deferred Revenue</t>
  </si>
  <si>
    <t>Deferred revenue arises in the normal course of business from advance subscription payments for newspapers, digital subscriptions and other publications, and interactive advertising sales. Deferred revenue is recognized in the period it is earned.</t>
  </si>
  <si>
    <t>Stock-Based Compensation</t>
  </si>
  <si>
    <t>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t>
  </si>
  <si>
    <t>Income Taxes</t>
  </si>
  <si>
    <t>Provisions for federal and state income taxes are calculated on reported pretax earnings based on current tax laws and also include, in the current period, the cumulative effect of any changes in tax rates from those used previously in determining deferred income tax assets and liabilities. Taxable income reported to the taxing jurisdictions in which tronc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fifty percent likelihood of being realized upon ultimate settlement. Prior to the Distribution Date, tronc’s tax status was controlled by TCO. For the purposes of these consolidated and combined financial statements, tronc has computed income taxes as if it were filing separate returns. Prior to the Distribution Date, current income taxes payable are settled with TCO through the equity (deficit) account.</t>
  </si>
  <si>
    <t>New Accounting Standards</t>
  </si>
  <si>
    <t>In January 2017, the Financial Accounting Standards Board (“FASB”) issued Accounting Standards Update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20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plans to adopt this standard as of the first quarter of 2018 and is currently evaluating how the adoption of this standard will impact the Company’s consolidated financial statements. In November 2016, the FASB issued ASU 2016-18, Topic 230, Statement of Cash Flows , which clarifies how companies present and classify restricted cash in the statement of cash flows. ASU 2016-18 is effective for interim and annual reporting periods beginning after December 15, 2017 and early adoption is permitted. The Company is currently evaluating how the adoption of this standard will impact the Company’s consolidated financial statement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and early adoption is permitted. The Company is currently evaluating how the adoption of this standard will impact the Company’s consolidated financial statements. In March 2016, the FASB issued ASU 2016-09, Topic 718, Compensation—Stock Compensation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 In February 2016, the FASB issued ASU 2016-02, Topic 842, Leases . This standard will require the recognition of lease assets and lease liabilities by lessees for operating leases. This ASU is effective for reporting periods beginning after December 15, 2018, with early adoption permitted. The Company is currently in the process of assessing the impact of ASU 2016-02 on the Company’s results of operations, financial condition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amended effective date of ASU 2014-09 is for reporting periods beginning after December 15, 2017. Companies are permitted to voluntarily adopt the new standard as of the original effective date which was reporting periods beginning after December 15, 2016. The Company expects to adopt this standard on January 1, 2018 utilizing the modified retrospective method, and has initiated efforts to assess the impact of this new standard on the Company’s future reported results, operating and accounting processes and systems.</t>
  </si>
  <si>
    <t>PROCEEDINGS UNDER CHAPTER 11 (Tables)</t>
  </si>
  <si>
    <t>Schedule of reorganization provisions, adjustments and other costs</t>
  </si>
  <si>
    <t>Specifically identifiable reorganization provisions, adjustments and other costs directly related to the Company have been included in the Consolidated and Combined Statements of Income (Loss) for the years ended December 25, 2016 , December 27, 2015 and December 28, 2014 and consisted of the following (in thousands): Year Ended December 25, 2016 December 27, 2015 December 28, 2014 Reorganization costs, net: Contract rejections and claim settlements $ (75 ) $ (15 ) $ (214 ) Trustee fees and other, net (184 ) (1,011 ) (250 ) Total reorganization items, net $ (259 ) $ (1,026 ) $ (464 )</t>
  </si>
  <si>
    <t>SUMMARY OF SIGNIFICANT ACCOUNTING POLICIES (Tables)</t>
  </si>
  <si>
    <t>Summary of accounts receivable allowances activity</t>
  </si>
  <si>
    <t>A summary of the activity with respect to the accounts receivable allowances is as follows (in thousands): Accounts receivable allowance balance at December 29, 2013 $ 12,856 2014 additions 26,378 2014 deductions (22,570 ) Accounts receivable allowance balance at December 28, 2014 16,664 2015 additions 31,805 2015 deductions (30,879 ) Accounts receivable allowance balance at December 27, 2015 17,590 2016 additions 33,559 2016 deductions (33,919 ) Accounts receivable allowance balance at December 25, 2016 $ 17,230</t>
  </si>
  <si>
    <t>Schedule of estimated useful lives used in computing depreciation over the straight-line method</t>
  </si>
  <si>
    <t>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si>
  <si>
    <t>CHANGES IN OPERATIONS (Tables)</t>
  </si>
  <si>
    <t>Summary of severance accrual activity</t>
  </si>
  <si>
    <t>A summary of the activity with respect to tronc’s severance accrual for the years ended December 25, 2016 and December 27, 2015 is as follows (in thousands): Balance at December 28, 2014 $ 5,038 2015 Provision 51,029 2015 Payments (12,330 ) Balance at December 27, 2015 43,737 2016 Provision 27,151 2016 Payments (59,248 ) Balance at December 25, 2016 $ 11,640</t>
  </si>
  <si>
    <t>SEPARATION FROM TRIBUNE MEDIA COMPANY (Tables)</t>
  </si>
  <si>
    <t>Schedule of Allocated Cost of Support Services</t>
  </si>
  <si>
    <t>These allocated costs are summarized in the following table (in thousands): Year Ended December 28, 2014 Corporate management fee $ 21,871 Allocated depreciation 11,707 Service center support costs 53,492 Other 3,427 Total $ 90,497</t>
  </si>
  <si>
    <t>ACQUISITIONS (Tables)</t>
  </si>
  <si>
    <t>Schedule of information for acquisitions</t>
  </si>
  <si>
    <t>At the acquisition date, the purchase price assigned to the acquired assets and assumed liabilities was as follows (in thousands): Consideration Cash $ 29,016 Less: cash acquired (2 ) Net cash $ 29,014 Allocated Fair Value of Acquired Assets and Assumed Liabilities Accounts receivable and other current assets $ 2,942 Property, plant and equipment 633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114 Goodwill 12,900 Total net assets acquired $ 29,014 At the acquisition date, the purchase price assigned to the acquired assets and assumed liabilities in the Wrapports, LLC acquisition is as follows (in thousands): Cash consideration paid $ 19,965 Allocated Fair Value of Acquired Assets and Assumed Liabilities Accounts receivable and other current assets $ 47 Property, plant and equipment 191 Intangible assets subject to amortization: Trade names and trademarks (useful life of 20 years) 7,600 Advertiser relationships (useful life of 11 years) 7,200 Other customer relationships (useful life of 9 years) 2,300 Other intangible assets (useful life of 7 years) 233 Accounts payable and other current liabilities (3,846 ) Intangible liability subject to amortization (useful life of 3 years) (25 ) Total identifiable net assets 13,700 Goodwill 6,265 Total net assets acquired $ 19,965 Information for other acquisitions made in the year ended December 28, 2014 (excluding the Landmark and Wrapports acquisitions) is as follows (in thousands): Fair value of other assets acquired $ 3,610 Intangible assets subject to amortization 509 Goodwill 7,173 Liabilities assumed (800 ) Net assets acquired 10,492 Less: fair value of non-cash and contingent consideration (4,439 ) Less: fair value of the preexisting equity interest in MCT (2,752 ) Net cash paid $ 3,301 The determination of the fair value of the intangible assets acquired and liabilities assumed has been completed and the final allocation of the purchase price is as follows (in thousands): Consideration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1,869 Intangible assets subject to amortization: Subscriber relationships (useful life of 3 to 9 years) 17,320 Advertiser relationships (useful life of 3 to 8 years) 15,571 Other customer relationships (useful life of 1 year) 432 Mastheads and intangible assets not subject to amortization 31,204 Deferred taxes 34,156 Other long-term assets 10,799 Accounts payable and other current liabilities (20,808 ) Pension and postemployment benefits liability (85,389 ) Other long-term liabilities (13,026 ) Total identifiable net assets (liabilities) 4,536 Goodwill 74,328 Total net assets acquired $ 78,864</t>
  </si>
  <si>
    <t>Schedule of unaudited pro forma consolidated results of operations</t>
  </si>
  <si>
    <t>The following unaudited pro forma consolidated results of operations have been prepared as if the MLIM acquisition occurred as of December 30, 2013 (amounts in thousands, except per share data): Year ended Unaudited December 27, December 28, Total operating revenues $ 1,737,495 $ 1,863,199 Income from operations $ 31,242 $ 101,762 Basic net income per common share: $ 0.05 $ 1.90 Diluted net income per common share: $ 0.05 $ 1.89</t>
  </si>
  <si>
    <t>INVENTORIES (Tables)</t>
  </si>
  <si>
    <t>Schedule of inventory</t>
  </si>
  <si>
    <t>Inventories at December 25, 2016 and December 27, 2015 consisted of the following (in thousands): December 25, 2016 December 27, 2015 Newsprint $ 10,462 $ 13,301 Supplies and other 488 387 Total inventories $ 10,950 $ 13,688</t>
  </si>
  <si>
    <t>GOODWILL AND OTHER INTANGIBLE ASSETS (Tables)</t>
  </si>
  <si>
    <t>Summary of goodwill, other intangible assets and intangible liabilities</t>
  </si>
  <si>
    <t>The changes in the carrying amounts of software during the years ended December 25, 2016 and December 27, 2015 were as follows (in thousands): Software Balance at December 28, 2014 $ 66,693 Purchases 26,273 Retirements (1,024 ) Amortization expense (24,853 ) Balance at December 27, 2015 67,089 Purchases 14,526 Retirements (1,259 ) Amortization expense (25,791 ) Balance at December 25, 2016 $ 54,565 Goodwill and other intangible assets at December 25, 2016 and December 27, 2015 consisted of the following (in thousands): December 25, 2016 December 27, 2015 Gross Amount Accumulated Amortization Net Amount Gross Amount Accumulated Amortization Net Amount Other intangible assets subject to amortization Subscribers (useful life of 2 to 10 years) $ 25,814 $ (7,229 ) $ 18,585 $ 17,819 $ (4,081 ) $ 13,738 Advertiser relationships (useful life of 2 to 13 years) 44,271 (11,883 ) 32,388 43,937 (7,863 ) 36,074 Affiliate agreements (useful life of 4 years) — — — 12,361 (9,415 ) 2,946 Trade names (useful life of 20 years) 15,100 (1,816 ) 13,284 15,100 (1,063 ) 14,037 Other (useful life of 1 to 20 years) 5,540 (1,940 ) 3,600 5,540 (1,477 ) 4,063 Total other intangible assets subject to amortization $ 90,725 $ (22,868 ) 67,857 $ 94,757 $ (23,899 ) 70,858 Software (useful life of 2 to 10 years) 125,780 (71,215 ) 54,565 120,298 (53,209 ) 67,089 Goodwill and other intangible assets not subject to amortization Goodwill 122,469 123,992 Newspaper mastheads 64,304 63,004 Total goodwill and intangible assets $ 309,195 $ 324,943</t>
  </si>
  <si>
    <t>Schedule of changes in the carrying amounts of intangible assets not subject to amortization and goodwill</t>
  </si>
  <si>
    <t>The changes in the carrying amounts of intangible assets excluding goodwill during the years ended December 25, 2016 and December 27, 2015 were as follows (in thousands): Intangible assets subject to amortization Other intangible assets not subject to amortization Total Balance at December 28, 2014 $ 55,472 $ 31,800 $ 87,272 Acquisitions 25,328 31,204 56,532 Amortization expense (9,942 ) — (9,942 ) Balance at December 27, 2015 $ 70,858 $ 63,004 $ 133,862 Purchase price allocation adjustment 7,995 — 7,995 Acquisitions 334 1,300 1,634 Amortization expense (11,330 ) — (11,330 ) Balance at December 25, 2016 $ 67,857 $ 64,304 $ 132,161 The changes in the carrying amounts of goodwill during the years ended December 25, 2016 and December 27, 2015 were as follows (in thousands): troncM troncX Total Balance at December 28, 2014 $ — $ — $ 41,669 Acquisitions — — 82,323 Balance at December 27, 2015 — — $ 123,992 Purchase price allocation adjustment — — (7,995 ) Goodwill allocated in segment change 102,327 13,670 — Acquisitions 334 6,138 6,472 Balance at December 25, 2016 $ 102,661 $ 19,808 $ 122,469</t>
  </si>
  <si>
    <t>Schedule of changes in the carrying amount of intangible assets subject to amortization</t>
  </si>
  <si>
    <t>The changes in the carrying amounts of intangible assets excluding goodwill during the years ended December 25, 2016 and December 27, 2015 were as follows (in thousands): Intangible assets subject to amortization Other intangible assets not subject to amortization Total Balance at December 28, 2014 $ 55,472 $ 31,800 $ 87,272 Acquisitions 25,328 31,204 56,532 Amortization expense (9,942 ) — (9,942 ) Balance at December 27, 2015 $ 70,858 $ 63,004 $ 133,862 Purchase price allocation adjustment 7,995 — 7,995 Acquisitions 334 1,300 1,634 Amortization expense (11,330 ) — (11,330 ) Balance at December 25, 2016 $ 67,857 $ 64,304 $ 132,161</t>
  </si>
  <si>
    <t>Schedule of estimated amortization expense relating to amortizable intangible assets</t>
  </si>
  <si>
    <t>The estimated amortization expense relating to amortizable intangible assets and software for the next five years are approximately (in thousands): Year Ended Intangible assets subject to amortization Software 2017 $ 8,497 $ 18,427 2018 8,405 17,930 2019 8,288 11,648 2020 8,022 5,209 2021 7,789 1,188 Total $ 41,001 $ 54,402</t>
  </si>
  <si>
    <t>DEBT (Tables)</t>
  </si>
  <si>
    <t>Schedule of long-term debt and long-term capital leases maturities</t>
  </si>
  <si>
    <t>The Company's long-term debt and long-term capital leases maturities are as follows (in thousands): Long Term Debt Long Term Capital Leases 2017 $ 21,090 $ 527 2018 21,090 371 2019 21,090 319 2020 21,090 259 2021 295,255 139 Thereafter — 98 Total $ 379,615 $ 1,713</t>
  </si>
  <si>
    <t>COMMITMENTS (Tables)</t>
  </si>
  <si>
    <t>Summary of future commitments</t>
  </si>
  <si>
    <t>The table below summarizes the Company’s specified future commitments as of December 25, 2016 (in thousands): Total 2017 2018 2019 2020 2021 Thereafter Interest on long-term debt (1) $ 89,850 $ 21,462 $ 20,230 $ 18,951 $ 17,876 $ 11,331 $ — Operating leases (2) 244,356 53,695 43,880 32,137 30,610 24,695 59,339 Other purchase obligations (3) 6,622 3,339 2,121 1,162 Total $ 340,828 $ 78,496 $ 66,231 $ 52,250 $ 48,486 $ 36,026 $ 59,339 (1) Represents the annual interest on the variable rate debt which bore interest at 5.75% per annum at December 25, 2016 . (2) The Company leases certain equipment and office and production space under various operating leases. Net lease expense for tronc was $57.5 million , $60.5 million and $64.4 million for the years ended December 25, 2016 , December 27, 2015 and December 28, 2014 , respectively. Prior to the Distribution Date, net lease expense excludes lease costs incurred by TCO and Tribune Affiliates and allocated to tronc. These non-cancelable leases are for periods of 3 to 26 years and some have optional renewal periods. (3) Other purchase obligations relates to the purchase of transportation and news and market data services.</t>
  </si>
  <si>
    <t>INCOME TAXES (Tables)</t>
  </si>
  <si>
    <t>Reconciliation of income taxes computed at U.S. federal statutory rate to income tax expense</t>
  </si>
  <si>
    <t>The following is a reconciliation of income taxes computed at the U.S. federal statutory rate to income tax expense reported in the Consolidated and Combined Statements of Income (Loss) (in thousands): Year ended December 25, 2016 December 27, 2015 December 28, 2014 Income (loss) before income taxes $ 25,461 $ (3,195 ) $ 76,741 Federal income taxes at the statutory tax rate (35%) 8,911 (1,118 ) 26,859 State and local income taxes, net of federal tax benefit 1,511 (380 ) 4,596 Nondeductible entertainment expenses 901 1,043 1,145 Nondeductible transaction costs — — 1,509 Tax basis adjustment 7,063 — — Other, net 538 25 344 Income tax expense (benefit) $ 18,924 $ (430 ) $ 34,453 Effective tax rate 74.3 % 13.5 % 44.9 %</t>
  </si>
  <si>
    <t>Schedule of components of income tax expense (benefit)</t>
  </si>
  <si>
    <t>Components of income tax expense (benefit) were as follows (in thousands): Year ended December 25, 2016 December 27, 2015 December 28, 2014 Current: U.S. federal $ (2,853 ) $ (808 ) $ 21,374 State and local (852 ) 431 5,820 Foreign 67 108 34 Sub-total (3,638 ) (269 ) 27,228 Deferred: U.S. federal 17,948 854 5,958 State and local 4,614 (1,015 ) 1,267 Sub-total 22,562 (161 ) 7,225 Total income tax expense (benefit) $ 18,924 $ (430 ) $ 34,453</t>
  </si>
  <si>
    <t>Schedule of components of net deferred tax assets and liabilities</t>
  </si>
  <si>
    <t>Significant components of tronc’s net deferred tax assets and liabilities were as follows (in thousands): December 25, 2016 December 27, 2015 Deferred tax assets: Postretirement and postemployment benefits other than pensions $ 3,859 $ 5,573 Employee compensation and benefits 33,554 41,382 Pension 37,472 38,475 Other future deductible items 6,148 5,471 Accounts receivable 6,834 6,811 Investments 1,160 1,109 Net operating losses 2,277 — Total deferred tax assets 91,304 98,821 Deferred tax liabilities: Net properties 16,378 13,975 Net intangibles 3,886 3,306 Tax basis in TCP, LLC 7,063 — Total deferred tax liabilities 27,327 17,281 Net deferred tax assets $ 63,977 $ 81,540</t>
  </si>
  <si>
    <t>PENSION AND OTHER POSTRETIREMENT BENEFITS (Tables)</t>
  </si>
  <si>
    <t>Summary of information for postretirement plans and other postretirement plans</t>
  </si>
  <si>
    <t>Summarized information for the San Diego Pension Plan is provided below (in thousands): December 25, 2016 December 27, 2015 Change in benefit obligations: Projected benefit obligations, beginning of year $ 235,609 $ — Interest cost 7,500 5,534 Business combination — 241,989 Actuarial (gain) loss 3,225 (1,971 ) Benefits paid (14,654 ) (9,943 ) Projected benefit obligations, end of year 231,680 235,609 Change in plans' assets: Fair value of plan assets, beginning of year 139,421 — Business combination — 156,599 Return on plan assets 2,386 (10,218 ) Employer contributions 10,813 2,983 Benefits paid (14,654 ) (9,943 ) Fair value of plans' assets, end of year 137,966 139,421 Underfunded status of the plans $ (93,714 ) $ (96,188 ) Summarized information for the Company’s other postretirement plans is provided below (in thousands): December 25, 2016 December 27, 2015 Change in benefit obligations: Projected benefit obligations, beginning of year $ 13,933 $ 29,568 Service cost 6 264 Interest cost 205 718 Plan amendments — (11,263 ) Actuarial gain (2,993 ) (2,877 ) Benefits paid (1,503 ) (2,477 ) Projected benefit obligations, end of year 9,648 13,933 Change in plans' assets: Employer contributions 1,503 2,477 Benefits paid (1,503 ) (2,477 ) Fair value of plans' assets, end of year — — Underfunded status of the plans $ (9,648 ) $ (13,933 )</t>
  </si>
  <si>
    <t>Schedule of amounts recognized in Balance Sheets for other postretirement plans</t>
  </si>
  <si>
    <t>The amounts recognized in the Company’s Consolidated Balance Sheets for the San Diego Pension Plan as of December 25, 2016 and December 27, 2015 consist of (in thousands): December 25, 2016 December 27, 2015 Pension and postretirement benefits payable $ (93,714 ) $ (96,188 ) Accumulated other comprehensive loss, net of tax 15,156 8,718 Amounts recognized in tronc’s Consolidated Balance Sheets for other postretirement plans consisted of (in thousands): December 25, 2016 December 27, 2015 Liabilities: Employee compensation and benefits $ (1,688 ) $ (2,587 ) Pension and postretirement benefits payable (7,960 ) (11,346 ) Total liabilities $ (9,648 ) $ (13,933 ) Accumulated other comprehensive income: Unrecognized prior service credit (cost), net of tax $ 4,794 $ 2,942 Unrecognized net actuarial gains (losses), net of tax 1,580 1,905 Total accumulated other comprehensive income $ 6,374 $ 4,847</t>
  </si>
  <si>
    <t>Schedule of components of net periodic benefit cost (credit) for other postretirement plans</t>
  </si>
  <si>
    <t>The components of net periodic benefit cost (credit) for the Company’s other postretirement plans were as follows (in thousands): Year Ended December 25, 2016 December 27, 2015 December 28, 2014 Service cost $ 6 $ 264 $ 401 Interest cost 205 718 1,592 Amortization of gain — (31 ) (17 ) Amortization of prior service credits (470 ) (2,804 ) — Net periodic benefit cost (credit) (259 ) (1,853 ) 1,976 Plan amendments and curtailment gain — (20,652 ) — Net periodic benefit cost (credit) after curtailment gain $ (259 ) $ (22,505 ) $ 1,976 The components of net periodic benefit cost (credit) for the San Diego Pension Plan was as follows (in thousands): December 25, 2016 December 27, 2015 Interest cost $ 7,500 $ 5,534 Expected return on plan assets (9,800 ) (6,164 ) Net periodic benefit cost (credit) $ (2,300 ) $ (630 )</t>
  </si>
  <si>
    <t>Schedule of plan asset allocation</t>
  </si>
  <si>
    <t>The San Diego Pension Plan-weighted average target allocation and actual allocations at December 25, 2016 and December 27, 2015 by asset category are as follows: 2016 2015 Asset category: Target Allocation Actual Allocation Actual Allocation Global public equity 55.0 % 51.4 % 38.0 % Absolute return 20.0 % 26.3 % 12.5 % Fixed income 11.0 % 8.6 % 5.8 % Real assets 10.0 % 11.8 % 10.1 % Private Lending — % — % 12.3 % Cash 4.0 % 1.9 % 21.3 % 100.0 % 100.0 % 100.0 % The following table sets forth by level, within the fair value hierarchy, the San Diego Pension Plan’s assets at fair value as of December 25, 2016 (in thousands): Level 1 Level 2 Level 3 Total Global public equity $ 44,245 $ — $ — $ 44,245 Fixed income 10,317 — — 10,317 Real assets 3,980 — — 3,980 $ 58,542 $ — $ — Investments valued at net asset value: Cash and cash equivalents 2,303 Global public equity 17,631 Absolute return 31,745 Real assets 10,269 Pending trades and other receivables 17,476 Total assets at fair value $ 137,966 The following table sets forth by level, within the fair value hierarchy, the San Diego Pension Plan’s assets at fair value as of December 27, 2015 (in thousands): Level 1 Level 2 Level 3 Total Cash and cash equivalents $ 8,308 $ — $ — $ 8,308 Global public equity 33,454 — — 33,454 Fixed income 6,085 1,910 — 7,995 Real assets 4,704 — — 4,704 $ 52,551 $ 1,910 $ — Investments valued at net asset value: Cash and cash equivalents 3,693 Global public equity 18,366 Absolute return 3,643 Fixed income 32 Real assets 9,225 Private lending 16,812 Pending trades and other receivables 33,189 Total assets at fair value $ 139,421</t>
  </si>
  <si>
    <t>Schedule of investment redemption information</t>
  </si>
  <si>
    <t>See the table below for the redemption information: Redemption Frequency Redemption Notice Period Cash and cash equivalents Daily — Global public equity Monthly 10-30 days Absolute return Quarterly 90 days Real assets Monthly 30 days</t>
  </si>
  <si>
    <t>Schedule of weighted average assumptions used to determine other postretirement benefit obligations and net periodic benefit cost</t>
  </si>
  <si>
    <t>Assumptions —The weighted average assumptions used to determine defined benefit obligations are as follows: December 25, 2016 December 27, 2015 Discount rate 4.0 % 4.2 % The weighted average assumptions used to determine net periodic benefit cost are as follows: December 25, 2016 December 27, 2015 Discount rate 4.2 % 4.1 % Interest rate for interest cost 3.3 % — % Rate of return on assets 7.0 % 7.0 % The weighted average assumptions used to determine other postretirement benefit obligations are as follows: December 25, 2016 December 27, 2015 Discount rate 3.23 % 2.96 % The weighted average assumptions used to determine net periodic benefit cost are as follows: December 25, 2016 December 27, 2015 December 28, 2014 Discount rate 3.15 % 3.33 % 3.5 %</t>
  </si>
  <si>
    <t>Summary of benefit payments expected to be paid under other postretirement benefit plans</t>
  </si>
  <si>
    <t>Benefit payments expected to be paid under defined benefit plans are summarized below (in thousands): 2017 $ 16,244 2018 15,933 2019 18,082 2020 18,088 2021 20,466 2022-2026 82,236 Benefit payments expected to be paid under other postretirement benefit plans are summarized below (in thousands): 2017 $ 1,688 2018 1,540 2019 1,316 2020 1,155 2021 954 2022-2026 $ 2,712</t>
  </si>
  <si>
    <t>Schedule of effects on postretirement benefits service and interest cost and projected benefit obligation of a 1% change in assumed health care cost trend rates</t>
  </si>
  <si>
    <t xml:space="preserve"> As of December 25, 2016 , a 1% change in assumed health care cost trend rates would have the following effects on tronc’s postretirement benefits service and interest cost and projected benefit obligation (in thousands): 1% Increase 1% Decrease Service cost and interest cost $ 2 $ (2 ) Projected benefit obligation $ 157 $ (151 )</t>
  </si>
  <si>
    <t>Schedule of participation in multiemployer pension plans</t>
  </si>
  <si>
    <t>participation in these multiemployer pension plans at December 25, 2016 , December 27, 2015 and December 28, 2014 , is outlined in the table below. Unless otherwise noted, the most recent Pension Protection Act (“PPA”) Zone Status available in 2016 and 2015 is for the plan’s year-end at December 31, 2015 and December 31, 2014, respectively. The PPA Zone Status is based on information that tronc received from the plan and is certified by the plan’s actuary. Among other factors, plans in the Critical and Declining Zone are generally less than 65 percent funded and projected to become insolvent within 20 years ; plans in the Critical Zone are generally less than 65 percent funded (but not projected to become insolvent within 20 years ),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tronc Contributions PPA Zone Status (in thousands) Pension Fund EIN/Pension Plan Number 2016 2015 FIP/RP Status Pending/ Implemented 2016 2015 2014 Surcharge Imposed Expiration Dates of Collective Bargaining Agreements GCIU—Employer Retirement Benefit Plan 91-6024903 Critical and declining Critical Implemented $ 858 $ 868 $ 855 Yes May 31, 2017 to April 30, 2018(1) Chicago Newspaper Publishers Drivers' Union Pension Plan 36-6019539 Critical and declining Critical Implemented 3,244 3,174 3,339 Yes June 14, 2016 (2) Truck Drivers and Helpers Local No. 355 Pension Plan 52-6043608 Endangered Endangered Implemented 147 133 121 Yes December 31, 2017 Other Plans — — — — 506 447 376 — — $ 4,755 $ 4,622 $ 4,691 (1) tronc is party to two collective bargaining agreements that require contributions to the GCIU—Employer Retirement Benefit Plan, one of which expires May 31, 2017 and the other April 30, 2018. (2) The collective bargaining agreement expired on June 14, 2016. The parties are operating under the terms of this agreement while the terms of a successor collective bargaining agreement are negotiated.</t>
  </si>
  <si>
    <t>STOCK-BASED COMPENSATION (Tables)</t>
  </si>
  <si>
    <t>Schedule of weighted average assumptions used to determine the fair value of NSO awards granted</t>
  </si>
  <si>
    <t>The following table provides the weighted average assumptions used to determine the fair value of Options and converted NSO awards granted to tronc employees during the years ended December 25, 2016 , December 27, 2015 and December 28, 2014 . 2016 2015 2014 Weighted average grant date fair value $ 5.93 $ 4.16 $ 4.59 Weighted average assumptions used: Expected volatility 48.0 % 39.4 % 39.1 % Expected lives (in years) 4.5 4.8 4.6 Risk Free interest rates 1.0 % 1.57 % 1.5 % Expected dividend yields — % 4.09 % 3.74 %</t>
  </si>
  <si>
    <t>Summary of option activity</t>
  </si>
  <si>
    <t>A summary of activity related to tronc employees for Options under the tronc Equity Plan and TCO NSOs converted to Options for the years ended December 25, 2016 , December 27, 2015 and December 28, 2014 is included in the following table: 2016 2015 2014 Number of Options (in thousands) Weighted Average Exercise Price Number of Options (in thousands) Weighted Average Exercise Price Number of Options (in thousands) Weighted Average Exercise Price Outstanding, beginning of year * 969 $ 16.80 737 $ 16.73 88 $ 56.60 Additional options upon spin-off conversion — $ — — $ — 276 $ 14.02 Granted 546 $ 14.71 465 $ 17.20 426 $ 18.77 Exercised (15 ) $ 14.02 (20 ) $ 14.02 (18 ) $ 14.02 Canceled/forfeited (172 ) $ 17.10 (213 ) $ 17.69 (35 ) $ 14.92 Outstanding, end of year 1,328 $ 15.93 969 $ 16.80 737 $ 16.73 Vested and exercisable at end of year 440 $ 16.77 205 $ 16.02 61 $ 14.03 Weighted average remaining contractual term (in years) 4.2 6.0 7.4 * The post-spin weighted average exercise price is $14.02 .</t>
  </si>
  <si>
    <t>Summary of information related to stock options outstanding</t>
  </si>
  <si>
    <t>The following table summarizes information (net of estimated forfeitures) related to stock options outstanding at December 25, 2016 : Range of Exercises Prices Number of Options Outstanding (in thousands) Weighted Average Remaining Life (years) Weighted Average Exercise Price Number of Options Exercisable (in thousands) Weighted Average Exercise Price $13.95-14.02 308,488 3.9 $ 14.00 153,218 $ 14.02 $14.87-14.87 450,000 6.6 $ 14.87 — $ — $15.08-17.41 332,643 0.8 $ 16.83 126,968 $ 17.03 $19.20-19.26 236,700 1.1 $ 19.20 159,900 $ 19.20 $13.95-19.26 1,327,831 3.5 $ 15.93 440,086 $ 16.77</t>
  </si>
  <si>
    <t>Summary of RSU activity</t>
  </si>
  <si>
    <t>A summary of activity related to tronc employees for RSUs under the tronc Equity Plan and TCO RSUs converted to RSUs for the years ended December 25, 2016 , December 27, 2015 , and December 28, 2014 is included in the following table: 2016 2015 2014 Number of RSUs (in thousands) Weighted Average Grant Date Fair Value Number of RSUs (in thousands) Weighted Average Grant Date Fair Value Number of RSUs (in thousands) Weighted Average Grant Date Fair Value Outstanding, beginning of year * 982 $ 17.34 924 $ 17.14 117 $ 56.60 Additional RSUs upon spin-off conversion — $ — — $ — 259 $ 14.02 Granted 1,071 $ 14.60 514 $ 17.47 580 $ 19.08 Vested (356 ) $ 16.85 (282 ) $ 17.13 (4 ) $ 14.02 Canceled/forfeited (245 ) $ 17.35 (174 ) $ 17.43 (28 ) $ 15.83 Outstanding, end of year 1,452 $ 15.44 982 $ 17.34 924 $ 17.14 Vested at end of year 6 $ 7.91 — $ — — $ — * The post-spin weighted average exercise price is $14.02 .</t>
  </si>
  <si>
    <t>Schedule of unrecognized compensation cost on nonvested awards</t>
  </si>
  <si>
    <t>As of December 25, 2016 , tronc had unrecognized compensation cost on nonvested awards as follows (in thousands): Unrecognized Compensation Cost Weighted Average Remaining Recognition Period (in years) Nonvested stock options $ 4,011 2.3 Nonvested restricted stock units $ 17,268 2.2</t>
  </si>
  <si>
    <t>EARNINGS PER SHARE (Tables)</t>
  </si>
  <si>
    <t>Schedule of basic and diluted earnings per common share</t>
  </si>
  <si>
    <t>For the years ended December 25, 2016 , December 27, 2015 and December 28, 2014 , basic and diluted earnings per common share were as follows (in thousands, except per share amounts): Year Ended December 25, 2016 December 27, 2015 December 28, 2014 Income (Loss) - Numerator: Net income (loss) available to tronc stockholders plus assumed conversions $ 6,537 $ (2,765 ) $ 42,288 Shares - Denominator: Weighted average number of common shares outstanding (basic) 33,788 25,990 25,429 Dilutive effect of employee stock options and RSUs 147 — 114 Adjusted weighted average common shares outstanding (diluted) 33,935 25,990 25,543 Net income (loss) per common share: Basic $ 0.19 $ (0.11 ) $ 1.66 Diluted $ 0.19 $ (0.11 ) $ 1.66</t>
  </si>
  <si>
    <t>ACCUMULATED OTHER COMPREHENSIVE INCOME (LOSS) (Tables)</t>
  </si>
  <si>
    <t>Schedule of components of accumulated other comprehensive income (loss), net of tax</t>
  </si>
  <si>
    <t>The following table sets forth the components of accumulated other comprehensive income (loss), net of tax (in thousands): Foreign Currency OPEB Pension Total Balance at December 29, 2013 $ — $ (310 ) $ — $ (310 ) Other comprehensive income before reclassifications (20 ) 10,822 — 10,802 Amounts reclassified from AOCI — (10 ) $ — (10 ) Balance at December 28, 2014 (20 ) 10,502 — 10,482 Other comprehensive income (loss) before reclassifications (15 ) 3,836 $ (8,718 ) (4,897 ) Amounts reclassified from AOCI — (9,491 ) $ — (9,491 ) Balance at December 27, 2015 (35 ) 4,847 (8,718 ) (3,906 ) Other comprehensive income (loss) before reclassifications 3 1,811 $ (6,438 ) (4,624 ) Amounts reclassified from AOCI — (284 ) $ — (284 ) Balance at December 25, 2016 (32 ) 6,374 (15,156 ) (8,814 )</t>
  </si>
  <si>
    <t>Schedule of reclassification out of accumulated other comprehensive income (loss)</t>
  </si>
  <si>
    <t>The following table presents the amounts and line items in the Consolidated and Combined Statements of Income (Loss) where adjustments reclassified from accumulated other comprehensive income (loss) were recorded during the years ended December 25, 2016 , December 27, 2015 and December 28, 2014 (in thousands): Year ended Accumulated Other Comprehensive Income (Loss) Components December 25, 2016 December 27, 2015 December 28, 2014 Affected Line Items in the Consolidated and Combined Statements of Income (Loss) Pension and postretirement benefit adjustments: Prior service cost recognized $ (470 ) $ (10,825 ) $ — Compensation Amortization of actuarial gains — (4,863 ) (17 ) Compensation Total before taxes (470 ) (15,688 ) (17 ) Tax effect (186 ) (6,197 ) (7 ) Income tax expense (benefit) Total reclassifications for the period $ (284 ) $ (9,491 ) $ (10 )</t>
  </si>
  <si>
    <t>SEGMENT INFORMATION (Tables)</t>
  </si>
  <si>
    <t>Schedule of operation revenue and income (loss)</t>
  </si>
  <si>
    <t>Operating revenues and income (loss) from operations by operating segment were as follows for the periods indicated (in thousands): Year Ended December 25, 2016 December 27, 2015 December 28, 2014 Operating revenues: troncM $ 1,378,028 $ 1,448,249 $ 1,473,524 troncX 236,171 233,505 242,047 Corporate and eliminations (7,821 ) (8,934 ) (7,593 ) $ 1,606,378 $ 1,672,820 $ 1,707,978 Income (loss) from operations: troncM $ 120,763 $ 102,685 $ 91,925 troncX 25,551 38,808 75,911 Corporate and eliminations (93,201 ) (116,526 ) (81,134 ) Income (loss) from operations 53,113 24,967 86,702 Loss on equity investments, net (690 ) (1,164 ) (1,180 ) Gain on investment fair value adjustment — — 1,484 Interest expense, net (26,703 ) (25,972 ) (9,801 ) Reorganization items, net (259 ) (1,026 ) (464 ) Loss before income taxes $ 25,461 $ (3,195 ) $ 76,741 Depreciation and amortization troncM $ 23,656 $ 21,338 $ 19,786 troncX 11,563 2,329 771 Corporate and eliminations 22,280 30,966 11,532 $ 57,499 $ 54,633 $ 32,089</t>
  </si>
  <si>
    <t>SUPPLEMENTAL CASH FLOW INFORMATION (Tables)</t>
  </si>
  <si>
    <t>Schedule of supplemental cash flow information</t>
  </si>
  <si>
    <t>Supplemental cash flow information for each of the periods presented is as follows (in thousands): Year ended December 25, 2016 December 27, 2015 December 28, 2014 Cash paid during the period for: Interest $ 23,637 $ 22,931 $ 6,590 Income taxes, net of refunds (3,189 ) 14,194 14,595 Non-cash items in investing activities: Additions to property plant and equipment under capital leases (722 ) — — Non-cash items in financing activities: Shares issued for acquisitions — 11,039 — New capital leases 722 — —</t>
  </si>
  <si>
    <t>UNAUDITED QUARTERLY FINANCIAL INFORMATION (Tables)</t>
  </si>
  <si>
    <t>Schedule of unaudited quarterly financial information</t>
  </si>
  <si>
    <t xml:space="preserve">The following table sets forth certain unaudited quarterly financial information for the fiscal years ended December 25, 2016 and December 27, 2015 (in thousands, except per share amounts). The unaudited quarterly financial information includes all normal recurring adjustments that management considers necessary for a fair presentation of the information shown. Fiscal Year Ended December 25, 2016 1st Quarter 2nd Quarter 3rd Quarter 4th Quarter Total operating revenues $ 398,219 $ 404,501 $ 378,236 $ 425,422 Operating expenses: Compensation 162,100 150,493 140,760 143,940 Newsprint and ink 25,978 26,095 25,101 26,732 Outside services 127,709 122,964 118,060 125,745 Other operating expenses 72,213 76,317 79,104 72,455 Depreciation and amortization 14,124 14,300 14,375 14,700 Total operating expenses 402,124 390,169 377,400 383,572 Income (loss) from operations (3,905 ) 14,332 836 41,850 Loss on equity investments, net (129 ) (168 ) (190 ) (203 ) Interest expense, net (6,744 ) (6,699 ) (6,673 ) (6,587 ) Reorganization items, net (94 ) (49 ) (93 ) (23 ) Income tax expense (benefit) (4,409 ) 3,360 4,352 15,621 Net income (loss) $ (6,463 ) $ 4,056 $ (10,472 ) $ 19,416 Basic net income (loss) per common share $ (0.22 ) $ 0.12 $ (0.29 ) $ 0.53 Diluted net income (loss) per common share $ (0.22 ) $ 0.12 $ (0.29 ) $ 0.53 Dividends declared per common share $ — $ — $ — $ — Fiscal Year Ended December 27, 2015 1st Quarter 2nd Quarter 3rd Quarter 4th Quarter Total operating revenues (1) (2) $ 398,274 $ 412,021 $ 405,668 $ 456,857 Operating expenses: Compensation 149,231 156,384 157,783 186,507 Newsprint and ink 31,295 31,444 29,096 30,504 Outside services 122,246 123,549 127,513 140,588 Other operating expenses (1) 71,897 75,878 84,541 74,764 Depreciation and amortization 12,709 13,149 14,303 14,472 Total operating expenses 387,378 400,404 413,236 446,835 Income (loss) from operations 10,896 11,617 (7,568 ) 10,022 Gain (loss) on equity investments, net (57 ) 50 (535 ) (622 ) Interest expense, net (5,867 ) (6,331 ) (6,923 ) (6,851 ) Reorganization items, net (601 ) (252 ) 80 (253 ) Income tax expense (benefit) 1,856 1,686 (6,345 ) 2,373 Net income (loss) $ 2,515 $ 3,398 $ (8,601 ) $ (77 ) Basic net income (loss) per common share $ 0.10 $ 0.13 $ (0.33 ) $ — Diluted net income (loss) per common share $ 0.10 $ 0.13 $ (0.33 ) $ — Dividends declared per common share $ 0.175 $ 0.175 $ 0.175 $ 0.175 Note 1 - In the fourth quarter of 2015, the Company revised its previously reported 2015 quarterly results to correct revenue recognition of certain CareerBuilder contracts from gross revenue recognition to net recognition. As such, the amounts previously reported as Advertising revenues and other operating expenses decreased $1,760 , $1,403 , and $1,075 ,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Note 2 - In the fourth quarter of 2015, the Company revised its previously reported 2015 quarterly results to correct revenue recognition of certain distribution contracts from net revenue recognition to gross recognition. As such, the amounts previously reported as Other revenues and Circulation and distribution expenses increased $3,801 , $2,995 and $2,409 during the first, second and third quarters of 2015 respectively. The Company does not believe these revisions were material to the previously reported interim financial statements. These revisions had no impact on the Company’s previously reported interim income (loss) from operations. </t>
  </si>
  <si>
    <t>DESCRIPTION OF BUSINESS AND BASIS OF PRESENTATION (Description of Business) (Details) visitor in Millions</t>
  </si>
  <si>
    <t>Dec. 25, 2016pulitzer_prizetitlemarketvisitor</t>
  </si>
  <si>
    <t>Number of titles operated | title</t>
  </si>
  <si>
    <t>Number of the nation's largest markets in which titles are operated | market</t>
  </si>
  <si>
    <t>Number of Pulitzer prizes earned in media portfolio | pulitzer_prize</t>
  </si>
  <si>
    <t>Number of unique visitors | visitor</t>
  </si>
  <si>
    <t>PROCEEDINGS UNDER CHAPTER 11 (Textual) (Details)</t>
  </si>
  <si>
    <t>Dec. 08, 2008subsidiary</t>
  </si>
  <si>
    <t>Aug. 12, 2016claim</t>
  </si>
  <si>
    <t>Loss Contingencies [Line Items]</t>
  </si>
  <si>
    <t>Direct and indirect wholly-owned subsidiaries | subsidiary</t>
  </si>
  <si>
    <t>In re: Tribune Media Company, et al</t>
  </si>
  <si>
    <t>Number of Debtors whose estates have been closed by a final decree issued by the Bankruptcy Court | claim</t>
  </si>
  <si>
    <t>PROCEEDINGS UNDER CHAPTER 11 (Reorganization Items) (Details) - USD ($) $ in Thousands</t>
  </si>
  <si>
    <t>3 Months Ended</t>
  </si>
  <si>
    <t>Sep. 25, 2016</t>
  </si>
  <si>
    <t>Jun. 26, 2016</t>
  </si>
  <si>
    <t>Mar. 27, 2016</t>
  </si>
  <si>
    <t>Sep. 27, 2015</t>
  </si>
  <si>
    <t>Jun. 28, 2015</t>
  </si>
  <si>
    <t>Mar. 29, 2015</t>
  </si>
  <si>
    <t>Reorganization costs, net:</t>
  </si>
  <si>
    <t>Contract rejections and claim settlements</t>
  </si>
  <si>
    <t>Trustee fees and other, net</t>
  </si>
  <si>
    <t>Total reorganization items, net</t>
  </si>
  <si>
    <t>SUMMARY OF SIGNIFICANT ACCOUNTING POLICIES (Textual) (Details) $ in Millions</t>
  </si>
  <si>
    <t>Jun. 26, 2016segmentnewspaper_media_group</t>
  </si>
  <si>
    <t>Mar. 27, 2016segment</t>
  </si>
  <si>
    <t>Dec. 25, 2016USD ($)segmentreporting_unit</t>
  </si>
  <si>
    <t>Dec. 27, 2015USD ($)</t>
  </si>
  <si>
    <t>May 21, 2015weekly_newspaper</t>
  </si>
  <si>
    <t>Fair Value Inputs, Equity, Quantitative Information [Line Items]</t>
  </si>
  <si>
    <t>Fiscal Period Duration</t>
  </si>
  <si>
    <t>364 days</t>
  </si>
  <si>
    <t>Number of operating segments | segment</t>
  </si>
  <si>
    <t>Number of reportable segments | segment</t>
  </si>
  <si>
    <t>Number of reporting units</t>
  </si>
  <si>
    <t>Number of weekly titles businesses in operation | weekly_newspaper</t>
  </si>
  <si>
    <t>Deductibles for insured coverages | $</t>
  </si>
  <si>
    <t>Liabilities for self-insured risks | $</t>
  </si>
  <si>
    <t>Minimum</t>
  </si>
  <si>
    <t>Long-term perpetuity growth rates used</t>
  </si>
  <si>
    <t>(4.40%)</t>
  </si>
  <si>
    <t>Weighted average cost of capital used (as a percent)</t>
  </si>
  <si>
    <t>10.00%</t>
  </si>
  <si>
    <t>Maximum</t>
  </si>
  <si>
    <t>3.30%</t>
  </si>
  <si>
    <t>12.00%</t>
  </si>
  <si>
    <t>Average of the discounted cash flow method and the market comparable method | Minimum</t>
  </si>
  <si>
    <t>(0.60%)</t>
  </si>
  <si>
    <t>Forecasted EBITDA margins (as a percent)</t>
  </si>
  <si>
    <t>(6.20%)</t>
  </si>
  <si>
    <t>Average of the discounted cash flow method and the market comparable method | Maximum</t>
  </si>
  <si>
    <t>4.20%</t>
  </si>
  <si>
    <t>44.90%</t>
  </si>
  <si>
    <t>Royalty savings method</t>
  </si>
  <si>
    <t>9.50%</t>
  </si>
  <si>
    <t>Royalty savings method | Minimum</t>
  </si>
  <si>
    <t>Royalty rate</t>
  </si>
  <si>
    <t>2.40%</t>
  </si>
  <si>
    <t>Royalty savings method | Maximum</t>
  </si>
  <si>
    <t>5.70%</t>
  </si>
  <si>
    <t>Digital | Average of the discounted cash flow method and the market comparable method</t>
  </si>
  <si>
    <t>12.50%</t>
  </si>
  <si>
    <t>Print | Average of the discounted cash flow method and the market comparable method</t>
  </si>
  <si>
    <t>All reporting units excluding Baltimore Sun and San Diego newspapers Media Groups</t>
  </si>
  <si>
    <t>Percentage of fair value in excess of carrying amount</t>
  </si>
  <si>
    <t>100.00%</t>
  </si>
  <si>
    <t>Baltimore Sun newspaper Media Group</t>
  </si>
  <si>
    <t>85.00%</t>
  </si>
  <si>
    <t>San Diego newspaper Media Group</t>
  </si>
  <si>
    <t>14.00%</t>
  </si>
  <si>
    <t>Newspaper Mastheads | San Diego newspaper Media Group</t>
  </si>
  <si>
    <t>24.00%</t>
  </si>
  <si>
    <t>Newspaper Mastheads | All reporting units excluding San Diego newspaper Media Group</t>
  </si>
  <si>
    <t>Pension plan</t>
  </si>
  <si>
    <t>Discount rate</t>
  </si>
  <si>
    <t>4.00%</t>
  </si>
  <si>
    <t>4.10%</t>
  </si>
  <si>
    <t>Rate of return on assets</t>
  </si>
  <si>
    <t>7.00%</t>
  </si>
  <si>
    <t>SUMMARY OF SIGNIFICANT ACCOUNTING POLICIES (Accounts Receivable and Allowance for Doubtful Accounts) (Details) - USD ($) $ in Thousands</t>
  </si>
  <si>
    <t>Predecessor</t>
  </si>
  <si>
    <t>Allowance for Doubtful Accounts Receivable [Roll Forward]</t>
  </si>
  <si>
    <t>Accounts receivable allowance balance at beginning of period</t>
  </si>
  <si>
    <t>Successor</t>
  </si>
  <si>
    <t>Additions</t>
  </si>
  <si>
    <t>Deductions</t>
  </si>
  <si>
    <t>Accounts receivable allowance balance at end of period</t>
  </si>
  <si>
    <t>SUMMARY OF SIGNIFICANT ACCOUNTING POLICIES (Properties) (Details)</t>
  </si>
  <si>
    <t>Building and building improvements | Minimum</t>
  </si>
  <si>
    <t>Property, Plant and Equipment [Line Items]</t>
  </si>
  <si>
    <t>Useful Lives</t>
  </si>
  <si>
    <t>8 years</t>
  </si>
  <si>
    <t>Building and building improvements | Maximum</t>
  </si>
  <si>
    <t>40 years</t>
  </si>
  <si>
    <t>Leasehold improvements | Minimum</t>
  </si>
  <si>
    <t>3 years</t>
  </si>
  <si>
    <t>Leasehold improvements | Maximum</t>
  </si>
  <si>
    <t>15 years</t>
  </si>
  <si>
    <t>Machinery and equipment | Minimum</t>
  </si>
  <si>
    <t>2 years</t>
  </si>
  <si>
    <t>Machinery and equipment | Maximum</t>
  </si>
  <si>
    <t>Computer hardware | Minimum</t>
  </si>
  <si>
    <t>Computer hardware | Maximum</t>
  </si>
  <si>
    <t>Vehicles | Minimum</t>
  </si>
  <si>
    <t>Vehicles | Maximum</t>
  </si>
  <si>
    <t>Furniture, fixtures and other | Minimum</t>
  </si>
  <si>
    <t>Furniture, fixtures and other | Maximum</t>
  </si>
  <si>
    <t>10 years</t>
  </si>
  <si>
    <t>CHANGES IN OPERATIONS (Textual) (Details) $ in Thousands</t>
  </si>
  <si>
    <t>Dec. 25, 2016USD ($)position</t>
  </si>
  <si>
    <t>Dec. 27, 2015USD ($)position</t>
  </si>
  <si>
    <t>Dec. 28, 2014USD ($)position</t>
  </si>
  <si>
    <t>Restructuring Cost and Reserve [Line Items]</t>
  </si>
  <si>
    <t>Severance and related expenses</t>
  </si>
  <si>
    <t>Accrued vacation</t>
  </si>
  <si>
    <t>Employee Voluntary Separation Program</t>
  </si>
  <si>
    <t>Eligible non-union employees, requisite service period (more than)</t>
  </si>
  <si>
    <t>1 year</t>
  </si>
  <si>
    <t>Reductions in staffing levels in operations | position</t>
  </si>
  <si>
    <t>Charge for all related severance, benefits and taxes</t>
  </si>
  <si>
    <t>Information Technology Outsource</t>
  </si>
  <si>
    <t>Restructuring and related cost</t>
  </si>
  <si>
    <t>Additional Restructuring</t>
  </si>
  <si>
    <t>CHANGES IN OPERATIONS (Summary of Severance Accrual) (Details) - USD ($) $ in Thousands</t>
  </si>
  <si>
    <t>Restructuring Reserve [Roll Forward]</t>
  </si>
  <si>
    <t>Balance at beginning of period</t>
  </si>
  <si>
    <t>Provision</t>
  </si>
  <si>
    <t>Payments</t>
  </si>
  <si>
    <t>Balance at end of period</t>
  </si>
  <si>
    <t>CHANGES IN OPERATIONS Lease Abandonment (Details) $ in Thousands</t>
  </si>
  <si>
    <t>Sep. 25, 2016USD ($)ft²</t>
  </si>
  <si>
    <t>Dec. 25, 2016USD ($)</t>
  </si>
  <si>
    <t>Area of rental space vacated | ft²</t>
  </si>
  <si>
    <t>Contract Termination</t>
  </si>
  <si>
    <t>SEPARATION FROM TRIBUNE MEDIA COMPANY Textual (Details) $ in Thousands</t>
  </si>
  <si>
    <t>Aug. 05, 2014USD ($)</t>
  </si>
  <si>
    <t>Jul. 28, 2014shares</t>
  </si>
  <si>
    <t>Dec. 28, 2014USD ($)</t>
  </si>
  <si>
    <t>Aug. 04, 2014</t>
  </si>
  <si>
    <t>Schedule of Allocated Costs [Line Items]</t>
  </si>
  <si>
    <t>New stock issued during period to stockholders of former parent | shares</t>
  </si>
  <si>
    <t>Common stock shares retained (in shares) | shares</t>
  </si>
  <si>
    <t>Employer contributions to defined contribution plans</t>
  </si>
  <si>
    <t>Net periodic benefit cost (credit)</t>
  </si>
  <si>
    <t>Tribune Company (TCO)</t>
  </si>
  <si>
    <t>Allocated depreciation</t>
  </si>
  <si>
    <t>Payments of dividends</t>
  </si>
  <si>
    <t>Transaction services expense</t>
  </si>
  <si>
    <t>Transaction services reimbursement</t>
  </si>
  <si>
    <t>Tribune Company (TCO) | Common Stock</t>
  </si>
  <si>
    <t>Percentage of outstanding shares distributed</t>
  </si>
  <si>
    <t>98.50%</t>
  </si>
  <si>
    <t>Conversion ratio (in shares)</t>
  </si>
  <si>
    <t>Noncontrolling interest, ownership percentage by parent</t>
  </si>
  <si>
    <t>1.50%</t>
  </si>
  <si>
    <t>Tribune Company (TCO) | Pension plan</t>
  </si>
  <si>
    <t>SEPARATION FROM TRIBUNE MEDIA COMPANY Schedule of Allocated Costs of Support Services (Details) - Tribune Company (TCO) $ in Thousands</t>
  </si>
  <si>
    <t>Corporate management fee</t>
  </si>
  <si>
    <t>Service center support costs</t>
  </si>
  <si>
    <t>Other</t>
  </si>
  <si>
    <t>RELATED PARTY TRANSACTIONS (Textual) (Details) $ in Millions</t>
  </si>
  <si>
    <t>Jun. 01, 2016USD ($)shares</t>
  </si>
  <si>
    <t>Mar. 02, 2016USD ($)</t>
  </si>
  <si>
    <t>Feb. 04, 2016$ / h</t>
  </si>
  <si>
    <t>Apr. 30, 2016</t>
  </si>
  <si>
    <t>Related Party Transaction [Line Items]</t>
  </si>
  <si>
    <t>Rent expense</t>
  </si>
  <si>
    <t>Private Placement | Nant Capital | Beneficial Owner | Nant Term Sheet Agreement</t>
  </si>
  <si>
    <t>Shares to be issued under term sheet agreement | shares</t>
  </si>
  <si>
    <t>Future revenue retained from patent agreement</t>
  </si>
  <si>
    <t>Percent of royal revenue to be paid under term sheet agreement</t>
  </si>
  <si>
    <t>6.00%</t>
  </si>
  <si>
    <t>Aggrego Services, LLC | Initial Payment to Related Party Under Memorandum of Understanding</t>
  </si>
  <si>
    <t>Amount of related party transaction</t>
  </si>
  <si>
    <t>Aggrego Services, LLC | Wrapports</t>
  </si>
  <si>
    <t>50.00%</t>
  </si>
  <si>
    <t>Aircraft Dry Sublease Agreement | Tribune Publishing Company, LLC</t>
  </si>
  <si>
    <t>Aircraft Dry Sublease Agreement | Tribune Publishing Company, LLC | Merrick Ventures, LLC</t>
  </si>
  <si>
    <t>Price per flight hour flown | $ / h</t>
  </si>
  <si>
    <t>Period of non-cancelable leases</t>
  </si>
  <si>
    <t>Written lease termination period</t>
  </si>
  <si>
    <t>30 days</t>
  </si>
  <si>
    <t>Aircraft Dry Sublease Agreement | Tribune Publishing Company, LLC | Merrick Ventures, LLC | Cost Related to Aircraft Sublease</t>
  </si>
  <si>
    <t>Aircraft Dry Sublease Agreement | Tribune Publishing Company, LLC | Merrick Ventures, LLC | Reimbursement to Merrick Ventures</t>
  </si>
  <si>
    <t>CIPS Marketing Group, Inc. | Equity Method Investments</t>
  </si>
  <si>
    <t>Revenue</t>
  </si>
  <si>
    <t>Nucleus Marketing Solutions, LLC</t>
  </si>
  <si>
    <t>Ownership percentage</t>
  </si>
  <si>
    <t>25.00%</t>
  </si>
  <si>
    <t>Amount funded towards the investment</t>
  </si>
  <si>
    <t>Other Operating Expense | CIPS Marketing Group, Inc. | Equity Method Investments</t>
  </si>
  <si>
    <t>Other operating expenses related to marketing services</t>
  </si>
  <si>
    <t>ACQUISITIONS (Textual) (Details) $ in Thousands</t>
  </si>
  <si>
    <t>May 21, 2015USD ($)weekly_newspaper</t>
  </si>
  <si>
    <t>Oct. 31, 2014USD ($)brand</t>
  </si>
  <si>
    <t>May 07, 2014USD ($)</t>
  </si>
  <si>
    <t>May 01, 2014USD ($)</t>
  </si>
  <si>
    <t>Jun. 26, 2016USD ($)</t>
  </si>
  <si>
    <t>Business Acquisition [Line Items]</t>
  </si>
  <si>
    <t>Revenues</t>
  </si>
  <si>
    <t>Operating (expense) earnings</t>
  </si>
  <si>
    <t>Spanfeller Media</t>
  </si>
  <si>
    <t>Total purchase price</t>
  </si>
  <si>
    <t>San Diego</t>
  </si>
  <si>
    <t>Cash paid</t>
  </si>
  <si>
    <t>Equity interest acquired (as a percent)</t>
  </si>
  <si>
    <t>Cash portion of purchase price</t>
  </si>
  <si>
    <t>Value of shares issued for acquisition</t>
  </si>
  <si>
    <t>Working capital and other closing adjustments</t>
  </si>
  <si>
    <t>Litigation judgment liability</t>
  </si>
  <si>
    <t>Litigation settlement</t>
  </si>
  <si>
    <t>Weighted average useful life</t>
  </si>
  <si>
    <t>Goodwill, deductible for tax purposes</t>
  </si>
  <si>
    <t>Reduction in unfunded pension liability</t>
  </si>
  <si>
    <t>Reduction in intangible assets</t>
  </si>
  <si>
    <t>Increase in intangible assets</t>
  </si>
  <si>
    <t>San Diego | Subscriber relationships</t>
  </si>
  <si>
    <t>Intangible assets subject to amortization</t>
  </si>
  <si>
    <t>San Diego | Subscriber relationships | Minimum</t>
  </si>
  <si>
    <t>San Diego | Subscriber relationships | Maximum</t>
  </si>
  <si>
    <t>9 years</t>
  </si>
  <si>
    <t>San Diego | Advertiser relationships</t>
  </si>
  <si>
    <t>San Diego | Advertiser relationships | Minimum</t>
  </si>
  <si>
    <t>San Diego | Advertiser relationships | Maximum</t>
  </si>
  <si>
    <t>San Diego | Other customer relationships</t>
  </si>
  <si>
    <t>Landmark Acquisition</t>
  </si>
  <si>
    <t>Landmark Acquisition | Advertiser relationships</t>
  </si>
  <si>
    <t>12 years</t>
  </si>
  <si>
    <t>Landmark Acquisition | Other customer relationships</t>
  </si>
  <si>
    <t>7 years</t>
  </si>
  <si>
    <t>Landmark Acquisition | Trade names and trademarks</t>
  </si>
  <si>
    <t>20 years</t>
  </si>
  <si>
    <t>Wrapports</t>
  </si>
  <si>
    <t>Number of weekly titles businesses in operation | brand</t>
  </si>
  <si>
    <t>Number of daily titles businesses in operation | brand</t>
  </si>
  <si>
    <t>Wrapports | Advertiser relationships</t>
  </si>
  <si>
    <t>11 years</t>
  </si>
  <si>
    <t>Wrapports | Other customer relationships</t>
  </si>
  <si>
    <t>Wrapports | Trade names and trademarks</t>
  </si>
  <si>
    <t>Wrapports | Other intangible assets</t>
  </si>
  <si>
    <t>McClatchy</t>
  </si>
  <si>
    <t>Non-cash consideration for future services</t>
  </si>
  <si>
    <t>Fair value of the preexisting equity interest</t>
  </si>
  <si>
    <t>Equity interest in acquiree prior to acquisition (as a percent)</t>
  </si>
  <si>
    <t>ACQUISITIONS (Purchase Price Assigned to Acquired Assets and Assumed Liabilities) (Details) - USD ($) $ in Thousands</t>
  </si>
  <si>
    <t>May 21, 2015</t>
  </si>
  <si>
    <t>Oct. 31, 2014</t>
  </si>
  <si>
    <t>May 01, 2014</t>
  </si>
  <si>
    <t>Consideration</t>
  </si>
  <si>
    <t>Cash consideration paid</t>
  </si>
  <si>
    <t>Allocated Fair Value of Acquired Assets and Assumed Liabilities</t>
  </si>
  <si>
    <t>Consideration for acquisition, less cash acquired and working capital adjustments</t>
  </si>
  <si>
    <t>Less: Shares issued for acquisition</t>
  </si>
  <si>
    <t>Cash consideration for acquisition</t>
  </si>
  <si>
    <t>Net cash</t>
  </si>
  <si>
    <t>Accounts receivable and other current assets</t>
  </si>
  <si>
    <t>Mastheads and intangible assets not subject to amortization</t>
  </si>
  <si>
    <t>Deferred taxes</t>
  </si>
  <si>
    <t>Accounts payable and other current liabilities</t>
  </si>
  <si>
    <t>Pension and postemployment benefits liability</t>
  </si>
  <si>
    <t>Other long-term liabilities</t>
  </si>
  <si>
    <t>Total identifiable net assets</t>
  </si>
  <si>
    <t>Total net assets acquired</t>
  </si>
  <si>
    <t>Intangible asset useful life</t>
  </si>
  <si>
    <t>Less: cash acquired</t>
  </si>
  <si>
    <t>Intangible liability subject to amortization (useful life of 3 years)</t>
  </si>
  <si>
    <t>Intangible liability useful life</t>
  </si>
  <si>
    <t>ACQUISITIONS (Unaudited Pro Forma Information) (Details) - San Diego - USD ($) $ / shares in Units, $ in Thousands</t>
  </si>
  <si>
    <t>Total operating revenues</t>
  </si>
  <si>
    <t>Basic net income per common share (in dollars per share)</t>
  </si>
  <si>
    <t>Diluted net income per common share (in dollars per share)</t>
  </si>
  <si>
    <t>ACQUISITIONS (Information for Other Acquisitions) (Details) - USD ($) $ in Thousands</t>
  </si>
  <si>
    <t>Net cash paid</t>
  </si>
  <si>
    <t>Other acquisitions</t>
  </si>
  <si>
    <t>Fair value of other assets acquired</t>
  </si>
  <si>
    <t>Liabilities assumed</t>
  </si>
  <si>
    <t>Net assets acquired</t>
  </si>
  <si>
    <t>Less: fair value of non-cash and contingent consideration</t>
  </si>
  <si>
    <t>Less: fair value of the preexisting equity interest in MCT</t>
  </si>
  <si>
    <t>INVENTORIES (Details) - USD ($) $ in Thousands</t>
  </si>
  <si>
    <t>Newsprint</t>
  </si>
  <si>
    <t>Supplies and other</t>
  </si>
  <si>
    <t>Total inventories</t>
  </si>
  <si>
    <t>GOODWILL AND OTHER INTANGIBLE ASSETS (Summary of Goodwill and Other Intangibles) (Details) - USD ($) $ in Thousands</t>
  </si>
  <si>
    <t>Other intangible assets subject to amortization</t>
  </si>
  <si>
    <t>Gross Amount</t>
  </si>
  <si>
    <t>Accumulated Amortization</t>
  </si>
  <si>
    <t>Net Amount</t>
  </si>
  <si>
    <t>Software</t>
  </si>
  <si>
    <t>Goodwill and other intangible assets not subject to amortization</t>
  </si>
  <si>
    <t>Newspaper mastheads</t>
  </si>
  <si>
    <t>Total goodwill and intangible assets</t>
  </si>
  <si>
    <t>Software (useful life of 2 to 10 years) | Minimum</t>
  </si>
  <si>
    <t>Useful life</t>
  </si>
  <si>
    <t>Software (useful life of 2 to 10 years) | Maximum</t>
  </si>
  <si>
    <t>Subscribers (useful life of 2 to 10 years)</t>
  </si>
  <si>
    <t>Subscribers (useful life of 2 to 10 years) | Minimum</t>
  </si>
  <si>
    <t>Subscribers (useful life of 2 to 10 years) | Maximum</t>
  </si>
  <si>
    <t>Advertiser relationships (useful life of 2 to 13 years)</t>
  </si>
  <si>
    <t>Advertiser relationships (useful life of 2 to 13 years) | Minimum</t>
  </si>
  <si>
    <t>Advertiser relationships (useful life of 2 to 13 years) | Maximum</t>
  </si>
  <si>
    <t>13 years</t>
  </si>
  <si>
    <t>Affiliate agreements (useful life of 4 years)</t>
  </si>
  <si>
    <t>4 years</t>
  </si>
  <si>
    <t>Trade names (useful life of 20 years)</t>
  </si>
  <si>
    <t>Other (useful life of 1 to 20 years)</t>
  </si>
  <si>
    <t>Other (useful life of 1 to 20 years) | Minimum</t>
  </si>
  <si>
    <t>Other (useful life of 1 to 20 years) | Maximum</t>
  </si>
  <si>
    <t>GOODWILL AND OTHER INTANGIBLE ASSETS (Carrying Amounts of Intangible Assets) (Details) - USD ($) $ in Thousands</t>
  </si>
  <si>
    <t>1 Months Ended</t>
  </si>
  <si>
    <t>Feb. 29, 2016</t>
  </si>
  <si>
    <t>Goodwill Roll Forward</t>
  </si>
  <si>
    <t>Beginning balance of intangible assets subject to amortization</t>
  </si>
  <si>
    <t>Finite-lived intangible assets acquired</t>
  </si>
  <si>
    <t>Amortization expense</t>
  </si>
  <si>
    <t>Purchase price allocation adjustment</t>
  </si>
  <si>
    <t>Ending balance of intangible assets subject to amortization</t>
  </si>
  <si>
    <t>Beginning balance of other intangible assets not subject to amortization</t>
  </si>
  <si>
    <t>Indefinite-lived intangible assets acquired</t>
  </si>
  <si>
    <t>Ending balance of other intangible assets not subject to amortization</t>
  </si>
  <si>
    <t>Beginning balance of total intangible assets</t>
  </si>
  <si>
    <t>Total intangible assets acquired</t>
  </si>
  <si>
    <t>Ending balance of total intangible assets</t>
  </si>
  <si>
    <t>GOODWILL AND OTHER INTANGIBLE ASSETS (Carrying Amount of Software) (Details) - USD ($) $ in Thousands</t>
  </si>
  <si>
    <t>Movement in Capitalized Computer Software, Net [Roll Forward]</t>
  </si>
  <si>
    <t>Beginning balance of software</t>
  </si>
  <si>
    <t>Purchases</t>
  </si>
  <si>
    <t>Retirements</t>
  </si>
  <si>
    <t>Ending balance of software</t>
  </si>
  <si>
    <t>GOODWILL AND OTHER INTANGIBLE ASSETS (Carrying Amount of Goodwill) (Details) - USD ($) $ in Thousands</t>
  </si>
  <si>
    <t>Goodwill allocated in segment change</t>
  </si>
  <si>
    <t>Acquisitions</t>
  </si>
  <si>
    <t>troncM</t>
  </si>
  <si>
    <t>troncX</t>
  </si>
  <si>
    <t>GOODWILL AND OTHER INTANGIBLE ASSETS (Intangible Assets Amortization Expense) (Details) $ in Thousands</t>
  </si>
  <si>
    <t>Intangible assets and software</t>
  </si>
  <si>
    <t>GOODWILL AND OTHER INTANGIBLE ASSETS Textual (Details)</t>
  </si>
  <si>
    <t>Feb. 29, 2016USD ($)</t>
  </si>
  <si>
    <t>Dec. 25, 2016USD ($)reporting_unit</t>
  </si>
  <si>
    <t>Goodwill [Line Items]</t>
  </si>
  <si>
    <t>Impairment charges</t>
  </si>
  <si>
    <t>Perpetuity growth rate</t>
  </si>
  <si>
    <t>(0.30%)</t>
  </si>
  <si>
    <t>Forecasted revenue growth rates</t>
  </si>
  <si>
    <t>2.50%</t>
  </si>
  <si>
    <t>DEBT (Textual) (Details)</t>
  </si>
  <si>
    <t>Aug. 04, 2014USD ($)</t>
  </si>
  <si>
    <t>May 21, 2015USD ($)</t>
  </si>
  <si>
    <t>Line of Credit Facility [Line Items]</t>
  </si>
  <si>
    <t>Undrawn letter of credit</t>
  </si>
  <si>
    <t>Cash and cash collateral, current</t>
  </si>
  <si>
    <t>Capital leases</t>
  </si>
  <si>
    <t>Capital lease in short-term debt</t>
  </si>
  <si>
    <t>Letter of credit</t>
  </si>
  <si>
    <t>Potential increase in borrowing capacity</t>
  </si>
  <si>
    <t>Percent of eligible accounts receivable</t>
  </si>
  <si>
    <t>Percent of aggregate commitments</t>
  </si>
  <si>
    <t>Percent of the lower of cost and market value</t>
  </si>
  <si>
    <t>70.00%</t>
  </si>
  <si>
    <t>Minimum amount outstanding without fixed charge coverage ratio</t>
  </si>
  <si>
    <t>Minimum percent of aggregate revolving commitment or borrowing base without fixed charge coverage ratio</t>
  </si>
  <si>
    <t>Fixed charge coverage ratio</t>
  </si>
  <si>
    <t>Alternate base rate | Letter of credit</t>
  </si>
  <si>
    <t>Borrowing margin on variable rate (as a percent)</t>
  </si>
  <si>
    <t>0.50%</t>
  </si>
  <si>
    <t>London inter-bank offered rate | Letter of credit</t>
  </si>
  <si>
    <t>Commitment fee (as a percent)</t>
  </si>
  <si>
    <t>0.25%</t>
  </si>
  <si>
    <t>Senior term facility</t>
  </si>
  <si>
    <t>Principal amount</t>
  </si>
  <si>
    <t>Weighted average interest rate (as a percent)</t>
  </si>
  <si>
    <t>5.75%</t>
  </si>
  <si>
    <t>Estimated fair value outstanding</t>
  </si>
  <si>
    <t>Increase to borrowing capacity</t>
  </si>
  <si>
    <t>Unamortized discount</t>
  </si>
  <si>
    <t>Secured leverage ratio requirement</t>
  </si>
  <si>
    <t>Principal balance included in current liabilities</t>
  </si>
  <si>
    <t>Unamortized balance of fees associated with debt</t>
  </si>
  <si>
    <t>Stated interest rate (as a percent)</t>
  </si>
  <si>
    <t>1.25%</t>
  </si>
  <si>
    <t>Prepayment premium (as a percent)</t>
  </si>
  <si>
    <t>1.00%</t>
  </si>
  <si>
    <t>Mandatory prepayment, net proceeds (as a percent)</t>
  </si>
  <si>
    <t>Mandatory prepayment, net proceeds of the issuance of incurrence of indebtedness (as a percent)</t>
  </si>
  <si>
    <t>Maximum available liquidity to avoid excess cash flow prepayment fee</t>
  </si>
  <si>
    <t>Senior term facility | Base rate</t>
  </si>
  <si>
    <t>Variable interest rate basis (as a percent)</t>
  </si>
  <si>
    <t>4.75%</t>
  </si>
  <si>
    <t>Senior term facility | Alternate base rate</t>
  </si>
  <si>
    <t>3.75%</t>
  </si>
  <si>
    <t>Senior term facility | Option one</t>
  </si>
  <si>
    <t>Mandatory prepayment, percent of annual excess cash flow (as a percent)</t>
  </si>
  <si>
    <t>Senior term facility | Option two</t>
  </si>
  <si>
    <t>Senior term facility | Option three</t>
  </si>
  <si>
    <t>0.00%</t>
  </si>
  <si>
    <t>Senior term facility | San Diego</t>
  </si>
  <si>
    <t>Senior ABL Facility</t>
  </si>
  <si>
    <t>Maximum borrowing capacity</t>
  </si>
  <si>
    <t>Amount available for borrowing</t>
  </si>
  <si>
    <t>Senior ABL Facility | Letter of credit</t>
  </si>
  <si>
    <t>Amount outstanding</t>
  </si>
  <si>
    <t>DEBT (Long-term Debt Maturities) (Details) $ in Thousands</t>
  </si>
  <si>
    <t>Long Term Debt</t>
  </si>
  <si>
    <t>Thereafter</t>
  </si>
  <si>
    <t>Long Term Capital Leases</t>
  </si>
  <si>
    <t>COMMITMENTS (Summary of Future Commitments) (Details) $ in Thousands</t>
  </si>
  <si>
    <t>Interest on long-term debt</t>
  </si>
  <si>
    <t>Other purchase obligations</t>
  </si>
  <si>
    <t>Third party operating leases</t>
  </si>
  <si>
    <t>Related party and third party operating leases</t>
  </si>
  <si>
    <t>COMMITMENTS (Textual) (Details) $ in Millions</t>
  </si>
  <si>
    <t>Dec. 25, 2016USD ($)t</t>
  </si>
  <si>
    <t>Net lease expense | $</t>
  </si>
  <si>
    <t>Newsprint agreed to be purchased (in metric tons) | t</t>
  </si>
  <si>
    <t>26 years</t>
  </si>
  <si>
    <t>CONTINGENT LIABILITIES - Textual (Details)</t>
  </si>
  <si>
    <t>Aug. 12, 2016Chapter_11_case</t>
  </si>
  <si>
    <t>Jun. 01, 2016claim</t>
  </si>
  <si>
    <t>Dec. 31, 2012subsidiary</t>
  </si>
  <si>
    <t>Number of debtors' Chapter 11 cases | Chapter_11_case</t>
  </si>
  <si>
    <t>Tribune Publishing Co. Stockholder Litigation</t>
  </si>
  <si>
    <t>Number of cases consolidated into one case | claim</t>
  </si>
  <si>
    <t>Subsidiaries</t>
  </si>
  <si>
    <t>Number of direct and indirect wholly-owned subsidiaries | subsidiary</t>
  </si>
  <si>
    <t>INCOME TAXES (Effective Rate Reconciliation) (Details) - USD ($) $ in Thousands</t>
  </si>
  <si>
    <t>Federal income taxes at the statutory tax rate (35%)</t>
  </si>
  <si>
    <t>State and local income taxes, net of federal tax benefit</t>
  </si>
  <si>
    <t>Nondeductible entertainment expenses</t>
  </si>
  <si>
    <t>Nondeductible transaction costs</t>
  </si>
  <si>
    <t>Tax basis adjustment</t>
  </si>
  <si>
    <t>Effective tax rate</t>
  </si>
  <si>
    <t>74.30%</t>
  </si>
  <si>
    <t>13.50%</t>
  </si>
  <si>
    <t>INCOME TAXES (Textual) (Details) - USD ($)</t>
  </si>
  <si>
    <t>Income Tax Contingency [Line Items]</t>
  </si>
  <si>
    <t>Federal income tax rate</t>
  </si>
  <si>
    <t>35.00%</t>
  </si>
  <si>
    <t>Reduction in tax basis of equity shares</t>
  </si>
  <si>
    <t>Tax expense</t>
  </si>
  <si>
    <t>Non-deductible expenses</t>
  </si>
  <si>
    <t>Uncertain tax positions</t>
  </si>
  <si>
    <t>Settlement with Taxing Authority | Tax expense</t>
  </si>
  <si>
    <t>Deferred tax liability</t>
  </si>
  <si>
    <t>INCOME TAXES (Components of Income Tax Expense (Benefit)) (Details) - USD ($) $ in Thousands</t>
  </si>
  <si>
    <t>Current:</t>
  </si>
  <si>
    <t>U.S. federal</t>
  </si>
  <si>
    <t>State and local</t>
  </si>
  <si>
    <t>Foreign</t>
  </si>
  <si>
    <t>Sub-total</t>
  </si>
  <si>
    <t>Deferred:</t>
  </si>
  <si>
    <t>INCOME TAXES (Deferred Tax Assets and Liabilities) (Details) - USD ($) $ in Thousands</t>
  </si>
  <si>
    <t>Deferred tax assets:</t>
  </si>
  <si>
    <t>Postretirement and postemployment benefits other than pensions</t>
  </si>
  <si>
    <t>Pension</t>
  </si>
  <si>
    <t>Other future deductible items</t>
  </si>
  <si>
    <t>Accounts receivable</t>
  </si>
  <si>
    <t>Net operating losses</t>
  </si>
  <si>
    <t>Total deferred tax assets</t>
  </si>
  <si>
    <t>Deferred tax liabilities:</t>
  </si>
  <si>
    <t>Net properties</t>
  </si>
  <si>
    <t>Net intangibles</t>
  </si>
  <si>
    <t>Tax basis in TCP, LLC</t>
  </si>
  <si>
    <t>Total deferred tax liabilities</t>
  </si>
  <si>
    <t>Net deferred tax assets</t>
  </si>
  <si>
    <t>PENSION AND OTHER POSTRETIREMENT BENEFITS (Textual) (Details) - USD ($)</t>
  </si>
  <si>
    <t>Dec. 29, 2013</t>
  </si>
  <si>
    <t>Defined Benefit Plans and Other Postretirement Benefit Plans Table Text Block [Line Items]</t>
  </si>
  <si>
    <t>Increase in accumulated other comprehensive income</t>
  </si>
  <si>
    <t>Maximum contributions (as a percent)</t>
  </si>
  <si>
    <t>Statutory limit of employee contribution</t>
  </si>
  <si>
    <t>Employer matching contribution, percent of match up to 2%</t>
  </si>
  <si>
    <t>Threshold percent of contribution matched by company</t>
  </si>
  <si>
    <t>2.00%</t>
  </si>
  <si>
    <t>Employer matching contribution, percent of match from 2% to 6%</t>
  </si>
  <si>
    <t>Maximum percent of contribution matched by company</t>
  </si>
  <si>
    <t>Drivers' Plan | Pension Fund</t>
  </si>
  <si>
    <t>Estimated remaining share of funding obligations</t>
  </si>
  <si>
    <t>GCUI Plan | Pension Fund</t>
  </si>
  <si>
    <t>Multi Employer Plan Contribution | Drivers' Plan</t>
  </si>
  <si>
    <t>Concentration risk percentage</t>
  </si>
  <si>
    <t>5.00%</t>
  </si>
  <si>
    <t>Multi Employer Plan Contribution | GCUI Plan</t>
  </si>
  <si>
    <t>Underfunded status of plan</t>
  </si>
  <si>
    <t>Expected contribution amount to plan in next fiscal year</t>
  </si>
  <si>
    <t>Pension plan | Real assets</t>
  </si>
  <si>
    <t>Postretirement life insurance</t>
  </si>
  <si>
    <t>Curtailment gain</t>
  </si>
  <si>
    <t>Defined benefit postretirement health coverage</t>
  </si>
  <si>
    <t>Recognized previously deferred prior service costs</t>
  </si>
  <si>
    <t>Annual rate of increase used in postretirement health care costs (as a percent)</t>
  </si>
  <si>
    <t>6.50%</t>
  </si>
  <si>
    <t>Increase in annual rate of the per capita cost of covered health care benefits (as a percent)</t>
  </si>
  <si>
    <t>8.10%</t>
  </si>
  <si>
    <t>Future annual rate of decrease used in postretirement health care costs (as a percent)</t>
  </si>
  <si>
    <t>4.50%</t>
  </si>
  <si>
    <t>Future annual rate of decrease used in postretirement health care obligations (as a percent)</t>
  </si>
  <si>
    <t>PENSION AND OTHER POSTRETIREMENT BENEFITS (Obligation and Funded Status) (Details) - USD ($) $ in Thousands</t>
  </si>
  <si>
    <t>Change in benefit obligations:</t>
  </si>
  <si>
    <t>Projected benefit obligations, beginning of year</t>
  </si>
  <si>
    <t>Interest cost</t>
  </si>
  <si>
    <t>Business combination</t>
  </si>
  <si>
    <t>Actuarial gain</t>
  </si>
  <si>
    <t>Benefits paid</t>
  </si>
  <si>
    <t>Projected benefit obligations, end of year</t>
  </si>
  <si>
    <t>Change in plans' assets:</t>
  </si>
  <si>
    <t>Fair value of plan assets, beginning of year</t>
  </si>
  <si>
    <t>Return on plan assets</t>
  </si>
  <si>
    <t>Employer contributions</t>
  </si>
  <si>
    <t>Fair value of plans' assets, end of year</t>
  </si>
  <si>
    <t>Underfunded status of the plans</t>
  </si>
  <si>
    <t>Other postretirement plans</t>
  </si>
  <si>
    <t>Service cost</t>
  </si>
  <si>
    <t>Plan amendments</t>
  </si>
  <si>
    <t>PENSION AND OTHER POSTRETIREMENT BENEFITS (Amounts Recognized in Balance Sheet) (Details) - USD ($) $ in Thousands</t>
  </si>
  <si>
    <t>Defined Benefit Plan Disclosure [Line Items]</t>
  </si>
  <si>
    <t>Accumulated other comprehensive loss, net of tax</t>
  </si>
  <si>
    <t>Unrecognized prior service credit (cost), net of tax</t>
  </si>
  <si>
    <t>Unrecognized net actuarial gains (losses), net of tax</t>
  </si>
  <si>
    <t>Total accumulated other comprehensive income</t>
  </si>
  <si>
    <t>Total liabilities</t>
  </si>
  <si>
    <t>PENSION AND OTHER POSTRETIREMENT BENEFITS (Net Benefit Costs) (Details) - USD ($) $ in Thousands</t>
  </si>
  <si>
    <t>Expected return on plan assets</t>
  </si>
  <si>
    <t>Net periodic benefit cost (credit) after curtailment gain</t>
  </si>
  <si>
    <t>Amortization of gain</t>
  </si>
  <si>
    <t>Amortization of prior service credits</t>
  </si>
  <si>
    <t>Plan amendments and curtailment gain</t>
  </si>
  <si>
    <t>PENSION AND OTHER POSTRETIREMENT BENEFITS (Plan Assets at Fair Value) (Details) - Pension plan - USD ($) $ in Thousands</t>
  </si>
  <si>
    <t>Fair value of plan assets</t>
  </si>
  <si>
    <t>Fair value measurements, recurring | Cash and cash equivalents</t>
  </si>
  <si>
    <t>Fair value measurements, recurring | Global public equity</t>
  </si>
  <si>
    <t>Fair value measurements, recurring | Fixed income</t>
  </si>
  <si>
    <t>Fair value measurements, recurring | Real assets</t>
  </si>
  <si>
    <t>Fair value measurements, recurring | Level 1</t>
  </si>
  <si>
    <t>Fair value measurements, recurring | Level 1 | Cash and cash equivalents</t>
  </si>
  <si>
    <t>Fair value measurements, recurring | Level 1 | Global public equity</t>
  </si>
  <si>
    <t>Fair value measurements, recurring | Level 1 | Fixed income</t>
  </si>
  <si>
    <t>Fair value measurements, recurring | Level 1 | Real assets</t>
  </si>
  <si>
    <t>Fair value measurements, recurring | Level 2</t>
  </si>
  <si>
    <t>Fair value measurements, recurring | Level 2 | Cash and cash equivalents</t>
  </si>
  <si>
    <t>Fair value measurements, recurring | Level 2 | Global public equity</t>
  </si>
  <si>
    <t>Fair value measurements, recurring | Level 2 | Fixed income</t>
  </si>
  <si>
    <t>Fair value measurements, recurring | Level 2 | Real assets</t>
  </si>
  <si>
    <t>Fair value measurements, recurring | Level 3</t>
  </si>
  <si>
    <t>Fair value measurements, recurring | Level 3 | Cash and cash equivalents</t>
  </si>
  <si>
    <t>Fair value measurements, recurring | Level 3 | Global public equity</t>
  </si>
  <si>
    <t>Fair value measurements, recurring | Level 3 | Fixed income</t>
  </si>
  <si>
    <t>Fair value measurements, recurring | Level 3 | Real assets</t>
  </si>
  <si>
    <t>Fair value measurements, nonrecurring | Cash and cash equivalents</t>
  </si>
  <si>
    <t>Fair value measurements, nonrecurring | Global public equity</t>
  </si>
  <si>
    <t>Fair value measurements, nonrecurring | Absolute return</t>
  </si>
  <si>
    <t>Fair value measurements, nonrecurring | Fixed income</t>
  </si>
  <si>
    <t>Fair value measurements, nonrecurring | Real assets</t>
  </si>
  <si>
    <t>Fair value measurements, nonrecurring | Private lending</t>
  </si>
  <si>
    <t>Fair value measurements, nonrecurring | Pending trades and other receivables</t>
  </si>
  <si>
    <t>PENSION AND OTHER POSTRETIREMENT BENEFITS (Redemption Information) (Details) - Pension plan</t>
  </si>
  <si>
    <t>Cash and cash equivalents</t>
  </si>
  <si>
    <t>Redemption Notice Period</t>
  </si>
  <si>
    <t>0 days</t>
  </si>
  <si>
    <t>Global public equity | Minimum</t>
  </si>
  <si>
    <t>10 days</t>
  </si>
  <si>
    <t>Global public equity | Maximum</t>
  </si>
  <si>
    <t>Absolute return</t>
  </si>
  <si>
    <t>90 days</t>
  </si>
  <si>
    <t>Real assets</t>
  </si>
  <si>
    <t>PENSION AND OTHER POSTRETIREMENT BENEFITS (Weighted Average Target Allocation and Actual Allocations) (Details) - Pension plan</t>
  </si>
  <si>
    <t>Target Allocation (as a percent)</t>
  </si>
  <si>
    <t>Actual Allocation (as a percent)</t>
  </si>
  <si>
    <t>Global public equity</t>
  </si>
  <si>
    <t>55.00%</t>
  </si>
  <si>
    <t>51.40%</t>
  </si>
  <si>
    <t>38.00%</t>
  </si>
  <si>
    <t>20.00%</t>
  </si>
  <si>
    <t>26.30%</t>
  </si>
  <si>
    <t>Fixed income</t>
  </si>
  <si>
    <t>11.00%</t>
  </si>
  <si>
    <t>8.60%</t>
  </si>
  <si>
    <t>5.80%</t>
  </si>
  <si>
    <t>11.80%</t>
  </si>
  <si>
    <t>10.10%</t>
  </si>
  <si>
    <t>Private lending</t>
  </si>
  <si>
    <t>12.30%</t>
  </si>
  <si>
    <t>1.90%</t>
  </si>
  <si>
    <t>21.30%</t>
  </si>
  <si>
    <t>PENSION AND OTHER POSTRETIREMENT BENEFITS (Assumptions) (Details)</t>
  </si>
  <si>
    <t>Defined Benefit Plan, Weighted Average Assumptions Used in Calculating Net Periodic Benefit Cost [Abstract]</t>
  </si>
  <si>
    <t>Interest rate for interest cost</t>
  </si>
  <si>
    <t>Defined Benefit Plan, Weighted Average Assumptions Used in Calculating Benefit Obligation [Abstract]</t>
  </si>
  <si>
    <t>3.23%</t>
  </si>
  <si>
    <t>2.96%</t>
  </si>
  <si>
    <t>3.15%</t>
  </si>
  <si>
    <t>3.33%</t>
  </si>
  <si>
    <t>3.50%</t>
  </si>
  <si>
    <t>PENSION AND OTHER POSTRETIREMENT BENEFITS (Expected Future Benefit Payments) (Details) $ in Thousands</t>
  </si>
  <si>
    <t>2022-2026</t>
  </si>
  <si>
    <t>PENSION AND OTHER POSTRETIREMENT BENEFITS (Impact on Amounts Reported Due to a 1% Change in the Annual Medical Inflation Rate Issued) (Details) - Defined benefit postretirement health coverage $ in Thousands</t>
  </si>
  <si>
    <t>Service cost and interest cost - 1% Increase</t>
  </si>
  <si>
    <t>Service cost and interest cost - 1% Decrease</t>
  </si>
  <si>
    <t>Projected benefit obligation - 1% Increase</t>
  </si>
  <si>
    <t>Projected benefit obligation - 1% Decrease</t>
  </si>
  <si>
    <t>PENSION AND OTHER POSTRETIREMENT BENEFITS (Multiemployer Plans) (Details) - Pension Fund $ in Thousands</t>
  </si>
  <si>
    <t>Dec. 25, 2016USD ($)agreement</t>
  </si>
  <si>
    <t>Multiemployer Plans [Line Items]</t>
  </si>
  <si>
    <t>tronc Contributions</t>
  </si>
  <si>
    <t>GCIU—Employer Retirement Benefit Plan</t>
  </si>
  <si>
    <t>Number of collective bargaining agreements | agreement</t>
  </si>
  <si>
    <t>Chicago Newspaper Publishers Drivers' Union Pension Plan</t>
  </si>
  <si>
    <t>Truck Drivers and Helpers Local No. 355 Pension Plan</t>
  </si>
  <si>
    <t>Other Plans</t>
  </si>
  <si>
    <t>STOCK-BASED COMPENSATION (Textual) (Details) - USD ($)</t>
  </si>
  <si>
    <t>Share-based Compensation Arrangement by Share-based Payment Award [Line Items]</t>
  </si>
  <si>
    <t>Share-based compensation expense</t>
  </si>
  <si>
    <t>Grant date fair value of options vested during the year</t>
  </si>
  <si>
    <t>Intrinsic value of options exercisable</t>
  </si>
  <si>
    <t>Stock-based compensation plan expenses</t>
  </si>
  <si>
    <t>Nonvested stock options | Minimum</t>
  </si>
  <si>
    <t>Vesting period</t>
  </si>
  <si>
    <t>Expiration period</t>
  </si>
  <si>
    <t>Nonvested stock options | Maximum</t>
  </si>
  <si>
    <t>Nonvested restricted stock units</t>
  </si>
  <si>
    <t>Weighted average grant date fair value (in dollars per share)</t>
  </si>
  <si>
    <t>Nonvested restricted stock units | Minimum</t>
  </si>
  <si>
    <t>Nonvested restricted stock units | Maximum</t>
  </si>
  <si>
    <t>Tronc Equity Plan | Nonvested stock options</t>
  </si>
  <si>
    <t>Shares reserved for future grant</t>
  </si>
  <si>
    <t>Shares converted</t>
  </si>
  <si>
    <t>Tronc Equity Plan | Nonvested restricted stock units</t>
  </si>
  <si>
    <t>TCO Equity Incentive Plan | Nonvested stock options</t>
  </si>
  <si>
    <t>TCO Equity Incentive Plan | Nonvested restricted stock units</t>
  </si>
  <si>
    <t>STOCK-BASED COMPENSATION (Weighted Average Assumptions) (Details) - Tribune Publishing Equity Plan - Nonvested stock options - $ / shares</t>
  </si>
  <si>
    <t>Weighted average assumptions used:</t>
  </si>
  <si>
    <t>Expected volatility (as a percent)</t>
  </si>
  <si>
    <t>48.00%</t>
  </si>
  <si>
    <t>39.40%</t>
  </si>
  <si>
    <t>39.10%</t>
  </si>
  <si>
    <t>Expected lives</t>
  </si>
  <si>
    <t>4 years 6 months</t>
  </si>
  <si>
    <t>4 years 9 months</t>
  </si>
  <si>
    <t>4 years 6 months 26 days</t>
  </si>
  <si>
    <t>Risk Free interest rates</t>
  </si>
  <si>
    <t>1.57%</t>
  </si>
  <si>
    <t>Expected dividend yields (as a percent)</t>
  </si>
  <si>
    <t>4.09%</t>
  </si>
  <si>
    <t>3.74%</t>
  </si>
  <si>
    <t>STOCK-BASED COMPENSATION (Option Activity) (Details) - $ / shares shares in Thousands</t>
  </si>
  <si>
    <t>Weighted Average Exercise Price</t>
  </si>
  <si>
    <t>Additional options upon spin-off conversion (in dollars per share)</t>
  </si>
  <si>
    <t>Nonvested stock options</t>
  </si>
  <si>
    <t>Number of Options</t>
  </si>
  <si>
    <t>Outstanding, beginning of year (in shares)</t>
  </si>
  <si>
    <t>Additional options upon spin-off conversion (in shares)</t>
  </si>
  <si>
    <t>Granted (in shares)</t>
  </si>
  <si>
    <t>Exercised (in shares)</t>
  </si>
  <si>
    <t>Canceled/forfeited (in shares)</t>
  </si>
  <si>
    <t>Outstanding, end of year (in shares)</t>
  </si>
  <si>
    <t>Vested and exercisable at end of year (in shares)</t>
  </si>
  <si>
    <t>Weighted average remaining contractual term</t>
  </si>
  <si>
    <t>4 years 2 months 12 days</t>
  </si>
  <si>
    <t>6 years</t>
  </si>
  <si>
    <t>7 years 4 months 15 days</t>
  </si>
  <si>
    <t>Outstanding, beginning of year (in dollars per share)</t>
  </si>
  <si>
    <t>Granted (in dollars per share)</t>
  </si>
  <si>
    <t>Exercised (in dollars per share)</t>
  </si>
  <si>
    <t>Canceled/forfeited (in dollars per share)</t>
  </si>
  <si>
    <t>Outstanding, end of year (in dollars per share)</t>
  </si>
  <si>
    <t>Vested and exercisable at end of year (in dollars per share)</t>
  </si>
  <si>
    <t>STOCK-BASED COMPENSATION (Range of Exercise Prices) (Details) shares in Thousands</t>
  </si>
  <si>
    <t>Dec. 25, 2016$ / sharesshares</t>
  </si>
  <si>
    <t>$13.95-14.02</t>
  </si>
  <si>
    <t>Share-based Compensation, Shares Authorized under Stock Option Plans, Exercise Price Range [Line Items]</t>
  </si>
  <si>
    <t>Range of Exercises Prices, minimum (in dollars per share)</t>
  </si>
  <si>
    <t>Range of Exercises Prices, maximum (in dollars per share)</t>
  </si>
  <si>
    <t>Number of Options Outstanding (in shares) | shares</t>
  </si>
  <si>
    <t>Weighted Average Remaining Life</t>
  </si>
  <si>
    <t>3 years 10 months 13 days</t>
  </si>
  <si>
    <t>Weighted Average Exercise Price (in dollars per share)</t>
  </si>
  <si>
    <t>Number of Options Exercisable (in shares) | shares</t>
  </si>
  <si>
    <t>$14.87-14.87</t>
  </si>
  <si>
    <t>6 years 7 months</t>
  </si>
  <si>
    <t>$15.08-17.41</t>
  </si>
  <si>
    <t>9 months</t>
  </si>
  <si>
    <t>$19.20-19.26</t>
  </si>
  <si>
    <t>1 year 1 month</t>
  </si>
  <si>
    <t>$13.95-19.26</t>
  </si>
  <si>
    <t>3 years 6 months</t>
  </si>
  <si>
    <t>STOCK-BASED COMPENSATION (Restricted Stock Units) (Details) - $ / shares shares in Thousands</t>
  </si>
  <si>
    <t>Weighted Average Grant Date Fair Value</t>
  </si>
  <si>
    <t>Restricted Stock Units</t>
  </si>
  <si>
    <t>Number of RSUs</t>
  </si>
  <si>
    <t>Additional RSUs upon spin-off conversion (in shares)</t>
  </si>
  <si>
    <t>Vested (in shares)</t>
  </si>
  <si>
    <t>Vested at end of year (in shares)</t>
  </si>
  <si>
    <t>Vested (in dollars per share)</t>
  </si>
  <si>
    <t>Vested at end of year (in dollars per share)</t>
  </si>
  <si>
    <t>STOCK-BASED COMPENSATION (Unrecognized Compensation Costs) (Details) - Tribune Publishing Equity Plan $ in Thousands</t>
  </si>
  <si>
    <t>Unrecognized Compensation Cost</t>
  </si>
  <si>
    <t>Weighted Average Remaining Recognition Period</t>
  </si>
  <si>
    <t>2 years 3 months 21 days</t>
  </si>
  <si>
    <t>2 years 2 months 21 days</t>
  </si>
  <si>
    <t>EARNINGS PER SHARE (Details) - USD ($) $ / shares in Units, $ in Thousands</t>
  </si>
  <si>
    <t>Income (Loss) - Numerator:</t>
  </si>
  <si>
    <t>Net income (loss) available to tronc stockholders plus assumed conversions</t>
  </si>
  <si>
    <t>Shares - Denominator:</t>
  </si>
  <si>
    <t>Weighted average number of common shares outstanding (basic) (in shares)</t>
  </si>
  <si>
    <t>Dilutive effect of employee stock options and RSUs (in shares)</t>
  </si>
  <si>
    <t>Adjusted weighted average common shares outstanding (diluted) (in shares)</t>
  </si>
  <si>
    <t>Stock options</t>
  </si>
  <si>
    <t>Antidilutive securities excluded from computation of diluted earnings per share (in shares)</t>
  </si>
  <si>
    <t>STOCKHOLDERS' EQUITY (Details)</t>
  </si>
  <si>
    <t>Jun. 01, 2016USD ($)$ / sharesshares</t>
  </si>
  <si>
    <t>May 22, 2016</t>
  </si>
  <si>
    <t>May 09, 2016$ / sharesshares</t>
  </si>
  <si>
    <t>Feb. 11, 2016$ / shares</t>
  </si>
  <si>
    <t>Feb. 03, 2016USD ($)$ / sharesshares</t>
  </si>
  <si>
    <t>Aug. 04, 2014shares</t>
  </si>
  <si>
    <t>Aug. 31, 2015USD ($)</t>
  </si>
  <si>
    <t>Dec. 25, 2016USD ($)vote$ / sharesshares</t>
  </si>
  <si>
    <t>Dec. 27, 2015USD ($)$ / sharesshares</t>
  </si>
  <si>
    <t>Dec. 28, 2014USD ($)$ / sharesshares</t>
  </si>
  <si>
    <t>Class of Stock [Line Items]</t>
  </si>
  <si>
    <t>Number of votes per share of stock | vote</t>
  </si>
  <si>
    <t>Common stock, par value per share (in dollars per share) | $ / shares</t>
  </si>
  <si>
    <t>Preferred stock, par value (in dollars per share) | $ / shares</t>
  </si>
  <si>
    <t>Cash dividends per share recorded (in dollars per share) | $ / shares</t>
  </si>
  <si>
    <t>Stock repurchases authorized amount</t>
  </si>
  <si>
    <t>Period stock repurchases to be completed</t>
  </si>
  <si>
    <t>24 months</t>
  </si>
  <si>
    <t>Repurchased shares of common stock (in shares) | shares</t>
  </si>
  <si>
    <t>Purchase price of repurchased shares of common stock</t>
  </si>
  <si>
    <t>Remaining authorization under the stock repurchase plan</t>
  </si>
  <si>
    <t>Issuance of stock in the distribution (in shares) | shares</t>
  </si>
  <si>
    <t>Rights Plan</t>
  </si>
  <si>
    <t>Expiration period for warrants</t>
  </si>
  <si>
    <t>Threshold at which rights become exercisable</t>
  </si>
  <si>
    <t>Multiplier of warrants or rights</t>
  </si>
  <si>
    <t>Expiration period of Rights Plan</t>
  </si>
  <si>
    <t>Rights Plan | Preferred Stock</t>
  </si>
  <si>
    <t>Number of preferred share purchas rights for each outstanding share of common stock</t>
  </si>
  <si>
    <t>Exercise price of warrants (in dollars per share) | $ / shares</t>
  </si>
  <si>
    <t>Acquisition of Shares by Merrick | Private Placement | Merrick Media, LLC | Affiliated Entity</t>
  </si>
  <si>
    <t>Share issued (in dollars per share) | $ / shares</t>
  </si>
  <si>
    <t>Period of prohibited transfers</t>
  </si>
  <si>
    <t>Transfers limited to percentage of shares purchased in twelve-month period</t>
  </si>
  <si>
    <t>Maximum ownership percentage</t>
  </si>
  <si>
    <t>4.90%</t>
  </si>
  <si>
    <t>Maximum percentage of outstanding shares</t>
  </si>
  <si>
    <t>Percentage of shares originally acquire (more than)</t>
  </si>
  <si>
    <t>75.00%</t>
  </si>
  <si>
    <t>Period after termination of voting covenants</t>
  </si>
  <si>
    <t>60 days</t>
  </si>
  <si>
    <t>Acquisition of Shares by Merrick | Private Placement | Mr. Ferro | Beneficial Owner</t>
  </si>
  <si>
    <t>Beneficial ownership by related party (in shares) | shares</t>
  </si>
  <si>
    <t>Percentage of common stock owned by related party</t>
  </si>
  <si>
    <t>24.84%</t>
  </si>
  <si>
    <t>Nant Rights Agreement | Private Placement | Beneficial Owner</t>
  </si>
  <si>
    <t>Nant Rights Agreement | Private Placement | Nant Capital | Beneficial Owner</t>
  </si>
  <si>
    <t>Nant Rights Agreement | Private Placement | Dr. Soon-Shiong | Beneficial Owner</t>
  </si>
  <si>
    <t>15.87%</t>
  </si>
  <si>
    <t>Series A Preferred Stock [Member] | Rights Plan</t>
  </si>
  <si>
    <t>Number of securities called by each right | shares</t>
  </si>
  <si>
    <t>ACCUMULATED OTHER COMPREHENSIVE INCOME (LOSS) (Components) (Details) - USD ($) $ in Thousands</t>
  </si>
  <si>
    <t>Accumulated Other Comprehensive Income (Loss) [Line Items]</t>
  </si>
  <si>
    <t>Other comprehensive income before reclassifications</t>
  </si>
  <si>
    <t>Amounts reclassified from AOCI</t>
  </si>
  <si>
    <t>Foreign Currency</t>
  </si>
  <si>
    <t>Other postretirement plans | OPEB/Pension</t>
  </si>
  <si>
    <t>Pension plan | OPEB/Pension</t>
  </si>
  <si>
    <t>ACCUMULATED OTHER COMPREHENSIVE INCOME (LOSS) (Reclassifications) (Details) - USD ($) $ in Thousands</t>
  </si>
  <si>
    <t>Reclassification Adjustment out of Accumulated Other Comprehensive Income [Line Items]</t>
  </si>
  <si>
    <t>Prior service cost recognized</t>
  </si>
  <si>
    <t>Reclassification from AOCI, Current Period, before Tax, Attributable to Parent</t>
  </si>
  <si>
    <t>Amortization of actuarial gains</t>
  </si>
  <si>
    <t>Accumulated Defined Benefit Plans Adjustment Attributable to Parent</t>
  </si>
  <si>
    <t>Tax effect</t>
  </si>
  <si>
    <t>ACCUMULATED OTHER COMPREHENSIVE INCOME (LOSS) (Textual) (Details) $ in Millions</t>
  </si>
  <si>
    <t>Dec. 31, 2017USD ($)</t>
  </si>
  <si>
    <t>Subsequent event | Scenario forecast</t>
  </si>
  <si>
    <t>Net gains amortized from accumulated other comprehensive income</t>
  </si>
  <si>
    <t>SEGMENT INFORMATION Textual (Details) visitor in Millions</t>
  </si>
  <si>
    <t>Jun. 26, 2016segment</t>
  </si>
  <si>
    <t>Dec. 25, 2016segmentvisitordigital_platform</t>
  </si>
  <si>
    <t>Number of operating segments</t>
  </si>
  <si>
    <t>Number of reportable segments</t>
  </si>
  <si>
    <t>Number of digital platforms | digital_platform</t>
  </si>
  <si>
    <t>SUPPLEMENTAL CASH FLOW INFORMATION (Details) - USD ($) $ in Thousands</t>
  </si>
  <si>
    <t>Cash paid during the period for:</t>
  </si>
  <si>
    <t>Interest</t>
  </si>
  <si>
    <t>Income taxes, net of refunds</t>
  </si>
  <si>
    <t>Non-cash items in investing activities</t>
  </si>
  <si>
    <t>Additions to property plant and equipment under capital leases</t>
  </si>
  <si>
    <t>Shares issued for acquisitions</t>
  </si>
  <si>
    <t>New capital leases</t>
  </si>
  <si>
    <t>SEGMENT INFORMATION (Schedule of Operation Revenue and Income (Loss)) (Details) - USD ($) $ in Thousands</t>
  </si>
  <si>
    <t>Segment Reporting Information [Line Items]</t>
  </si>
  <si>
    <t>Income (loss) from operations</t>
  </si>
  <si>
    <t>Gain on investment fair value adjustment</t>
  </si>
  <si>
    <t>Operating segments | troncM</t>
  </si>
  <si>
    <t>Operating segments | troncX</t>
  </si>
  <si>
    <t>Corporate and eliminations</t>
  </si>
  <si>
    <t>UNAUDITED QUARTERLY FINANCIAL INFORMATION (Details) - USD ($) $ / shares in Units, $ in Thousands</t>
  </si>
  <si>
    <t>Basic net income (loss) per common share (in dollars per share)</t>
  </si>
  <si>
    <t>Diluted net income (loss) per common share (in dollars per share)</t>
  </si>
  <si>
    <t>Change in accounting method</t>
  </si>
  <si>
    <t>Change in Accounting Estimate [Line Items]</t>
  </si>
  <si>
    <t>Decrease in advertising revenues and other operating expenses</t>
  </si>
  <si>
    <t>Increase in other revenues and distribution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36441443</v>
      </c>
    </row>
    <row r="17" spans="1:4">
      <c r="A17" s="4" t="s">
        <v>28</v>
      </c>
      <c r="D17" s="6" t="n">
        <v>354462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31</v>
      </c>
    </row>
    <row r="3" spans="1:4">
      <c r="A3" s="3" t="s">
        <v>1168</v>
      </c>
    </row>
    <row r="4" spans="1:4">
      <c r="A4" s="4" t="s">
        <v>1163</v>
      </c>
      <c r="B4" s="6" t="n">
        <v>-284</v>
      </c>
      <c r="C4" s="6" t="n">
        <v>-9491</v>
      </c>
      <c r="D4" s="6" t="n">
        <v>-10</v>
      </c>
    </row>
    <row r="5" spans="1:4">
      <c r="A5" s="4" t="s">
        <v>1169</v>
      </c>
    </row>
    <row r="6" spans="1:4">
      <c r="A6" s="3" t="s">
        <v>1168</v>
      </c>
    </row>
    <row r="7" spans="1:4">
      <c r="A7" s="4" t="s">
        <v>1170</v>
      </c>
      <c r="B7" s="5" t="n">
        <v>-470</v>
      </c>
      <c r="C7" s="5" t="n">
        <v>-10825</v>
      </c>
      <c r="D7" s="5" t="n">
        <v>0</v>
      </c>
    </row>
    <row r="8" spans="1:4">
      <c r="A8" s="4" t="s">
        <v>1171</v>
      </c>
    </row>
    <row r="9" spans="1:4">
      <c r="A9" s="3" t="s">
        <v>1168</v>
      </c>
    </row>
    <row r="10" spans="1:4">
      <c r="A10" s="4" t="s">
        <v>1170</v>
      </c>
      <c r="B10" s="5" t="n">
        <v>0</v>
      </c>
      <c r="C10" s="5" t="n">
        <v>-4863</v>
      </c>
      <c r="D10" s="5" t="n">
        <v>-17</v>
      </c>
    </row>
    <row r="11" spans="1:4">
      <c r="A11" s="4" t="s">
        <v>1172</v>
      </c>
    </row>
    <row r="12" spans="1:4">
      <c r="A12" s="3" t="s">
        <v>1168</v>
      </c>
    </row>
    <row r="13" spans="1:4">
      <c r="A13" s="4" t="s">
        <v>1170</v>
      </c>
      <c r="B13" s="5" t="n">
        <v>-470</v>
      </c>
      <c r="C13" s="5" t="n">
        <v>-15688</v>
      </c>
      <c r="D13" s="5" t="n">
        <v>-17</v>
      </c>
    </row>
    <row r="14" spans="1:4">
      <c r="A14" s="4" t="s">
        <v>1173</v>
      </c>
      <c r="B14" s="6" t="n">
        <v>-186</v>
      </c>
      <c r="C14" s="6" t="n">
        <v>-6197</v>
      </c>
      <c r="D14" s="6" t="n">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1175</v>
      </c>
    </row>
    <row r="3" spans="1:2">
      <c r="A3" s="4" t="s">
        <v>1176</v>
      </c>
    </row>
    <row r="4" spans="1:2">
      <c r="A4" s="3" t="s">
        <v>1168</v>
      </c>
    </row>
    <row r="5" spans="1:2">
      <c r="A5" s="4" t="s">
        <v>1177</v>
      </c>
      <c r="B5" s="9" t="n">
        <v>1.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44"/>
  </cols>
  <sheetData>
    <row r="1" spans="1:4">
      <c r="A1" s="1" t="s">
        <v>1178</v>
      </c>
      <c r="B1" s="2" t="s">
        <v>413</v>
      </c>
      <c r="D1" s="2" t="s">
        <v>1</v>
      </c>
    </row>
    <row r="2" spans="1:4">
      <c r="B2" s="2" t="s">
        <v>1179</v>
      </c>
      <c r="C2" s="2" t="s">
        <v>426</v>
      </c>
      <c r="D2" s="2" t="s">
        <v>1180</v>
      </c>
    </row>
    <row r="3" spans="1:4">
      <c r="A3" s="3" t="s">
        <v>255</v>
      </c>
    </row>
    <row r="4" spans="1:4">
      <c r="A4" s="4" t="s">
        <v>1181</v>
      </c>
      <c r="B4" s="5" t="n">
        <v>2</v>
      </c>
      <c r="C4" s="5" t="n">
        <v>1</v>
      </c>
    </row>
    <row r="5" spans="1:4">
      <c r="A5" s="4" t="s">
        <v>1182</v>
      </c>
      <c r="B5" s="5" t="n">
        <v>2</v>
      </c>
      <c r="C5" s="5" t="n">
        <v>1</v>
      </c>
      <c r="D5" s="5" t="n">
        <v>2</v>
      </c>
    </row>
    <row r="6" spans="1:4">
      <c r="A6" s="4" t="s">
        <v>1183</v>
      </c>
      <c r="D6" s="5" t="n">
        <v>130</v>
      </c>
    </row>
    <row r="7" spans="1:4">
      <c r="A7" s="4" t="s">
        <v>404</v>
      </c>
      <c r="D7" s="5" t="n">
        <v>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4</v>
      </c>
      <c r="B1" s="2" t="s">
        <v>1</v>
      </c>
    </row>
    <row r="2" spans="1:4">
      <c r="B2" s="2" t="s">
        <v>2</v>
      </c>
      <c r="C2" s="2" t="s">
        <v>30</v>
      </c>
      <c r="D2" s="2" t="s">
        <v>31</v>
      </c>
    </row>
    <row r="3" spans="1:4">
      <c r="A3" s="3" t="s">
        <v>1185</v>
      </c>
    </row>
    <row r="4" spans="1:4">
      <c r="A4" s="4" t="s">
        <v>1186</v>
      </c>
      <c r="B4" s="6" t="n">
        <v>23637</v>
      </c>
      <c r="C4" s="6" t="n">
        <v>22931</v>
      </c>
      <c r="D4" s="6" t="n">
        <v>6590</v>
      </c>
    </row>
    <row r="5" spans="1:4">
      <c r="A5" s="4" t="s">
        <v>1187</v>
      </c>
      <c r="B5" s="5" t="n">
        <v>-3189</v>
      </c>
      <c r="C5" s="5" t="n">
        <v>14194</v>
      </c>
      <c r="D5" s="5" t="n">
        <v>14595</v>
      </c>
    </row>
    <row r="6" spans="1:4">
      <c r="A6" s="3" t="s">
        <v>1188</v>
      </c>
    </row>
    <row r="7" spans="1:4">
      <c r="A7" s="4" t="s">
        <v>1189</v>
      </c>
      <c r="B7" s="5" t="n">
        <v>-722</v>
      </c>
      <c r="C7" s="5" t="n">
        <v>0</v>
      </c>
      <c r="D7" s="5" t="n">
        <v>0</v>
      </c>
    </row>
    <row r="8" spans="1:4">
      <c r="A8" s="4" t="s">
        <v>1190</v>
      </c>
      <c r="B8" s="5" t="n">
        <v>0</v>
      </c>
      <c r="C8" s="5" t="n">
        <v>11039</v>
      </c>
      <c r="D8" s="5" t="n">
        <v>0</v>
      </c>
    </row>
    <row r="9" spans="1:4">
      <c r="A9" s="4" t="s">
        <v>1191</v>
      </c>
      <c r="B9" s="6" t="n">
        <v>722</v>
      </c>
      <c r="C9" s="6" t="n">
        <v>0</v>
      </c>
      <c r="D9"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13</v>
      </c>
      <c r="J1" s="2" t="s">
        <v>1</v>
      </c>
    </row>
    <row r="2" spans="1:12">
      <c r="B2" s="2" t="s">
        <v>2</v>
      </c>
      <c r="C2" s="2" t="s">
        <v>414</v>
      </c>
      <c r="D2" s="2" t="s">
        <v>415</v>
      </c>
      <c r="E2" s="2" t="s">
        <v>416</v>
      </c>
      <c r="F2" s="2" t="s">
        <v>30</v>
      </c>
      <c r="G2" s="2" t="s">
        <v>417</v>
      </c>
      <c r="H2" s="2" t="s">
        <v>418</v>
      </c>
      <c r="I2" s="2" t="s">
        <v>419</v>
      </c>
      <c r="J2" s="2" t="s">
        <v>2</v>
      </c>
      <c r="K2" s="2" t="s">
        <v>30</v>
      </c>
      <c r="L2" s="2" t="s">
        <v>31</v>
      </c>
    </row>
    <row r="3" spans="1:12">
      <c r="A3" s="3" t="s">
        <v>1193</v>
      </c>
    </row>
    <row r="4" spans="1:12">
      <c r="A4" s="4" t="s">
        <v>33</v>
      </c>
      <c r="B4" s="6" t="n">
        <v>425422</v>
      </c>
      <c r="C4" s="6" t="n">
        <v>378236</v>
      </c>
      <c r="D4" s="6" t="n">
        <v>404501</v>
      </c>
      <c r="E4" s="6" t="n">
        <v>398219</v>
      </c>
      <c r="F4" s="6" t="n">
        <v>456857</v>
      </c>
      <c r="G4" s="6" t="n">
        <v>405668</v>
      </c>
      <c r="H4" s="6" t="n">
        <v>412021</v>
      </c>
      <c r="I4" s="6" t="n">
        <v>398274</v>
      </c>
      <c r="J4" s="6" t="n">
        <v>1606378</v>
      </c>
      <c r="K4" s="6" t="n">
        <v>1672820</v>
      </c>
      <c r="L4" s="6" t="n">
        <v>1707978</v>
      </c>
    </row>
    <row r="5" spans="1:12">
      <c r="A5" s="4" t="s">
        <v>1194</v>
      </c>
      <c r="B5" s="5" t="n">
        <v>41850</v>
      </c>
      <c r="C5" s="5" t="n">
        <v>836</v>
      </c>
      <c r="D5" s="5" t="n">
        <v>14332</v>
      </c>
      <c r="E5" s="5" t="n">
        <v>-3905</v>
      </c>
      <c r="F5" s="5" t="n">
        <v>10022</v>
      </c>
      <c r="G5" s="5" t="n">
        <v>-7568</v>
      </c>
      <c r="H5" s="5" t="n">
        <v>11617</v>
      </c>
      <c r="I5" s="5" t="n">
        <v>10896</v>
      </c>
      <c r="J5" s="5" t="n">
        <v>53113</v>
      </c>
      <c r="K5" s="5" t="n">
        <v>24967</v>
      </c>
      <c r="L5" s="5" t="n">
        <v>86702</v>
      </c>
    </row>
    <row r="6" spans="1:12">
      <c r="A6" s="4" t="s">
        <v>42</v>
      </c>
      <c r="B6" s="5" t="n">
        <v>-203</v>
      </c>
      <c r="C6" s="5" t="n">
        <v>-190</v>
      </c>
      <c r="D6" s="5" t="n">
        <v>-168</v>
      </c>
      <c r="E6" s="5" t="n">
        <v>-129</v>
      </c>
      <c r="F6" s="5" t="n">
        <v>-622</v>
      </c>
      <c r="G6" s="5" t="n">
        <v>-535</v>
      </c>
      <c r="H6" s="5" t="n">
        <v>50</v>
      </c>
      <c r="I6" s="5" t="n">
        <v>-57</v>
      </c>
      <c r="J6" s="5" t="n">
        <v>-690</v>
      </c>
      <c r="K6" s="5" t="n">
        <v>-1164</v>
      </c>
      <c r="L6" s="5" t="n">
        <v>-1180</v>
      </c>
    </row>
    <row r="7" spans="1:12">
      <c r="A7" s="4" t="s">
        <v>1195</v>
      </c>
      <c r="J7" s="5" t="n">
        <v>0</v>
      </c>
      <c r="K7" s="5" t="n">
        <v>0</v>
      </c>
      <c r="L7" s="5" t="n">
        <v>1484</v>
      </c>
    </row>
    <row r="8" spans="1:12">
      <c r="A8" s="4" t="s">
        <v>44</v>
      </c>
      <c r="B8" s="5" t="n">
        <v>-6587</v>
      </c>
      <c r="C8" s="5" t="n">
        <v>-6673</v>
      </c>
      <c r="D8" s="5" t="n">
        <v>-6699</v>
      </c>
      <c r="E8" s="5" t="n">
        <v>-6744</v>
      </c>
      <c r="F8" s="5" t="n">
        <v>-6851</v>
      </c>
      <c r="G8" s="5" t="n">
        <v>-6923</v>
      </c>
      <c r="H8" s="5" t="n">
        <v>-6331</v>
      </c>
      <c r="I8" s="5" t="n">
        <v>-5867</v>
      </c>
      <c r="J8" s="5" t="n">
        <v>-26703</v>
      </c>
      <c r="K8" s="5" t="n">
        <v>-25972</v>
      </c>
      <c r="L8" s="5" t="n">
        <v>-9801</v>
      </c>
    </row>
    <row r="9" spans="1:12">
      <c r="A9" s="4" t="s">
        <v>45</v>
      </c>
      <c r="B9" s="5" t="n">
        <v>-23</v>
      </c>
      <c r="C9" s="5" t="n">
        <v>-93</v>
      </c>
      <c r="D9" s="5" t="n">
        <v>-49</v>
      </c>
      <c r="E9" s="5" t="n">
        <v>-94</v>
      </c>
      <c r="F9" s="5" t="n">
        <v>-253</v>
      </c>
      <c r="G9" s="5" t="n">
        <v>80</v>
      </c>
      <c r="H9" s="5" t="n">
        <v>-252</v>
      </c>
      <c r="I9" s="5" t="n">
        <v>-601</v>
      </c>
      <c r="J9" s="5" t="n">
        <v>-259</v>
      </c>
      <c r="K9" s="5" t="n">
        <v>-1026</v>
      </c>
      <c r="L9" s="5" t="n">
        <v>-464</v>
      </c>
    </row>
    <row r="10" spans="1:12">
      <c r="A10" s="4" t="s">
        <v>46</v>
      </c>
      <c r="J10" s="5" t="n">
        <v>25461</v>
      </c>
      <c r="K10" s="5" t="n">
        <v>-3195</v>
      </c>
      <c r="L10" s="5" t="n">
        <v>76741</v>
      </c>
    </row>
    <row r="11" spans="1:12">
      <c r="A11" s="4" t="s">
        <v>39</v>
      </c>
      <c r="B11" s="6" t="n">
        <v>14700</v>
      </c>
      <c r="C11" s="6" t="n">
        <v>14375</v>
      </c>
      <c r="D11" s="6" t="n">
        <v>14300</v>
      </c>
      <c r="E11" s="6" t="n">
        <v>14124</v>
      </c>
      <c r="F11" s="6" t="n">
        <v>14472</v>
      </c>
      <c r="G11" s="6" t="n">
        <v>14303</v>
      </c>
      <c r="H11" s="6" t="n">
        <v>13149</v>
      </c>
      <c r="I11" s="6" t="n">
        <v>12709</v>
      </c>
      <c r="J11" s="5" t="n">
        <v>57499</v>
      </c>
      <c r="K11" s="5" t="n">
        <v>54633</v>
      </c>
      <c r="L11" s="5" t="n">
        <v>32089</v>
      </c>
    </row>
    <row r="12" spans="1:12">
      <c r="A12" s="4" t="s">
        <v>1196</v>
      </c>
    </row>
    <row r="13" spans="1:12">
      <c r="A13" s="3" t="s">
        <v>1193</v>
      </c>
    </row>
    <row r="14" spans="1:12">
      <c r="A14" s="4" t="s">
        <v>33</v>
      </c>
      <c r="J14" s="5" t="n">
        <v>1378028</v>
      </c>
      <c r="K14" s="5" t="n">
        <v>1448249</v>
      </c>
      <c r="L14" s="5" t="n">
        <v>1473524</v>
      </c>
    </row>
    <row r="15" spans="1:12">
      <c r="A15" s="4" t="s">
        <v>1194</v>
      </c>
      <c r="J15" s="5" t="n">
        <v>120763</v>
      </c>
      <c r="K15" s="5" t="n">
        <v>102685</v>
      </c>
      <c r="L15" s="5" t="n">
        <v>91925</v>
      </c>
    </row>
    <row r="16" spans="1:12">
      <c r="A16" s="4" t="s">
        <v>39</v>
      </c>
      <c r="J16" s="5" t="n">
        <v>23656</v>
      </c>
      <c r="K16" s="5" t="n">
        <v>21338</v>
      </c>
      <c r="L16" s="5" t="n">
        <v>19786</v>
      </c>
    </row>
    <row r="17" spans="1:12">
      <c r="A17" s="4" t="s">
        <v>1197</v>
      </c>
    </row>
    <row r="18" spans="1:12">
      <c r="A18" s="3" t="s">
        <v>1193</v>
      </c>
    </row>
    <row r="19" spans="1:12">
      <c r="A19" s="4" t="s">
        <v>33</v>
      </c>
      <c r="J19" s="5" t="n">
        <v>236171</v>
      </c>
      <c r="K19" s="5" t="n">
        <v>233505</v>
      </c>
      <c r="L19" s="5" t="n">
        <v>242047</v>
      </c>
    </row>
    <row r="20" spans="1:12">
      <c r="A20" s="4" t="s">
        <v>1194</v>
      </c>
      <c r="J20" s="5" t="n">
        <v>25551</v>
      </c>
      <c r="K20" s="5" t="n">
        <v>38808</v>
      </c>
      <c r="L20" s="5" t="n">
        <v>75911</v>
      </c>
    </row>
    <row r="21" spans="1:12">
      <c r="A21" s="4" t="s">
        <v>39</v>
      </c>
      <c r="J21" s="5" t="n">
        <v>11563</v>
      </c>
      <c r="K21" s="5" t="n">
        <v>2329</v>
      </c>
      <c r="L21" s="5" t="n">
        <v>771</v>
      </c>
    </row>
    <row r="22" spans="1:12">
      <c r="A22" s="4" t="s">
        <v>1198</v>
      </c>
    </row>
    <row r="23" spans="1:12">
      <c r="A23" s="3" t="s">
        <v>1193</v>
      </c>
    </row>
    <row r="24" spans="1:12">
      <c r="A24" s="4" t="s">
        <v>33</v>
      </c>
      <c r="J24" s="5" t="n">
        <v>-7821</v>
      </c>
      <c r="K24" s="5" t="n">
        <v>-8934</v>
      </c>
      <c r="L24" s="5" t="n">
        <v>-7593</v>
      </c>
    </row>
    <row r="25" spans="1:12">
      <c r="A25" s="4" t="s">
        <v>1194</v>
      </c>
      <c r="J25" s="5" t="n">
        <v>-93201</v>
      </c>
      <c r="K25" s="5" t="n">
        <v>-116526</v>
      </c>
      <c r="L25" s="5" t="n">
        <v>-81134</v>
      </c>
    </row>
    <row r="26" spans="1:12">
      <c r="A26" s="4" t="s">
        <v>39</v>
      </c>
      <c r="J26" s="6" t="n">
        <v>22280</v>
      </c>
      <c r="K26" s="6" t="n">
        <v>30966</v>
      </c>
      <c r="L26" s="6" t="n">
        <v>115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413</v>
      </c>
      <c r="J1" s="2" t="s">
        <v>1</v>
      </c>
    </row>
    <row r="2" spans="1:12">
      <c r="B2" s="2" t="s">
        <v>2</v>
      </c>
      <c r="C2" s="2" t="s">
        <v>414</v>
      </c>
      <c r="D2" s="2" t="s">
        <v>415</v>
      </c>
      <c r="E2" s="2" t="s">
        <v>416</v>
      </c>
      <c r="F2" s="2" t="s">
        <v>30</v>
      </c>
      <c r="G2" s="2" t="s">
        <v>417</v>
      </c>
      <c r="H2" s="2" t="s">
        <v>418</v>
      </c>
      <c r="I2" s="2" t="s">
        <v>419</v>
      </c>
      <c r="J2" s="2" t="s">
        <v>2</v>
      </c>
      <c r="K2" s="2" t="s">
        <v>30</v>
      </c>
      <c r="L2" s="2" t="s">
        <v>31</v>
      </c>
    </row>
    <row r="3" spans="1:12">
      <c r="A3" s="3" t="s">
        <v>261</v>
      </c>
    </row>
    <row r="4" spans="1:12">
      <c r="A4" s="4" t="s">
        <v>600</v>
      </c>
      <c r="B4" s="6" t="n">
        <v>425422</v>
      </c>
      <c r="C4" s="6" t="n">
        <v>378236</v>
      </c>
      <c r="D4" s="6" t="n">
        <v>404501</v>
      </c>
      <c r="E4" s="6" t="n">
        <v>398219</v>
      </c>
      <c r="F4" s="6" t="n">
        <v>456857</v>
      </c>
      <c r="G4" s="6" t="n">
        <v>405668</v>
      </c>
      <c r="H4" s="6" t="n">
        <v>412021</v>
      </c>
      <c r="I4" s="6" t="n">
        <v>398274</v>
      </c>
      <c r="J4" s="6" t="n">
        <v>1606378</v>
      </c>
      <c r="K4" s="6" t="n">
        <v>1672820</v>
      </c>
      <c r="L4" s="6" t="n">
        <v>1707978</v>
      </c>
    </row>
    <row r="5" spans="1:12">
      <c r="A5" s="3" t="s">
        <v>34</v>
      </c>
    </row>
    <row r="6" spans="1:12">
      <c r="A6" s="4" t="s">
        <v>35</v>
      </c>
      <c r="B6" s="5" t="n">
        <v>143940</v>
      </c>
      <c r="C6" s="5" t="n">
        <v>140760</v>
      </c>
      <c r="D6" s="5" t="n">
        <v>150493</v>
      </c>
      <c r="E6" s="5" t="n">
        <v>162100</v>
      </c>
      <c r="F6" s="5" t="n">
        <v>186507</v>
      </c>
      <c r="G6" s="5" t="n">
        <v>157783</v>
      </c>
      <c r="H6" s="5" t="n">
        <v>156384</v>
      </c>
      <c r="I6" s="5" t="n">
        <v>149231</v>
      </c>
      <c r="J6" s="5" t="n">
        <v>597293</v>
      </c>
      <c r="K6" s="5" t="n">
        <v>649905</v>
      </c>
      <c r="L6" s="5" t="n">
        <v>596366</v>
      </c>
    </row>
    <row r="7" spans="1:12">
      <c r="A7" s="4" t="s">
        <v>36</v>
      </c>
      <c r="B7" s="5" t="n">
        <v>26732</v>
      </c>
      <c r="C7" s="5" t="n">
        <v>25101</v>
      </c>
      <c r="D7" s="5" t="n">
        <v>26095</v>
      </c>
      <c r="E7" s="5" t="n">
        <v>25978</v>
      </c>
      <c r="F7" s="5" t="n">
        <v>30504</v>
      </c>
      <c r="G7" s="5" t="n">
        <v>29096</v>
      </c>
      <c r="H7" s="5" t="n">
        <v>31444</v>
      </c>
      <c r="I7" s="5" t="n">
        <v>31295</v>
      </c>
      <c r="J7" s="5" t="n">
        <v>103906</v>
      </c>
      <c r="K7" s="5" t="n">
        <v>122339</v>
      </c>
      <c r="L7" s="5" t="n">
        <v>139634</v>
      </c>
    </row>
    <row r="8" spans="1:12">
      <c r="A8" s="4" t="s">
        <v>37</v>
      </c>
      <c r="B8" s="5" t="n">
        <v>125745</v>
      </c>
      <c r="C8" s="5" t="n">
        <v>118060</v>
      </c>
      <c r="D8" s="5" t="n">
        <v>122964</v>
      </c>
      <c r="E8" s="5" t="n">
        <v>127709</v>
      </c>
      <c r="F8" s="5" t="n">
        <v>140588</v>
      </c>
      <c r="G8" s="5" t="n">
        <v>127513</v>
      </c>
      <c r="H8" s="5" t="n">
        <v>123549</v>
      </c>
      <c r="I8" s="5" t="n">
        <v>122246</v>
      </c>
    </row>
    <row r="9" spans="1:12">
      <c r="A9" s="4" t="s">
        <v>38</v>
      </c>
      <c r="B9" s="5" t="n">
        <v>72455</v>
      </c>
      <c r="C9" s="5" t="n">
        <v>79104</v>
      </c>
      <c r="D9" s="5" t="n">
        <v>76317</v>
      </c>
      <c r="E9" s="5" t="n">
        <v>72213</v>
      </c>
      <c r="F9" s="5" t="n">
        <v>74764</v>
      </c>
      <c r="G9" s="5" t="n">
        <v>84541</v>
      </c>
      <c r="H9" s="5" t="n">
        <v>75878</v>
      </c>
      <c r="I9" s="5" t="n">
        <v>71897</v>
      </c>
      <c r="J9" s="5" t="n">
        <v>300089</v>
      </c>
      <c r="K9" s="5" t="n">
        <v>307080</v>
      </c>
      <c r="L9" s="5" t="n">
        <v>333541</v>
      </c>
    </row>
    <row r="10" spans="1:12">
      <c r="A10" s="4" t="s">
        <v>39</v>
      </c>
      <c r="B10" s="5" t="n">
        <v>14700</v>
      </c>
      <c r="C10" s="5" t="n">
        <v>14375</v>
      </c>
      <c r="D10" s="5" t="n">
        <v>14300</v>
      </c>
      <c r="E10" s="5" t="n">
        <v>14124</v>
      </c>
      <c r="F10" s="5" t="n">
        <v>14472</v>
      </c>
      <c r="G10" s="5" t="n">
        <v>14303</v>
      </c>
      <c r="H10" s="5" t="n">
        <v>13149</v>
      </c>
      <c r="I10" s="5" t="n">
        <v>12709</v>
      </c>
      <c r="J10" s="5" t="n">
        <v>57499</v>
      </c>
      <c r="K10" s="5" t="n">
        <v>54633</v>
      </c>
      <c r="L10" s="5" t="n">
        <v>32089</v>
      </c>
    </row>
    <row r="11" spans="1:12">
      <c r="A11" s="4" t="s">
        <v>40</v>
      </c>
      <c r="B11" s="5" t="n">
        <v>383572</v>
      </c>
      <c r="C11" s="5" t="n">
        <v>377400</v>
      </c>
      <c r="D11" s="5" t="n">
        <v>390169</v>
      </c>
      <c r="E11" s="5" t="n">
        <v>402124</v>
      </c>
      <c r="F11" s="5" t="n">
        <v>446835</v>
      </c>
      <c r="G11" s="5" t="n">
        <v>413236</v>
      </c>
      <c r="H11" s="5" t="n">
        <v>400404</v>
      </c>
      <c r="I11" s="5" t="n">
        <v>387378</v>
      </c>
      <c r="J11" s="5" t="n">
        <v>1553265</v>
      </c>
      <c r="K11" s="5" t="n">
        <v>1647853</v>
      </c>
      <c r="L11" s="5" t="n">
        <v>1621276</v>
      </c>
    </row>
    <row r="12" spans="1:12">
      <c r="A12" s="4" t="s">
        <v>1194</v>
      </c>
      <c r="B12" s="5" t="n">
        <v>41850</v>
      </c>
      <c r="C12" s="5" t="n">
        <v>836</v>
      </c>
      <c r="D12" s="5" t="n">
        <v>14332</v>
      </c>
      <c r="E12" s="5" t="n">
        <v>-3905</v>
      </c>
      <c r="F12" s="5" t="n">
        <v>10022</v>
      </c>
      <c r="G12" s="5" t="n">
        <v>-7568</v>
      </c>
      <c r="H12" s="5" t="n">
        <v>11617</v>
      </c>
      <c r="I12" s="5" t="n">
        <v>10896</v>
      </c>
      <c r="J12" s="5" t="n">
        <v>53113</v>
      </c>
      <c r="K12" s="5" t="n">
        <v>24967</v>
      </c>
      <c r="L12" s="5" t="n">
        <v>86702</v>
      </c>
    </row>
    <row r="13" spans="1:12">
      <c r="A13" s="4" t="s">
        <v>42</v>
      </c>
      <c r="B13" s="5" t="n">
        <v>-203</v>
      </c>
      <c r="C13" s="5" t="n">
        <v>-190</v>
      </c>
      <c r="D13" s="5" t="n">
        <v>-168</v>
      </c>
      <c r="E13" s="5" t="n">
        <v>-129</v>
      </c>
      <c r="F13" s="5" t="n">
        <v>-622</v>
      </c>
      <c r="G13" s="5" t="n">
        <v>-535</v>
      </c>
      <c r="H13" s="5" t="n">
        <v>50</v>
      </c>
      <c r="I13" s="5" t="n">
        <v>-57</v>
      </c>
      <c r="J13" s="5" t="n">
        <v>-690</v>
      </c>
      <c r="K13" s="5" t="n">
        <v>-1164</v>
      </c>
      <c r="L13" s="5" t="n">
        <v>-1180</v>
      </c>
    </row>
    <row r="14" spans="1:12">
      <c r="A14" s="4" t="s">
        <v>44</v>
      </c>
      <c r="B14" s="5" t="n">
        <v>-6587</v>
      </c>
      <c r="C14" s="5" t="n">
        <v>-6673</v>
      </c>
      <c r="D14" s="5" t="n">
        <v>-6699</v>
      </c>
      <c r="E14" s="5" t="n">
        <v>-6744</v>
      </c>
      <c r="F14" s="5" t="n">
        <v>-6851</v>
      </c>
      <c r="G14" s="5" t="n">
        <v>-6923</v>
      </c>
      <c r="H14" s="5" t="n">
        <v>-6331</v>
      </c>
      <c r="I14" s="5" t="n">
        <v>-5867</v>
      </c>
      <c r="J14" s="5" t="n">
        <v>-26703</v>
      </c>
      <c r="K14" s="5" t="n">
        <v>-25972</v>
      </c>
      <c r="L14" s="5" t="n">
        <v>-9801</v>
      </c>
    </row>
    <row r="15" spans="1:12">
      <c r="A15" s="4" t="s">
        <v>45</v>
      </c>
      <c r="B15" s="5" t="n">
        <v>-23</v>
      </c>
      <c r="C15" s="5" t="n">
        <v>-93</v>
      </c>
      <c r="D15" s="5" t="n">
        <v>-49</v>
      </c>
      <c r="E15" s="5" t="n">
        <v>-94</v>
      </c>
      <c r="F15" s="5" t="n">
        <v>-253</v>
      </c>
      <c r="G15" s="5" t="n">
        <v>80</v>
      </c>
      <c r="H15" s="5" t="n">
        <v>-252</v>
      </c>
      <c r="I15" s="5" t="n">
        <v>-601</v>
      </c>
      <c r="J15" s="5" t="n">
        <v>-259</v>
      </c>
      <c r="K15" s="5" t="n">
        <v>-1026</v>
      </c>
      <c r="L15" s="5" t="n">
        <v>-464</v>
      </c>
    </row>
    <row r="16" spans="1:12">
      <c r="A16" s="4" t="s">
        <v>47</v>
      </c>
      <c r="B16" s="5" t="n">
        <v>15621</v>
      </c>
      <c r="C16" s="5" t="n">
        <v>4352</v>
      </c>
      <c r="D16" s="5" t="n">
        <v>3360</v>
      </c>
      <c r="E16" s="5" t="n">
        <v>-4409</v>
      </c>
      <c r="F16" s="5" t="n">
        <v>2373</v>
      </c>
      <c r="G16" s="5" t="n">
        <v>-6345</v>
      </c>
      <c r="H16" s="5" t="n">
        <v>1686</v>
      </c>
      <c r="I16" s="5" t="n">
        <v>1856</v>
      </c>
      <c r="J16" s="5" t="n">
        <v>18924</v>
      </c>
      <c r="K16" s="5" t="n">
        <v>-430</v>
      </c>
      <c r="L16" s="5" t="n">
        <v>34453</v>
      </c>
    </row>
    <row r="17" spans="1:12">
      <c r="A17" s="4" t="s">
        <v>48</v>
      </c>
      <c r="B17" s="6" t="n">
        <v>19416</v>
      </c>
      <c r="C17" s="6" t="n">
        <v>-10472</v>
      </c>
      <c r="D17" s="6" t="n">
        <v>4056</v>
      </c>
      <c r="E17" s="6" t="n">
        <v>-6463</v>
      </c>
      <c r="F17" s="6" t="n">
        <v>-77</v>
      </c>
      <c r="G17" s="6" t="n">
        <v>-8601</v>
      </c>
      <c r="H17" s="6" t="n">
        <v>3398</v>
      </c>
      <c r="I17" s="6" t="n">
        <v>2515</v>
      </c>
      <c r="J17" s="6" t="n">
        <v>6537</v>
      </c>
      <c r="K17" s="6" t="n">
        <v>-2765</v>
      </c>
      <c r="L17" s="6" t="n">
        <v>42288</v>
      </c>
    </row>
    <row r="18" spans="1:12">
      <c r="A18" s="4" t="s">
        <v>1200</v>
      </c>
      <c r="B18" s="7" t="n">
        <v>0.53</v>
      </c>
      <c r="C18" s="7" t="n">
        <v>-0.29</v>
      </c>
      <c r="D18" s="7" t="n">
        <v>0.12</v>
      </c>
      <c r="E18" s="7" t="n">
        <v>-0.22</v>
      </c>
      <c r="F18" s="6" t="n">
        <v>0</v>
      </c>
      <c r="G18" s="7" t="n">
        <v>-0.33</v>
      </c>
      <c r="H18" s="7" t="n">
        <v>0.13</v>
      </c>
      <c r="I18" s="7" t="n">
        <v>0.1</v>
      </c>
      <c r="J18" s="7" t="n">
        <v>0.19</v>
      </c>
      <c r="K18" s="7" t="n">
        <v>-0.11</v>
      </c>
      <c r="L18" s="7" t="n">
        <v>1.66</v>
      </c>
    </row>
    <row r="19" spans="1:12">
      <c r="A19" s="4" t="s">
        <v>1201</v>
      </c>
      <c r="B19" s="10" t="n">
        <v>0.53</v>
      </c>
      <c r="C19" s="10" t="n">
        <v>-0.29</v>
      </c>
      <c r="D19" s="10" t="n">
        <v>0.12</v>
      </c>
      <c r="E19" s="10" t="n">
        <v>-0.22</v>
      </c>
      <c r="F19" s="5" t="n">
        <v>0</v>
      </c>
      <c r="G19" s="10" t="n">
        <v>-0.33</v>
      </c>
      <c r="H19" s="10" t="n">
        <v>0.13</v>
      </c>
      <c r="I19" s="10" t="n">
        <v>0.1</v>
      </c>
      <c r="J19" s="10" t="n">
        <v>0.19</v>
      </c>
      <c r="K19" s="10" t="n">
        <v>-0.11</v>
      </c>
      <c r="L19" s="10" t="n">
        <v>1.66</v>
      </c>
    </row>
    <row r="20" spans="1:12">
      <c r="A20" s="4" t="s">
        <v>55</v>
      </c>
      <c r="B20" s="6" t="n">
        <v>0</v>
      </c>
      <c r="C20" s="6" t="n">
        <v>0</v>
      </c>
      <c r="D20" s="6" t="n">
        <v>0</v>
      </c>
      <c r="E20" s="6" t="n">
        <v>0</v>
      </c>
      <c r="F20" s="8" t="n">
        <v>0.175</v>
      </c>
      <c r="G20" s="8" t="n">
        <v>0.175</v>
      </c>
      <c r="H20" s="8" t="n">
        <v>0.175</v>
      </c>
      <c r="I20" s="8" t="n">
        <v>0.175</v>
      </c>
      <c r="J20" s="6" t="n">
        <v>0</v>
      </c>
      <c r="K20" s="7" t="n">
        <v>0.7</v>
      </c>
      <c r="L20" s="8" t="n">
        <v>0.175</v>
      </c>
    </row>
    <row r="21" spans="1:12">
      <c r="A21" s="4" t="s">
        <v>1202</v>
      </c>
    </row>
    <row r="22" spans="1:12">
      <c r="A22" s="3" t="s">
        <v>1203</v>
      </c>
    </row>
    <row r="23" spans="1:12">
      <c r="A23" s="4" t="s">
        <v>1204</v>
      </c>
      <c r="G23" s="6" t="n">
        <v>1075</v>
      </c>
      <c r="H23" s="6" t="n">
        <v>1403</v>
      </c>
      <c r="I23" s="6" t="n">
        <v>1760</v>
      </c>
    </row>
    <row r="24" spans="1:12">
      <c r="A24" s="4" t="s">
        <v>1205</v>
      </c>
      <c r="G24" s="6" t="n">
        <v>2409</v>
      </c>
      <c r="H24" s="6" t="n">
        <v>2995</v>
      </c>
      <c r="I24" s="6" t="n">
        <v>38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6</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606378</v>
      </c>
      <c r="C4" s="6" t="n">
        <v>1672820</v>
      </c>
      <c r="D4" s="6" t="n">
        <v>1707978</v>
      </c>
    </row>
    <row r="5" spans="1:4">
      <c r="A5" s="3" t="s">
        <v>34</v>
      </c>
    </row>
    <row r="6" spans="1:4">
      <c r="A6" s="4" t="s">
        <v>35</v>
      </c>
      <c r="B6" s="5" t="n">
        <v>597293</v>
      </c>
      <c r="C6" s="5" t="n">
        <v>649905</v>
      </c>
      <c r="D6" s="5" t="n">
        <v>596366</v>
      </c>
    </row>
    <row r="7" spans="1:4">
      <c r="A7" s="4" t="s">
        <v>36</v>
      </c>
      <c r="B7" s="5" t="n">
        <v>103906</v>
      </c>
      <c r="C7" s="5" t="n">
        <v>122339</v>
      </c>
      <c r="D7" s="5" t="n">
        <v>139634</v>
      </c>
    </row>
    <row r="8" spans="1:4">
      <c r="A8" s="4" t="s">
        <v>37</v>
      </c>
      <c r="B8" s="5" t="n">
        <v>494478</v>
      </c>
      <c r="C8" s="5" t="n">
        <v>513896</v>
      </c>
      <c r="D8" s="5" t="n">
        <v>519646</v>
      </c>
    </row>
    <row r="9" spans="1:4">
      <c r="A9" s="4" t="s">
        <v>38</v>
      </c>
      <c r="B9" s="5" t="n">
        <v>300089</v>
      </c>
      <c r="C9" s="5" t="n">
        <v>307080</v>
      </c>
      <c r="D9" s="5" t="n">
        <v>333541</v>
      </c>
    </row>
    <row r="10" spans="1:4">
      <c r="A10" s="4" t="s">
        <v>39</v>
      </c>
      <c r="B10" s="5" t="n">
        <v>57499</v>
      </c>
      <c r="C10" s="5" t="n">
        <v>54633</v>
      </c>
      <c r="D10" s="5" t="n">
        <v>32089</v>
      </c>
    </row>
    <row r="11" spans="1:4">
      <c r="A11" s="4" t="s">
        <v>40</v>
      </c>
      <c r="B11" s="5" t="n">
        <v>1553265</v>
      </c>
      <c r="C11" s="5" t="n">
        <v>1647853</v>
      </c>
      <c r="D11" s="5" t="n">
        <v>1621276</v>
      </c>
    </row>
    <row r="12" spans="1:4">
      <c r="A12" s="4" t="s">
        <v>41</v>
      </c>
      <c r="B12" s="5" t="n">
        <v>53113</v>
      </c>
      <c r="C12" s="5" t="n">
        <v>24967</v>
      </c>
      <c r="D12" s="5" t="n">
        <v>86702</v>
      </c>
    </row>
    <row r="13" spans="1:4">
      <c r="A13" s="4" t="s">
        <v>42</v>
      </c>
      <c r="B13" s="5" t="n">
        <v>-690</v>
      </c>
      <c r="C13" s="5" t="n">
        <v>-1164</v>
      </c>
      <c r="D13" s="5" t="n">
        <v>-1180</v>
      </c>
    </row>
    <row r="14" spans="1:4">
      <c r="A14" s="4" t="s">
        <v>43</v>
      </c>
      <c r="B14" s="5" t="n">
        <v>0</v>
      </c>
      <c r="C14" s="5" t="n">
        <v>0</v>
      </c>
      <c r="D14" s="5" t="n">
        <v>1484</v>
      </c>
    </row>
    <row r="15" spans="1:4">
      <c r="A15" s="4" t="s">
        <v>44</v>
      </c>
      <c r="B15" s="5" t="n">
        <v>-26703</v>
      </c>
      <c r="C15" s="5" t="n">
        <v>-25972</v>
      </c>
      <c r="D15" s="5" t="n">
        <v>-9801</v>
      </c>
    </row>
    <row r="16" spans="1:4">
      <c r="A16" s="4" t="s">
        <v>45</v>
      </c>
      <c r="B16" s="5" t="n">
        <v>-259</v>
      </c>
      <c r="C16" s="5" t="n">
        <v>-1026</v>
      </c>
      <c r="D16" s="5" t="n">
        <v>-464</v>
      </c>
    </row>
    <row r="17" spans="1:4">
      <c r="A17" s="4" t="s">
        <v>46</v>
      </c>
      <c r="B17" s="5" t="n">
        <v>25461</v>
      </c>
      <c r="C17" s="5" t="n">
        <v>-3195</v>
      </c>
      <c r="D17" s="5" t="n">
        <v>76741</v>
      </c>
    </row>
    <row r="18" spans="1:4">
      <c r="A18" s="4" t="s">
        <v>47</v>
      </c>
      <c r="B18" s="5" t="n">
        <v>18924</v>
      </c>
      <c r="C18" s="5" t="n">
        <v>-430</v>
      </c>
      <c r="D18" s="5" t="n">
        <v>34453</v>
      </c>
    </row>
    <row r="19" spans="1:4">
      <c r="A19" s="4" t="s">
        <v>48</v>
      </c>
      <c r="B19" s="6" t="n">
        <v>6537</v>
      </c>
      <c r="C19" s="6" t="n">
        <v>-2765</v>
      </c>
      <c r="D19" s="6" t="n">
        <v>42288</v>
      </c>
    </row>
    <row r="20" spans="1:4">
      <c r="A20" s="3" t="s">
        <v>49</v>
      </c>
    </row>
    <row r="21" spans="1:4">
      <c r="A21" s="4" t="s">
        <v>50</v>
      </c>
      <c r="B21" s="7" t="n">
        <v>0.19</v>
      </c>
      <c r="C21" s="7" t="n">
        <v>-0.11</v>
      </c>
      <c r="D21" s="7" t="n">
        <v>1.66</v>
      </c>
    </row>
    <row r="22" spans="1:4">
      <c r="A22" s="4" t="s">
        <v>51</v>
      </c>
      <c r="B22" s="7" t="n">
        <v>0.19</v>
      </c>
      <c r="C22" s="7" t="n">
        <v>-0.11</v>
      </c>
      <c r="D22" s="7" t="n">
        <v>1.66</v>
      </c>
    </row>
    <row r="23" spans="1:4">
      <c r="A23" s="3" t="s">
        <v>52</v>
      </c>
    </row>
    <row r="24" spans="1:4">
      <c r="A24" s="4" t="s">
        <v>53</v>
      </c>
      <c r="B24" s="5" t="n">
        <v>33788</v>
      </c>
      <c r="C24" s="5" t="n">
        <v>25990</v>
      </c>
      <c r="D24" s="5" t="n">
        <v>25429</v>
      </c>
    </row>
    <row r="25" spans="1:4">
      <c r="A25" s="4" t="s">
        <v>54</v>
      </c>
      <c r="B25" s="5" t="n">
        <v>33935</v>
      </c>
      <c r="C25" s="5" t="n">
        <v>25990</v>
      </c>
      <c r="D25" s="5" t="n">
        <v>25543</v>
      </c>
    </row>
    <row r="26" spans="1:4">
      <c r="A26" s="4" t="s">
        <v>55</v>
      </c>
      <c r="B26" s="6" t="n">
        <v>0</v>
      </c>
      <c r="C26" s="7" t="n">
        <v>0.7</v>
      </c>
      <c r="D26" s="8" t="n">
        <v>0.1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4</v>
      </c>
    </row>
    <row r="4" spans="1:2">
      <c r="A4" s="4" t="s">
        <v>236</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8</v>
      </c>
      <c r="B4" s="6" t="n">
        <v>6537</v>
      </c>
      <c r="C4" s="6" t="n">
        <v>-2765</v>
      </c>
      <c r="D4" s="6" t="n">
        <v>42288</v>
      </c>
    </row>
    <row r="5" spans="1:4">
      <c r="A5" s="3" t="s">
        <v>58</v>
      </c>
    </row>
    <row r="6" spans="1:4">
      <c r="A6" s="4" t="s">
        <v>59</v>
      </c>
      <c r="B6" s="5" t="n">
        <v>-4627</v>
      </c>
      <c r="C6" s="5" t="n">
        <v>-6978</v>
      </c>
      <c r="D6" s="5" t="n">
        <v>1720</v>
      </c>
    </row>
    <row r="7" spans="1:4">
      <c r="A7" s="4" t="s">
        <v>60</v>
      </c>
      <c r="B7" s="5" t="n">
        <v>-284</v>
      </c>
      <c r="C7" s="5" t="n">
        <v>-2942</v>
      </c>
      <c r="D7" s="5" t="n">
        <v>0</v>
      </c>
    </row>
    <row r="8" spans="1:4">
      <c r="A8" s="4" t="s">
        <v>61</v>
      </c>
      <c r="B8" s="5" t="n">
        <v>0</v>
      </c>
      <c r="C8" s="5" t="n">
        <v>-4453</v>
      </c>
      <c r="D8" s="5" t="n">
        <v>9092</v>
      </c>
    </row>
    <row r="9" spans="1:4">
      <c r="A9" s="4" t="s">
        <v>62</v>
      </c>
      <c r="B9" s="5" t="n">
        <v>3</v>
      </c>
      <c r="C9" s="5" t="n">
        <v>-15</v>
      </c>
      <c r="D9" s="5" t="n">
        <v>-20</v>
      </c>
    </row>
    <row r="10" spans="1:4">
      <c r="A10" s="4" t="s">
        <v>63</v>
      </c>
      <c r="B10" s="5" t="n">
        <v>-4908</v>
      </c>
      <c r="C10" s="5" t="n">
        <v>-14388</v>
      </c>
      <c r="D10" s="5" t="n">
        <v>10792</v>
      </c>
    </row>
    <row r="11" spans="1:4">
      <c r="A11" s="4" t="s">
        <v>64</v>
      </c>
      <c r="B11" s="6" t="n">
        <v>1629</v>
      </c>
      <c r="C11" s="6" t="n">
        <v>-17153</v>
      </c>
      <c r="D11" s="6" t="n">
        <v>530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72</v>
      </c>
      <c r="B10" s="4" t="s">
        <v>276</v>
      </c>
    </row>
    <row r="11" spans="1:2">
      <c r="A11" s="4" t="s">
        <v>277</v>
      </c>
      <c r="B11" s="4" t="s">
        <v>278</v>
      </c>
    </row>
    <row r="12" spans="1:2">
      <c r="A12" s="4" t="s">
        <v>279</v>
      </c>
      <c r="B12" s="4" t="s">
        <v>280</v>
      </c>
    </row>
    <row r="13" spans="1:2">
      <c r="A13" s="4" t="s">
        <v>281</v>
      </c>
      <c r="B13" s="4" t="s">
        <v>282</v>
      </c>
    </row>
    <row r="14" spans="1:2">
      <c r="A14" s="4" t="s">
        <v>74</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57</v>
      </c>
    </row>
    <row r="4" spans="1:4">
      <c r="A4" s="4" t="s">
        <v>66</v>
      </c>
      <c r="B4" s="6" t="n">
        <v>3021</v>
      </c>
      <c r="C4" s="6" t="n">
        <v>4556</v>
      </c>
      <c r="D4" s="6" t="n">
        <v>-1123</v>
      </c>
    </row>
    <row r="5" spans="1:4">
      <c r="A5" s="4" t="s">
        <v>67</v>
      </c>
      <c r="B5" s="5" t="n">
        <v>186</v>
      </c>
      <c r="C5" s="5" t="n">
        <v>1921</v>
      </c>
      <c r="D5" s="5" t="n">
        <v>0</v>
      </c>
    </row>
    <row r="6" spans="1:4">
      <c r="A6" s="4" t="s">
        <v>68</v>
      </c>
      <c r="B6" s="5" t="n">
        <v>0</v>
      </c>
      <c r="C6" s="5" t="n">
        <v>2908</v>
      </c>
      <c r="D6" s="5" t="n">
        <v>-5936</v>
      </c>
    </row>
    <row r="7" spans="1:4">
      <c r="A7" s="4" t="s">
        <v>69</v>
      </c>
      <c r="B7" s="6" t="n">
        <v>0</v>
      </c>
      <c r="C7" s="6" t="n">
        <v>0</v>
      </c>
      <c r="D7" s="6"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47</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55</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6"/>
  </cols>
  <sheetData>
    <row r="1" spans="1:2">
      <c r="A1" s="1" t="s">
        <v>399</v>
      </c>
      <c r="B1" s="2" t="s">
        <v>1</v>
      </c>
    </row>
    <row r="2" spans="1:2">
      <c r="B2" s="2" t="s">
        <v>400</v>
      </c>
    </row>
    <row r="3" spans="1:2">
      <c r="A3" s="3" t="s">
        <v>204</v>
      </c>
    </row>
    <row r="4" spans="1:2">
      <c r="A4" s="4" t="s">
        <v>401</v>
      </c>
      <c r="B4" s="5" t="n">
        <v>150</v>
      </c>
    </row>
    <row r="5" spans="1:2">
      <c r="A5" s="4" t="s">
        <v>402</v>
      </c>
      <c r="B5" s="5" t="n">
        <v>9</v>
      </c>
    </row>
    <row r="6" spans="1:2">
      <c r="A6" s="4" t="s">
        <v>403</v>
      </c>
      <c r="B6" s="5" t="n">
        <v>93</v>
      </c>
    </row>
    <row r="7" spans="1:2">
      <c r="A7" s="4" t="s">
        <v>404</v>
      </c>
      <c r="B7" s="5" t="n">
        <v>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9"/>
  </cols>
  <sheetData>
    <row r="1" spans="1:3">
      <c r="A1" s="1" t="s">
        <v>405</v>
      </c>
      <c r="B1" s="2" t="s">
        <v>406</v>
      </c>
      <c r="C1" s="2" t="s">
        <v>407</v>
      </c>
    </row>
    <row r="2" spans="1:3">
      <c r="A2" s="3" t="s">
        <v>408</v>
      </c>
    </row>
    <row r="3" spans="1:3">
      <c r="A3" s="4" t="s">
        <v>409</v>
      </c>
      <c r="B3" s="5" t="n">
        <v>110</v>
      </c>
    </row>
    <row r="4" spans="1:3">
      <c r="A4" s="4" t="s">
        <v>410</v>
      </c>
    </row>
    <row r="5" spans="1:3">
      <c r="A5" s="3" t="s">
        <v>408</v>
      </c>
    </row>
    <row r="6" spans="1:3">
      <c r="A6" s="4" t="s">
        <v>411</v>
      </c>
      <c r="C6" s="5" t="n">
        <v>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198349</v>
      </c>
      <c r="C3" s="6" t="n">
        <v>40832</v>
      </c>
    </row>
    <row r="4" spans="1:3">
      <c r="A4" s="4" t="s">
        <v>73</v>
      </c>
      <c r="B4" s="5" t="n">
        <v>195519</v>
      </c>
      <c r="C4" s="5" t="n">
        <v>240813</v>
      </c>
    </row>
    <row r="5" spans="1:3">
      <c r="A5" s="4" t="s">
        <v>74</v>
      </c>
      <c r="B5" s="5" t="n">
        <v>10950</v>
      </c>
      <c r="C5" s="5" t="n">
        <v>13688</v>
      </c>
    </row>
    <row r="6" spans="1:3">
      <c r="A6" s="4" t="s">
        <v>75</v>
      </c>
      <c r="B6" s="5" t="n">
        <v>12879</v>
      </c>
      <c r="C6" s="5" t="n">
        <v>12845</v>
      </c>
    </row>
    <row r="7" spans="1:3">
      <c r="A7" s="4" t="s">
        <v>76</v>
      </c>
      <c r="B7" s="5" t="n">
        <v>5984</v>
      </c>
      <c r="C7" s="5" t="n">
        <v>3979</v>
      </c>
    </row>
    <row r="8" spans="1:3">
      <c r="A8" s="4" t="s">
        <v>77</v>
      </c>
      <c r="B8" s="5" t="n">
        <v>423681</v>
      </c>
      <c r="C8" s="5" t="n">
        <v>312157</v>
      </c>
    </row>
    <row r="9" spans="1:3">
      <c r="A9" s="3" t="s">
        <v>78</v>
      </c>
    </row>
    <row r="10" spans="1:3">
      <c r="A10" s="4" t="s">
        <v>79</v>
      </c>
      <c r="B10" s="5" t="n">
        <v>123530</v>
      </c>
      <c r="C10" s="5" t="n">
        <v>120830</v>
      </c>
    </row>
    <row r="11" spans="1:3">
      <c r="A11" s="4" t="s">
        <v>80</v>
      </c>
      <c r="B11" s="5" t="n">
        <v>13388</v>
      </c>
      <c r="C11" s="5" t="n">
        <v>7377</v>
      </c>
    </row>
    <row r="12" spans="1:3">
      <c r="A12" s="4" t="s">
        <v>81</v>
      </c>
      <c r="B12" s="5" t="n">
        <v>136918</v>
      </c>
      <c r="C12" s="5" t="n">
        <v>128207</v>
      </c>
    </row>
    <row r="13" spans="1:3">
      <c r="A13" s="4" t="s">
        <v>82</v>
      </c>
      <c r="B13" s="5" t="n">
        <v>-70082</v>
      </c>
      <c r="C13" s="5" t="n">
        <v>-55184</v>
      </c>
    </row>
    <row r="14" spans="1:3">
      <c r="A14" s="4" t="s">
        <v>83</v>
      </c>
      <c r="B14" s="5" t="n">
        <v>66836</v>
      </c>
      <c r="C14" s="5" t="n">
        <v>73023</v>
      </c>
    </row>
    <row r="15" spans="1:3">
      <c r="A15" s="4" t="s">
        <v>84</v>
      </c>
      <c r="B15" s="5" t="n">
        <v>1030</v>
      </c>
      <c r="C15" s="5" t="n">
        <v>4427</v>
      </c>
    </row>
    <row r="16" spans="1:3">
      <c r="A16" s="4" t="s">
        <v>85</v>
      </c>
      <c r="B16" s="5" t="n">
        <v>67866</v>
      </c>
      <c r="C16" s="5" t="n">
        <v>77450</v>
      </c>
    </row>
    <row r="17" spans="1:3">
      <c r="A17" s="3" t="s">
        <v>86</v>
      </c>
    </row>
    <row r="18" spans="1:3">
      <c r="A18" s="4" t="s">
        <v>87</v>
      </c>
      <c r="B18" s="5" t="n">
        <v>122469</v>
      </c>
      <c r="C18" s="5" t="n">
        <v>123992</v>
      </c>
    </row>
    <row r="19" spans="1:3">
      <c r="A19" s="4" t="s">
        <v>88</v>
      </c>
      <c r="B19" s="5" t="n">
        <v>132161</v>
      </c>
      <c r="C19" s="5" t="n">
        <v>133862</v>
      </c>
    </row>
    <row r="20" spans="1:3">
      <c r="A20" s="4" t="s">
        <v>89</v>
      </c>
      <c r="B20" s="5" t="n">
        <v>54565</v>
      </c>
      <c r="C20" s="5" t="n">
        <v>67089</v>
      </c>
    </row>
    <row r="21" spans="1:3">
      <c r="A21" s="4" t="s">
        <v>90</v>
      </c>
      <c r="B21" s="5" t="n">
        <v>63977</v>
      </c>
      <c r="C21" s="5" t="n">
        <v>81540</v>
      </c>
    </row>
    <row r="22" spans="1:3">
      <c r="A22" s="4" t="s">
        <v>91</v>
      </c>
      <c r="B22" s="5" t="n">
        <v>0</v>
      </c>
      <c r="C22" s="5" t="n">
        <v>17003</v>
      </c>
    </row>
    <row r="23" spans="1:3">
      <c r="A23" s="4" t="s">
        <v>92</v>
      </c>
      <c r="B23" s="5" t="n">
        <v>24047</v>
      </c>
      <c r="C23" s="5" t="n">
        <v>19873</v>
      </c>
    </row>
    <row r="24" spans="1:3">
      <c r="A24" s="4" t="s">
        <v>93</v>
      </c>
      <c r="B24" s="5" t="n">
        <v>397219</v>
      </c>
      <c r="C24" s="5" t="n">
        <v>443359</v>
      </c>
    </row>
    <row r="25" spans="1:3">
      <c r="A25" s="4" t="s">
        <v>94</v>
      </c>
      <c r="B25" s="5" t="n">
        <v>888766</v>
      </c>
      <c r="C25" s="5" t="n">
        <v>832966</v>
      </c>
    </row>
    <row r="26" spans="1:3">
      <c r="A26" s="3" t="s">
        <v>95</v>
      </c>
    </row>
    <row r="27" spans="1:3">
      <c r="A27" s="4" t="s">
        <v>96</v>
      </c>
      <c r="B27" s="5" t="n">
        <v>21617</v>
      </c>
      <c r="C27" s="5" t="n">
        <v>21826</v>
      </c>
    </row>
    <row r="28" spans="1:3">
      <c r="A28" s="4" t="s">
        <v>97</v>
      </c>
      <c r="B28" s="5" t="n">
        <v>70148</v>
      </c>
      <c r="C28" s="5" t="n">
        <v>80881</v>
      </c>
    </row>
    <row r="29" spans="1:3">
      <c r="A29" s="4" t="s">
        <v>98</v>
      </c>
      <c r="B29" s="5" t="n">
        <v>72311</v>
      </c>
      <c r="C29" s="5" t="n">
        <v>97717</v>
      </c>
    </row>
    <row r="30" spans="1:3">
      <c r="A30" s="4" t="s">
        <v>99</v>
      </c>
      <c r="B30" s="5" t="n">
        <v>82778</v>
      </c>
      <c r="C30" s="5" t="n">
        <v>81682</v>
      </c>
    </row>
    <row r="31" spans="1:3">
      <c r="A31" s="4" t="s">
        <v>100</v>
      </c>
      <c r="B31" s="5" t="n">
        <v>18033</v>
      </c>
      <c r="C31" s="5" t="n">
        <v>31324</v>
      </c>
    </row>
    <row r="32" spans="1:3">
      <c r="A32" s="4" t="s">
        <v>101</v>
      </c>
      <c r="B32" s="5" t="n">
        <v>264887</v>
      </c>
      <c r="C32" s="5" t="n">
        <v>313430</v>
      </c>
    </row>
    <row r="33" spans="1:3">
      <c r="A33" s="3" t="s">
        <v>102</v>
      </c>
    </row>
    <row r="34" spans="1:3">
      <c r="A34" s="4" t="s">
        <v>103</v>
      </c>
      <c r="B34" s="5" t="n">
        <v>349128</v>
      </c>
      <c r="C34" s="5" t="n">
        <v>367847</v>
      </c>
    </row>
    <row r="35" spans="1:3">
      <c r="A35" s="4" t="s">
        <v>99</v>
      </c>
      <c r="B35" s="5" t="n">
        <v>4938</v>
      </c>
      <c r="C35" s="5" t="n">
        <v>6960</v>
      </c>
    </row>
    <row r="36" spans="1:3">
      <c r="A36" s="4" t="s">
        <v>104</v>
      </c>
      <c r="B36" s="5" t="n">
        <v>101674</v>
      </c>
      <c r="C36" s="5" t="n">
        <v>109159</v>
      </c>
    </row>
    <row r="37" spans="1:3">
      <c r="A37" s="4" t="s">
        <v>105</v>
      </c>
      <c r="B37" s="5" t="n">
        <v>60258</v>
      </c>
      <c r="C37" s="5" t="n">
        <v>49968</v>
      </c>
    </row>
    <row r="38" spans="1:3">
      <c r="A38" s="4" t="s">
        <v>106</v>
      </c>
      <c r="B38" s="5" t="n">
        <v>515998</v>
      </c>
      <c r="C38" s="5" t="n">
        <v>533934</v>
      </c>
    </row>
    <row r="39" spans="1:3">
      <c r="A39" s="4" t="s">
        <v>107</v>
      </c>
      <c r="B39" s="4" t="s">
        <v>108</v>
      </c>
      <c r="C39" s="4" t="s">
        <v>108</v>
      </c>
    </row>
    <row r="40" spans="1:3">
      <c r="A40" s="3" t="s">
        <v>109</v>
      </c>
    </row>
    <row r="41" spans="1:3">
      <c r="A41" s="4" t="s">
        <v>110</v>
      </c>
      <c r="B41" s="5" t="n">
        <v>0</v>
      </c>
      <c r="C41" s="5" t="n">
        <v>0</v>
      </c>
    </row>
    <row r="42" spans="1:3">
      <c r="A42" s="4" t="s">
        <v>111</v>
      </c>
      <c r="B42" s="5" t="n">
        <v>365</v>
      </c>
      <c r="C42" s="5" t="n">
        <v>264</v>
      </c>
    </row>
    <row r="43" spans="1:3">
      <c r="A43" s="4" t="s">
        <v>112</v>
      </c>
      <c r="B43" s="5" t="n">
        <v>139623</v>
      </c>
      <c r="C43" s="5" t="n">
        <v>19251</v>
      </c>
    </row>
    <row r="44" spans="1:3">
      <c r="A44" s="4" t="s">
        <v>113</v>
      </c>
      <c r="B44" s="5" t="n">
        <v>-21925</v>
      </c>
      <c r="C44" s="5" t="n">
        <v>-28639</v>
      </c>
    </row>
    <row r="45" spans="1:3">
      <c r="A45" s="4" t="s">
        <v>114</v>
      </c>
      <c r="B45" s="5" t="n">
        <v>-8814</v>
      </c>
      <c r="C45" s="5" t="n">
        <v>-3906</v>
      </c>
    </row>
    <row r="46" spans="1:3">
      <c r="A46" s="4" t="s">
        <v>115</v>
      </c>
      <c r="B46" s="5" t="n">
        <v>-1368</v>
      </c>
      <c r="C46" s="5" t="n">
        <v>-1368</v>
      </c>
    </row>
    <row r="47" spans="1:3">
      <c r="A47" s="4" t="s">
        <v>116</v>
      </c>
      <c r="B47" s="5" t="n">
        <v>107881</v>
      </c>
      <c r="C47" s="5" t="n">
        <v>-14398</v>
      </c>
    </row>
    <row r="48" spans="1:3">
      <c r="A48" s="4" t="s">
        <v>117</v>
      </c>
      <c r="B48" s="6" t="n">
        <v>888766</v>
      </c>
      <c r="C48" s="6" t="n">
        <v>8329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15</v>
      </c>
      <c r="E2" s="2" t="s">
        <v>416</v>
      </c>
      <c r="F2" s="2" t="s">
        <v>30</v>
      </c>
      <c r="G2" s="2" t="s">
        <v>417</v>
      </c>
      <c r="H2" s="2" t="s">
        <v>418</v>
      </c>
      <c r="I2" s="2" t="s">
        <v>419</v>
      </c>
      <c r="J2" s="2" t="s">
        <v>2</v>
      </c>
      <c r="K2" s="2" t="s">
        <v>30</v>
      </c>
      <c r="L2" s="2" t="s">
        <v>31</v>
      </c>
    </row>
    <row r="3" spans="1:12">
      <c r="A3" s="3" t="s">
        <v>420</v>
      </c>
    </row>
    <row r="4" spans="1:12">
      <c r="A4" s="4" t="s">
        <v>421</v>
      </c>
      <c r="J4" s="6" t="n">
        <v>-75</v>
      </c>
      <c r="K4" s="6" t="n">
        <v>-15</v>
      </c>
      <c r="L4" s="6" t="n">
        <v>-214</v>
      </c>
    </row>
    <row r="5" spans="1:12">
      <c r="A5" s="4" t="s">
        <v>422</v>
      </c>
      <c r="J5" s="5" t="n">
        <v>-184</v>
      </c>
      <c r="K5" s="5" t="n">
        <v>-1011</v>
      </c>
      <c r="L5" s="5" t="n">
        <v>-250</v>
      </c>
    </row>
    <row r="6" spans="1:12">
      <c r="A6" s="4" t="s">
        <v>423</v>
      </c>
      <c r="B6" s="6" t="n">
        <v>-23</v>
      </c>
      <c r="C6" s="6" t="n">
        <v>-93</v>
      </c>
      <c r="D6" s="6" t="n">
        <v>-49</v>
      </c>
      <c r="E6" s="6" t="n">
        <v>-94</v>
      </c>
      <c r="F6" s="6" t="n">
        <v>-253</v>
      </c>
      <c r="G6" s="6" t="n">
        <v>80</v>
      </c>
      <c r="H6" s="6" t="n">
        <v>-252</v>
      </c>
      <c r="I6" s="6" t="n">
        <v>-601</v>
      </c>
      <c r="J6" s="6" t="n">
        <v>-259</v>
      </c>
      <c r="K6" s="6" t="n">
        <v>-1026</v>
      </c>
      <c r="L6" s="6" t="n">
        <v>-46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14"/>
    <col customWidth="1" max="7" min="7" width="29"/>
  </cols>
  <sheetData>
    <row r="1" spans="1:7">
      <c r="A1" s="1" t="s">
        <v>424</v>
      </c>
      <c r="B1" s="2" t="s">
        <v>413</v>
      </c>
      <c r="D1" s="2" t="s">
        <v>1</v>
      </c>
    </row>
    <row r="2" spans="1:7">
      <c r="B2" s="2" t="s">
        <v>425</v>
      </c>
      <c r="C2" s="2" t="s">
        <v>426</v>
      </c>
      <c r="D2" s="2" t="s">
        <v>427</v>
      </c>
      <c r="E2" s="2" t="s">
        <v>428</v>
      </c>
      <c r="F2" s="2" t="s">
        <v>31</v>
      </c>
      <c r="G2" s="2" t="s">
        <v>429</v>
      </c>
    </row>
    <row r="3" spans="1:7">
      <c r="A3" s="3" t="s">
        <v>430</v>
      </c>
    </row>
    <row r="4" spans="1:7">
      <c r="A4" s="4" t="s">
        <v>431</v>
      </c>
      <c r="D4" s="4" t="s">
        <v>432</v>
      </c>
      <c r="E4" s="4" t="s">
        <v>432</v>
      </c>
      <c r="F4" s="4" t="s">
        <v>432</v>
      </c>
    </row>
    <row r="5" spans="1:7">
      <c r="A5" s="4" t="s">
        <v>433</v>
      </c>
      <c r="B5" s="5" t="n">
        <v>2</v>
      </c>
      <c r="C5" s="5" t="n">
        <v>1</v>
      </c>
    </row>
    <row r="6" spans="1:7">
      <c r="A6" s="4" t="s">
        <v>434</v>
      </c>
      <c r="B6" s="5" t="n">
        <v>2</v>
      </c>
      <c r="C6" s="5" t="n">
        <v>1</v>
      </c>
      <c r="D6" s="5" t="n">
        <v>2</v>
      </c>
    </row>
    <row r="7" spans="1:7">
      <c r="A7" s="4" t="s">
        <v>435</v>
      </c>
      <c r="B7" s="5" t="n">
        <v>9</v>
      </c>
      <c r="D7" s="5" t="n">
        <v>9</v>
      </c>
    </row>
    <row r="8" spans="1:7">
      <c r="A8" s="4" t="s">
        <v>436</v>
      </c>
      <c r="G8" s="5" t="n">
        <v>9</v>
      </c>
    </row>
    <row r="9" spans="1:7">
      <c r="A9" s="4" t="s">
        <v>437</v>
      </c>
      <c r="D9" s="6" t="n">
        <v>1</v>
      </c>
    </row>
    <row r="10" spans="1:7">
      <c r="A10" s="4" t="s">
        <v>438</v>
      </c>
      <c r="D10" s="9" t="n">
        <v>35.2</v>
      </c>
      <c r="E10" s="9" t="n">
        <v>41.6</v>
      </c>
    </row>
    <row r="11" spans="1:7">
      <c r="A11" s="4" t="s">
        <v>439</v>
      </c>
    </row>
    <row r="12" spans="1:7">
      <c r="A12" s="3" t="s">
        <v>430</v>
      </c>
    </row>
    <row r="13" spans="1:7">
      <c r="A13" s="4" t="s">
        <v>440</v>
      </c>
      <c r="B13" s="4" t="s">
        <v>441</v>
      </c>
    </row>
    <row r="14" spans="1:7">
      <c r="A14" s="4" t="s">
        <v>442</v>
      </c>
      <c r="B14" s="4" t="s">
        <v>443</v>
      </c>
    </row>
    <row r="15" spans="1:7">
      <c r="A15" s="4" t="s">
        <v>444</v>
      </c>
    </row>
    <row r="16" spans="1:7">
      <c r="A16" s="3" t="s">
        <v>430</v>
      </c>
    </row>
    <row r="17" spans="1:7">
      <c r="A17" s="4" t="s">
        <v>440</v>
      </c>
      <c r="B17" s="4" t="s">
        <v>445</v>
      </c>
    </row>
    <row r="18" spans="1:7">
      <c r="A18" s="4" t="s">
        <v>442</v>
      </c>
      <c r="B18" s="4" t="s">
        <v>446</v>
      </c>
    </row>
    <row r="19" spans="1:7">
      <c r="A19" s="4" t="s">
        <v>447</v>
      </c>
    </row>
    <row r="20" spans="1:7">
      <c r="A20" s="3" t="s">
        <v>430</v>
      </c>
    </row>
    <row r="21" spans="1:7">
      <c r="A21" s="4" t="s">
        <v>440</v>
      </c>
      <c r="D21" s="4" t="s">
        <v>448</v>
      </c>
    </row>
    <row r="22" spans="1:7">
      <c r="A22" s="4" t="s">
        <v>449</v>
      </c>
      <c r="D22" s="4" t="s">
        <v>450</v>
      </c>
    </row>
    <row r="23" spans="1:7">
      <c r="A23" s="4" t="s">
        <v>451</v>
      </c>
    </row>
    <row r="24" spans="1:7">
      <c r="A24" s="3" t="s">
        <v>430</v>
      </c>
    </row>
    <row r="25" spans="1:7">
      <c r="A25" s="4" t="s">
        <v>440</v>
      </c>
      <c r="D25" s="4" t="s">
        <v>452</v>
      </c>
    </row>
    <row r="26" spans="1:7">
      <c r="A26" s="4" t="s">
        <v>449</v>
      </c>
      <c r="D26" s="4" t="s">
        <v>453</v>
      </c>
    </row>
    <row r="27" spans="1:7">
      <c r="A27" s="4" t="s">
        <v>454</v>
      </c>
    </row>
    <row r="28" spans="1:7">
      <c r="A28" s="3" t="s">
        <v>430</v>
      </c>
    </row>
    <row r="29" spans="1:7">
      <c r="A29" s="4" t="s">
        <v>442</v>
      </c>
      <c r="D29" s="4" t="s">
        <v>455</v>
      </c>
    </row>
    <row r="30" spans="1:7">
      <c r="A30" s="4" t="s">
        <v>456</v>
      </c>
    </row>
    <row r="31" spans="1:7">
      <c r="A31" s="3" t="s">
        <v>430</v>
      </c>
    </row>
    <row r="32" spans="1:7">
      <c r="A32" s="4" t="s">
        <v>457</v>
      </c>
      <c r="D32" s="4" t="s">
        <v>458</v>
      </c>
    </row>
    <row r="33" spans="1:7">
      <c r="A33" s="4" t="s">
        <v>459</v>
      </c>
    </row>
    <row r="34" spans="1:7">
      <c r="A34" s="3" t="s">
        <v>430</v>
      </c>
    </row>
    <row r="35" spans="1:7">
      <c r="A35" s="4" t="s">
        <v>457</v>
      </c>
      <c r="D35" s="4" t="s">
        <v>460</v>
      </c>
    </row>
    <row r="36" spans="1:7">
      <c r="A36" s="4" t="s">
        <v>461</v>
      </c>
    </row>
    <row r="37" spans="1:7">
      <c r="A37" s="3" t="s">
        <v>430</v>
      </c>
    </row>
    <row r="38" spans="1:7">
      <c r="A38" s="4" t="s">
        <v>442</v>
      </c>
      <c r="D38" s="4" t="s">
        <v>462</v>
      </c>
    </row>
    <row r="39" spans="1:7">
      <c r="A39" s="4" t="s">
        <v>463</v>
      </c>
    </row>
    <row r="40" spans="1:7">
      <c r="A40" s="3" t="s">
        <v>430</v>
      </c>
    </row>
    <row r="41" spans="1:7">
      <c r="A41" s="4" t="s">
        <v>442</v>
      </c>
      <c r="D41" s="4" t="s">
        <v>455</v>
      </c>
    </row>
    <row r="42" spans="1:7">
      <c r="A42" s="4" t="s">
        <v>464</v>
      </c>
    </row>
    <row r="43" spans="1:7">
      <c r="A43" s="3" t="s">
        <v>430</v>
      </c>
    </row>
    <row r="44" spans="1:7">
      <c r="A44" s="4" t="s">
        <v>465</v>
      </c>
      <c r="D44" s="4" t="s">
        <v>466</v>
      </c>
    </row>
    <row r="45" spans="1:7">
      <c r="A45" s="4" t="s">
        <v>467</v>
      </c>
    </row>
    <row r="46" spans="1:7">
      <c r="A46" s="3" t="s">
        <v>430</v>
      </c>
    </row>
    <row r="47" spans="1:7">
      <c r="A47" s="4" t="s">
        <v>465</v>
      </c>
      <c r="D47" s="4" t="s">
        <v>468</v>
      </c>
    </row>
    <row r="48" spans="1:7">
      <c r="A48" s="4" t="s">
        <v>469</v>
      </c>
    </row>
    <row r="49" spans="1:7">
      <c r="A49" s="3" t="s">
        <v>430</v>
      </c>
    </row>
    <row r="50" spans="1:7">
      <c r="A50" s="4" t="s">
        <v>465</v>
      </c>
      <c r="D50" s="4" t="s">
        <v>470</v>
      </c>
    </row>
    <row r="51" spans="1:7">
      <c r="A51" s="4" t="s">
        <v>471</v>
      </c>
    </row>
    <row r="52" spans="1:7">
      <c r="A52" s="3" t="s">
        <v>430</v>
      </c>
    </row>
    <row r="53" spans="1:7">
      <c r="A53" s="4" t="s">
        <v>465</v>
      </c>
      <c r="D53" s="4" t="s">
        <v>472</v>
      </c>
    </row>
    <row r="54" spans="1:7">
      <c r="A54" s="4" t="s">
        <v>473</v>
      </c>
    </row>
    <row r="55" spans="1:7">
      <c r="A55" s="3" t="s">
        <v>430</v>
      </c>
    </row>
    <row r="56" spans="1:7">
      <c r="A56" s="4" t="s">
        <v>465</v>
      </c>
      <c r="D56" s="4" t="s">
        <v>466</v>
      </c>
    </row>
    <row r="57" spans="1:7">
      <c r="A57" s="4" t="s">
        <v>474</v>
      </c>
    </row>
    <row r="58" spans="1:7">
      <c r="A58" s="3" t="s">
        <v>430</v>
      </c>
    </row>
    <row r="59" spans="1:7">
      <c r="A59" s="4" t="s">
        <v>475</v>
      </c>
      <c r="D59" s="4" t="s">
        <v>476</v>
      </c>
      <c r="E59" s="4" t="s">
        <v>452</v>
      </c>
    </row>
    <row r="60" spans="1:7">
      <c r="A60" s="4" t="s">
        <v>475</v>
      </c>
      <c r="D60" s="4" t="s">
        <v>452</v>
      </c>
      <c r="E60" s="4" t="s">
        <v>477</v>
      </c>
    </row>
    <row r="61" spans="1:7">
      <c r="A61" s="4" t="s">
        <v>478</v>
      </c>
      <c r="D61" s="4" t="s">
        <v>479</v>
      </c>
      <c r="E61" s="4" t="s">
        <v>479</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31</v>
      </c>
    </row>
    <row r="3" spans="1:4">
      <c r="A3" s="4" t="s">
        <v>481</v>
      </c>
    </row>
    <row r="4" spans="1:4">
      <c r="A4" s="3" t="s">
        <v>482</v>
      </c>
    </row>
    <row r="5" spans="1:4">
      <c r="A5" s="4" t="s">
        <v>483</v>
      </c>
      <c r="D5" s="6" t="n">
        <v>12856</v>
      </c>
    </row>
    <row r="6" spans="1:4">
      <c r="A6" s="4" t="s">
        <v>484</v>
      </c>
    </row>
    <row r="7" spans="1:4">
      <c r="A7" s="3" t="s">
        <v>482</v>
      </c>
    </row>
    <row r="8" spans="1:4">
      <c r="A8" s="4" t="s">
        <v>483</v>
      </c>
      <c r="B8" s="6" t="n">
        <v>17590</v>
      </c>
      <c r="C8" s="6" t="n">
        <v>16664</v>
      </c>
    </row>
    <row r="9" spans="1:4">
      <c r="A9" s="4" t="s">
        <v>485</v>
      </c>
      <c r="B9" s="5" t="n">
        <v>33559</v>
      </c>
      <c r="C9" s="5" t="n">
        <v>31805</v>
      </c>
      <c r="D9" s="5" t="n">
        <v>26378</v>
      </c>
    </row>
    <row r="10" spans="1:4">
      <c r="A10" s="4" t="s">
        <v>486</v>
      </c>
      <c r="B10" s="5" t="n">
        <v>-33919</v>
      </c>
      <c r="C10" s="5" t="n">
        <v>-30879</v>
      </c>
      <c r="D10" s="5" t="n">
        <v>-22570</v>
      </c>
    </row>
    <row r="11" spans="1:4">
      <c r="A11" s="4" t="s">
        <v>487</v>
      </c>
      <c r="B11" s="6" t="n">
        <v>17230</v>
      </c>
      <c r="C11" s="6" t="n">
        <v>17590</v>
      </c>
      <c r="D11" s="6" t="n">
        <v>166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1</v>
      </c>
      <c r="B11" s="4" t="s">
        <v>496</v>
      </c>
    </row>
    <row r="12" spans="1:2">
      <c r="A12" s="4" t="s">
        <v>497</v>
      </c>
    </row>
    <row r="13" spans="1:2">
      <c r="A13" s="3" t="s">
        <v>490</v>
      </c>
    </row>
    <row r="14" spans="1:2">
      <c r="A14" s="4" t="s">
        <v>491</v>
      </c>
      <c r="B14" s="4" t="s">
        <v>498</v>
      </c>
    </row>
    <row r="15" spans="1:2">
      <c r="A15" s="4" t="s">
        <v>499</v>
      </c>
    </row>
    <row r="16" spans="1:2">
      <c r="A16" s="3" t="s">
        <v>490</v>
      </c>
    </row>
    <row r="17" spans="1:2">
      <c r="A17" s="4" t="s">
        <v>491</v>
      </c>
      <c r="B17" s="4" t="s">
        <v>500</v>
      </c>
    </row>
    <row r="18" spans="1:2">
      <c r="A18" s="4" t="s">
        <v>501</v>
      </c>
    </row>
    <row r="19" spans="1:2">
      <c r="A19" s="3" t="s">
        <v>490</v>
      </c>
    </row>
    <row r="20" spans="1:2">
      <c r="A20" s="4" t="s">
        <v>491</v>
      </c>
      <c r="B20" s="4" t="s">
        <v>498</v>
      </c>
    </row>
    <row r="21" spans="1:2">
      <c r="A21" s="4" t="s">
        <v>502</v>
      </c>
    </row>
    <row r="22" spans="1:2">
      <c r="A22" s="3" t="s">
        <v>490</v>
      </c>
    </row>
    <row r="23" spans="1:2">
      <c r="A23" s="4" t="s">
        <v>491</v>
      </c>
      <c r="B23" s="4" t="s">
        <v>496</v>
      </c>
    </row>
    <row r="24" spans="1:2">
      <c r="A24" s="4" t="s">
        <v>503</v>
      </c>
    </row>
    <row r="25" spans="1:2">
      <c r="A25" s="3" t="s">
        <v>490</v>
      </c>
    </row>
    <row r="26" spans="1:2">
      <c r="A26" s="4" t="s">
        <v>491</v>
      </c>
      <c r="B26" s="4" t="s">
        <v>492</v>
      </c>
    </row>
    <row r="27" spans="1:2">
      <c r="A27" s="4" t="s">
        <v>504</v>
      </c>
    </row>
    <row r="28" spans="1:2">
      <c r="A28" s="3" t="s">
        <v>490</v>
      </c>
    </row>
    <row r="29" spans="1:2">
      <c r="A29" s="4" t="s">
        <v>491</v>
      </c>
      <c r="B29" s="4" t="s">
        <v>500</v>
      </c>
    </row>
    <row r="30" spans="1:2">
      <c r="A30" s="4" t="s">
        <v>505</v>
      </c>
    </row>
    <row r="31" spans="1:2">
      <c r="A31" s="3" t="s">
        <v>490</v>
      </c>
    </row>
    <row r="32" spans="1:2">
      <c r="A32" s="4" t="s">
        <v>491</v>
      </c>
      <c r="B32" s="4" t="s">
        <v>492</v>
      </c>
    </row>
    <row r="33" spans="1:2">
      <c r="A33" s="4" t="s">
        <v>506</v>
      </c>
    </row>
    <row r="34" spans="1:2">
      <c r="A34" s="3" t="s">
        <v>490</v>
      </c>
    </row>
    <row r="35" spans="1:2">
      <c r="A35" s="4" t="s">
        <v>491</v>
      </c>
      <c r="B35" s="4" t="s">
        <v>496</v>
      </c>
    </row>
    <row r="36" spans="1:2">
      <c r="A36" s="4" t="s">
        <v>507</v>
      </c>
    </row>
    <row r="37" spans="1:2">
      <c r="A37" s="3" t="s">
        <v>490</v>
      </c>
    </row>
    <row r="38" spans="1:2">
      <c r="A38" s="4" t="s">
        <v>491</v>
      </c>
      <c r="B38"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9"/>
    <col customWidth="1" max="5" min="5" width="29"/>
  </cols>
  <sheetData>
    <row r="1" spans="1:5">
      <c r="A1" s="1" t="s">
        <v>509</v>
      </c>
      <c r="B1" s="2" t="s">
        <v>413</v>
      </c>
      <c r="C1" s="2" t="s">
        <v>1</v>
      </c>
    </row>
    <row r="2" spans="1:5">
      <c r="B2" s="2" t="s">
        <v>428</v>
      </c>
      <c r="C2" s="2" t="s">
        <v>510</v>
      </c>
      <c r="D2" s="2" t="s">
        <v>511</v>
      </c>
      <c r="E2" s="2" t="s">
        <v>512</v>
      </c>
    </row>
    <row r="3" spans="1:5">
      <c r="A3" s="3" t="s">
        <v>513</v>
      </c>
    </row>
    <row r="4" spans="1:5">
      <c r="A4" s="4" t="s">
        <v>514</v>
      </c>
      <c r="C4" s="6" t="n">
        <v>27151</v>
      </c>
      <c r="D4" s="6" t="n">
        <v>51029</v>
      </c>
    </row>
    <row r="5" spans="1:5">
      <c r="A5" s="4" t="s">
        <v>515</v>
      </c>
      <c r="B5" s="6" t="n">
        <v>1400</v>
      </c>
      <c r="D5" s="6" t="n">
        <v>1400</v>
      </c>
    </row>
    <row r="6" spans="1:5">
      <c r="A6" s="4" t="s">
        <v>516</v>
      </c>
    </row>
    <row r="7" spans="1:5">
      <c r="A7" s="3" t="s">
        <v>513</v>
      </c>
    </row>
    <row r="8" spans="1:5">
      <c r="A8" s="4" t="s">
        <v>517</v>
      </c>
      <c r="B8" s="4" t="s">
        <v>518</v>
      </c>
    </row>
    <row r="9" spans="1:5">
      <c r="A9" s="4" t="s">
        <v>519</v>
      </c>
      <c r="D9" s="5" t="n">
        <v>505</v>
      </c>
    </row>
    <row r="10" spans="1:5">
      <c r="A10" s="4" t="s">
        <v>520</v>
      </c>
      <c r="B10" s="6" t="n">
        <v>44200</v>
      </c>
      <c r="D10" s="6" t="n">
        <v>44200</v>
      </c>
    </row>
    <row r="11" spans="1:5">
      <c r="A11" s="4" t="s">
        <v>514</v>
      </c>
      <c r="C11" s="6" t="n">
        <v>10300</v>
      </c>
    </row>
    <row r="12" spans="1:5">
      <c r="A12" s="4" t="s">
        <v>521</v>
      </c>
    </row>
    <row r="13" spans="1:5">
      <c r="A13" s="3" t="s">
        <v>513</v>
      </c>
    </row>
    <row r="14" spans="1:5">
      <c r="A14" s="4" t="s">
        <v>519</v>
      </c>
      <c r="C14" s="5" t="n">
        <v>142</v>
      </c>
    </row>
    <row r="15" spans="1:5">
      <c r="A15" s="4" t="s">
        <v>514</v>
      </c>
      <c r="C15" s="6" t="n">
        <v>4600</v>
      </c>
    </row>
    <row r="16" spans="1:5">
      <c r="A16" s="4" t="s">
        <v>522</v>
      </c>
      <c r="C16" s="6" t="n">
        <v>7000</v>
      </c>
    </row>
    <row r="17" spans="1:5">
      <c r="A17" s="4" t="s">
        <v>523</v>
      </c>
    </row>
    <row r="18" spans="1:5">
      <c r="A18" s="3" t="s">
        <v>513</v>
      </c>
    </row>
    <row r="19" spans="1:5">
      <c r="A19" s="4" t="s">
        <v>519</v>
      </c>
      <c r="C19" s="5" t="n">
        <v>218</v>
      </c>
      <c r="D19" s="5" t="n">
        <v>323</v>
      </c>
      <c r="E19" s="5" t="n">
        <v>486</v>
      </c>
    </row>
    <row r="20" spans="1:5">
      <c r="A20" s="4" t="s">
        <v>514</v>
      </c>
      <c r="C20" s="6" t="n">
        <v>12300</v>
      </c>
      <c r="D20" s="6" t="n">
        <v>6800</v>
      </c>
      <c r="E20" s="6" t="n">
        <v>59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43737</v>
      </c>
      <c r="C4" s="6" t="n">
        <v>5038</v>
      </c>
    </row>
    <row r="5" spans="1:3">
      <c r="A5" s="4" t="s">
        <v>527</v>
      </c>
      <c r="B5" s="5" t="n">
        <v>27151</v>
      </c>
      <c r="C5" s="5" t="n">
        <v>51029</v>
      </c>
    </row>
    <row r="6" spans="1:3">
      <c r="A6" s="4" t="s">
        <v>528</v>
      </c>
      <c r="B6" s="5" t="n">
        <v>-59248</v>
      </c>
      <c r="C6" s="5" t="n">
        <v>-12330</v>
      </c>
    </row>
    <row r="7" spans="1:3">
      <c r="A7" s="4" t="s">
        <v>529</v>
      </c>
      <c r="B7" s="6" t="n">
        <v>11640</v>
      </c>
      <c r="C7" s="6" t="n">
        <v>437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530</v>
      </c>
      <c r="B1" s="2" t="s">
        <v>413</v>
      </c>
      <c r="C1" s="2" t="s">
        <v>1</v>
      </c>
    </row>
    <row r="2" spans="1:4">
      <c r="B2" s="2" t="s">
        <v>531</v>
      </c>
      <c r="C2" s="2" t="s">
        <v>532</v>
      </c>
      <c r="D2" s="2" t="s">
        <v>428</v>
      </c>
    </row>
    <row r="3" spans="1:4">
      <c r="A3" s="3" t="s">
        <v>513</v>
      </c>
    </row>
    <row r="4" spans="1:4">
      <c r="A4" s="4" t="s">
        <v>533</v>
      </c>
      <c r="B4" s="5" t="n">
        <v>200000</v>
      </c>
    </row>
    <row r="5" spans="1:4">
      <c r="A5" s="4" t="s">
        <v>514</v>
      </c>
      <c r="C5" s="6" t="n">
        <v>27151</v>
      </c>
      <c r="D5" s="6" t="n">
        <v>51029</v>
      </c>
    </row>
    <row r="6" spans="1:4">
      <c r="A6" s="4" t="s">
        <v>534</v>
      </c>
    </row>
    <row r="7" spans="1:4">
      <c r="A7" s="3" t="s">
        <v>513</v>
      </c>
    </row>
    <row r="8" spans="1:4">
      <c r="A8" s="4" t="s">
        <v>514</v>
      </c>
      <c r="B8" s="6" t="n">
        <v>85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1"/>
    <col customWidth="1" max="6" min="6" width="21"/>
    <col customWidth="1" max="7" min="7" width="14"/>
  </cols>
  <sheetData>
    <row r="1" spans="1:7">
      <c r="A1" s="1" t="s">
        <v>535</v>
      </c>
      <c r="B1" s="2" t="s">
        <v>536</v>
      </c>
      <c r="C1" s="2" t="s">
        <v>537</v>
      </c>
      <c r="D1" s="2" t="s">
        <v>532</v>
      </c>
      <c r="E1" s="2" t="s">
        <v>428</v>
      </c>
      <c r="F1" s="2" t="s">
        <v>538</v>
      </c>
      <c r="G1" s="2" t="s">
        <v>539</v>
      </c>
    </row>
    <row r="2" spans="1:7">
      <c r="A2" s="3" t="s">
        <v>540</v>
      </c>
    </row>
    <row r="3" spans="1:7">
      <c r="A3" s="4" t="s">
        <v>541</v>
      </c>
      <c r="C3" s="5" t="n">
        <v>25042263</v>
      </c>
    </row>
    <row r="4" spans="1:7">
      <c r="A4" s="4" t="s">
        <v>542</v>
      </c>
      <c r="C4" s="5" t="n">
        <v>381354</v>
      </c>
    </row>
    <row r="5" spans="1:7">
      <c r="A5" s="4" t="s">
        <v>543</v>
      </c>
      <c r="D5" s="6" t="n">
        <v>13300</v>
      </c>
    </row>
    <row r="6" spans="1:7">
      <c r="A6" s="4" t="s">
        <v>474</v>
      </c>
    </row>
    <row r="7" spans="1:7">
      <c r="A7" s="3" t="s">
        <v>540</v>
      </c>
    </row>
    <row r="8" spans="1:7">
      <c r="A8" s="4" t="s">
        <v>544</v>
      </c>
      <c r="D8" s="6" t="n">
        <v>-2300</v>
      </c>
      <c r="E8" s="6" t="n">
        <v>-630</v>
      </c>
    </row>
    <row r="9" spans="1:7">
      <c r="A9" s="4" t="s">
        <v>545</v>
      </c>
    </row>
    <row r="10" spans="1:7">
      <c r="A10" s="3" t="s">
        <v>540</v>
      </c>
    </row>
    <row r="11" spans="1:7">
      <c r="A11" s="4" t="s">
        <v>546</v>
      </c>
      <c r="F11" s="6" t="n">
        <v>11707</v>
      </c>
    </row>
    <row r="12" spans="1:7">
      <c r="A12" s="4" t="s">
        <v>547</v>
      </c>
      <c r="B12" s="6" t="n">
        <v>275000</v>
      </c>
    </row>
    <row r="13" spans="1:7">
      <c r="A13" s="4" t="s">
        <v>548</v>
      </c>
      <c r="E13" s="5" t="n">
        <v>1300</v>
      </c>
      <c r="F13" s="5" t="n">
        <v>2300</v>
      </c>
    </row>
    <row r="14" spans="1:7">
      <c r="A14" s="4" t="s">
        <v>549</v>
      </c>
      <c r="E14" s="6" t="n">
        <v>800</v>
      </c>
      <c r="F14" s="5" t="n">
        <v>3000</v>
      </c>
    </row>
    <row r="15" spans="1:7">
      <c r="A15" s="4" t="s">
        <v>35</v>
      </c>
      <c r="F15" s="5" t="n">
        <v>27200</v>
      </c>
    </row>
    <row r="16" spans="1:7">
      <c r="A16" s="4" t="s">
        <v>543</v>
      </c>
      <c r="F16" s="5" t="n">
        <v>7300</v>
      </c>
    </row>
    <row r="17" spans="1:7">
      <c r="A17" s="4" t="s">
        <v>550</v>
      </c>
    </row>
    <row r="18" spans="1:7">
      <c r="A18" s="3" t="s">
        <v>540</v>
      </c>
    </row>
    <row r="19" spans="1:7">
      <c r="A19" s="4" t="s">
        <v>551</v>
      </c>
      <c r="G19" s="4" t="s">
        <v>552</v>
      </c>
    </row>
    <row r="20" spans="1:7">
      <c r="A20" s="4" t="s">
        <v>553</v>
      </c>
      <c r="C20" s="10" t="n">
        <v>0.25</v>
      </c>
    </row>
    <row r="21" spans="1:7">
      <c r="A21" s="4" t="s">
        <v>554</v>
      </c>
      <c r="C21" s="4" t="s">
        <v>555</v>
      </c>
    </row>
    <row r="22" spans="1:7">
      <c r="A22" s="4" t="s">
        <v>556</v>
      </c>
    </row>
    <row r="23" spans="1:7">
      <c r="A23" s="3" t="s">
        <v>540</v>
      </c>
    </row>
    <row r="24" spans="1:7">
      <c r="A24" s="4" t="s">
        <v>544</v>
      </c>
      <c r="F24" s="6" t="n">
        <v>-1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38</v>
      </c>
    </row>
    <row r="3" spans="1:2">
      <c r="A3" s="3" t="s">
        <v>540</v>
      </c>
    </row>
    <row r="4" spans="1:2">
      <c r="A4" s="4" t="s">
        <v>558</v>
      </c>
      <c r="B4" s="6" t="n">
        <v>21871</v>
      </c>
    </row>
    <row r="5" spans="1:2">
      <c r="A5" s="4" t="s">
        <v>546</v>
      </c>
      <c r="B5" s="5" t="n">
        <v>11707</v>
      </c>
    </row>
    <row r="6" spans="1:2">
      <c r="A6" s="4" t="s">
        <v>559</v>
      </c>
      <c r="B6" s="5" t="n">
        <v>53492</v>
      </c>
    </row>
    <row r="7" spans="1:2">
      <c r="A7" s="4" t="s">
        <v>560</v>
      </c>
      <c r="B7" s="5" t="n">
        <v>3427</v>
      </c>
    </row>
    <row r="8" spans="1:2">
      <c r="A8" s="4" t="s">
        <v>131</v>
      </c>
      <c r="B8" s="6" t="n">
        <v>90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9"/>
    <col customWidth="1" max="5" min="5" width="21"/>
    <col customWidth="1" max="6" min="6" width="21"/>
    <col customWidth="1" max="7" min="7" width="21"/>
    <col customWidth="1" max="8" min="8" width="14"/>
  </cols>
  <sheetData>
    <row r="1" spans="1:8">
      <c r="A1" s="1" t="s">
        <v>561</v>
      </c>
      <c r="B1" s="2" t="s">
        <v>562</v>
      </c>
      <c r="C1" s="2" t="s">
        <v>563</v>
      </c>
      <c r="D1" s="2" t="s">
        <v>564</v>
      </c>
      <c r="E1" s="2" t="s">
        <v>532</v>
      </c>
      <c r="F1" s="2" t="s">
        <v>428</v>
      </c>
      <c r="G1" s="2" t="s">
        <v>538</v>
      </c>
      <c r="H1" s="2" t="s">
        <v>565</v>
      </c>
    </row>
    <row r="2" spans="1:8">
      <c r="A2" s="3" t="s">
        <v>566</v>
      </c>
    </row>
    <row r="3" spans="1:8">
      <c r="A3" s="4" t="s">
        <v>567</v>
      </c>
      <c r="E3" s="9" t="n">
        <v>57.5</v>
      </c>
      <c r="F3" s="9" t="n">
        <v>60.5</v>
      </c>
      <c r="G3" s="9" t="n">
        <v>64.40000000000001</v>
      </c>
    </row>
    <row r="4" spans="1:8">
      <c r="A4" s="4" t="s">
        <v>568</v>
      </c>
    </row>
    <row r="5" spans="1:8">
      <c r="A5" s="3" t="s">
        <v>566</v>
      </c>
    </row>
    <row r="6" spans="1:8">
      <c r="A6" s="4" t="s">
        <v>569</v>
      </c>
      <c r="B6" s="5" t="n">
        <v>333333</v>
      </c>
    </row>
    <row r="7" spans="1:8">
      <c r="A7" s="4" t="s">
        <v>570</v>
      </c>
      <c r="B7" s="6" t="n">
        <v>80</v>
      </c>
    </row>
    <row r="8" spans="1:8">
      <c r="A8" s="4" t="s">
        <v>571</v>
      </c>
      <c r="B8" s="4" t="s">
        <v>572</v>
      </c>
    </row>
    <row r="9" spans="1:8">
      <c r="A9" s="4" t="s">
        <v>573</v>
      </c>
    </row>
    <row r="10" spans="1:8">
      <c r="A10" s="3" t="s">
        <v>566</v>
      </c>
    </row>
    <row r="11" spans="1:8">
      <c r="A11" s="4" t="s">
        <v>574</v>
      </c>
      <c r="C11" s="9" t="n">
        <v>0.4</v>
      </c>
    </row>
    <row r="12" spans="1:8">
      <c r="A12" s="4" t="s">
        <v>575</v>
      </c>
    </row>
    <row r="13" spans="1:8">
      <c r="A13" s="3" t="s">
        <v>566</v>
      </c>
    </row>
    <row r="14" spans="1:8">
      <c r="A14" s="4" t="s">
        <v>554</v>
      </c>
      <c r="C14" s="4" t="s">
        <v>576</v>
      </c>
    </row>
    <row r="15" spans="1:8">
      <c r="A15" s="4" t="s">
        <v>577</v>
      </c>
    </row>
    <row r="16" spans="1:8">
      <c r="A16" s="3" t="s">
        <v>566</v>
      </c>
    </row>
    <row r="17" spans="1:8">
      <c r="A17" s="4" t="s">
        <v>567</v>
      </c>
      <c r="E17" s="11" t="n">
        <v>0.4</v>
      </c>
    </row>
    <row r="18" spans="1:8">
      <c r="A18" s="4" t="s">
        <v>578</v>
      </c>
    </row>
    <row r="19" spans="1:8">
      <c r="A19" s="3" t="s">
        <v>566</v>
      </c>
    </row>
    <row r="20" spans="1:8">
      <c r="A20" s="4" t="s">
        <v>579</v>
      </c>
      <c r="D20" s="5" t="n">
        <v>8500</v>
      </c>
    </row>
    <row r="21" spans="1:8">
      <c r="A21" s="4" t="s">
        <v>580</v>
      </c>
      <c r="D21" s="4" t="s">
        <v>518</v>
      </c>
    </row>
    <row r="22" spans="1:8">
      <c r="A22" s="4" t="s">
        <v>581</v>
      </c>
      <c r="D22" s="4" t="s">
        <v>582</v>
      </c>
    </row>
    <row r="23" spans="1:8">
      <c r="A23" s="4" t="s">
        <v>583</v>
      </c>
    </row>
    <row r="24" spans="1:8">
      <c r="A24" s="3" t="s">
        <v>566</v>
      </c>
    </row>
    <row r="25" spans="1:8">
      <c r="A25" s="4" t="s">
        <v>574</v>
      </c>
      <c r="E25" s="11" t="n">
        <v>2.7</v>
      </c>
    </row>
    <row r="26" spans="1:8">
      <c r="A26" s="4" t="s">
        <v>584</v>
      </c>
    </row>
    <row r="27" spans="1:8">
      <c r="A27" s="3" t="s">
        <v>566</v>
      </c>
    </row>
    <row r="28" spans="1:8">
      <c r="A28" s="4" t="s">
        <v>574</v>
      </c>
      <c r="E28" s="9" t="n">
        <v>1.8</v>
      </c>
    </row>
    <row r="29" spans="1:8">
      <c r="A29" s="4" t="s">
        <v>585</v>
      </c>
    </row>
    <row r="30" spans="1:8">
      <c r="A30" s="3" t="s">
        <v>566</v>
      </c>
    </row>
    <row r="31" spans="1:8">
      <c r="A31" s="4" t="s">
        <v>554</v>
      </c>
      <c r="E31" s="4" t="s">
        <v>576</v>
      </c>
    </row>
    <row r="32" spans="1:8">
      <c r="A32" s="4" t="s">
        <v>586</v>
      </c>
      <c r="E32" s="6" t="n">
        <v>1</v>
      </c>
      <c r="F32" s="5" t="n">
        <v>1</v>
      </c>
      <c r="G32" s="5" t="n">
        <v>1</v>
      </c>
    </row>
    <row r="33" spans="1:8">
      <c r="A33" s="4" t="s">
        <v>587</v>
      </c>
    </row>
    <row r="34" spans="1:8">
      <c r="A34" s="3" t="s">
        <v>566</v>
      </c>
    </row>
    <row r="35" spans="1:8">
      <c r="A35" s="4" t="s">
        <v>586</v>
      </c>
      <c r="E35" s="11" t="n">
        <v>3.8</v>
      </c>
    </row>
    <row r="36" spans="1:8">
      <c r="A36" s="4" t="s">
        <v>588</v>
      </c>
      <c r="H36" s="4" t="s">
        <v>589</v>
      </c>
    </row>
    <row r="37" spans="1:8">
      <c r="A37" s="4" t="s">
        <v>590</v>
      </c>
      <c r="E37" s="11" t="n">
        <v>2.5</v>
      </c>
    </row>
    <row r="38" spans="1:8">
      <c r="A38" s="4" t="s">
        <v>591</v>
      </c>
    </row>
    <row r="39" spans="1:8">
      <c r="A39" s="3" t="s">
        <v>566</v>
      </c>
    </row>
    <row r="40" spans="1:8">
      <c r="A40" s="4" t="s">
        <v>592</v>
      </c>
      <c r="E40" s="9" t="n">
        <v>11.5</v>
      </c>
      <c r="F40" s="9" t="n">
        <v>10.6</v>
      </c>
      <c r="G40" s="9" t="n">
        <v>9.6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30</v>
      </c>
    </row>
    <row r="2" spans="1:3">
      <c r="A2" s="3" t="s">
        <v>119</v>
      </c>
    </row>
    <row r="3" spans="1:3">
      <c r="A3" s="4" t="s">
        <v>120</v>
      </c>
      <c r="B3" s="6" t="n">
        <v>17230</v>
      </c>
      <c r="C3" s="6" t="n">
        <v>17590</v>
      </c>
    </row>
    <row r="4" spans="1:3">
      <c r="A4" s="4" t="s">
        <v>121</v>
      </c>
      <c r="B4" s="7" t="n">
        <v>0.01</v>
      </c>
      <c r="C4" s="7" t="n">
        <v>0.01</v>
      </c>
    </row>
    <row r="5" spans="1:3">
      <c r="A5" s="4" t="s">
        <v>122</v>
      </c>
      <c r="B5" s="5" t="n">
        <v>30000000</v>
      </c>
      <c r="C5" s="5" t="n">
        <v>30000000</v>
      </c>
    </row>
    <row r="6" spans="1:3">
      <c r="A6" s="4" t="s">
        <v>123</v>
      </c>
      <c r="B6" s="5" t="n">
        <v>0</v>
      </c>
      <c r="C6" s="5" t="n">
        <v>0</v>
      </c>
    </row>
    <row r="7" spans="1:3">
      <c r="A7" s="4" t="s">
        <v>124</v>
      </c>
      <c r="B7" s="5" t="n">
        <v>0</v>
      </c>
      <c r="C7" s="5" t="n">
        <v>0</v>
      </c>
    </row>
    <row r="8" spans="1:3">
      <c r="A8" s="4" t="s">
        <v>125</v>
      </c>
      <c r="B8" s="7" t="n">
        <v>0.01</v>
      </c>
      <c r="C8" s="7" t="n">
        <v>0.01</v>
      </c>
    </row>
    <row r="9" spans="1:3">
      <c r="A9" s="4" t="s">
        <v>126</v>
      </c>
      <c r="B9" s="5" t="n">
        <v>300000000</v>
      </c>
      <c r="C9" s="5" t="n">
        <v>300000000</v>
      </c>
    </row>
    <row r="10" spans="1:3">
      <c r="A10" s="4" t="s">
        <v>127</v>
      </c>
      <c r="B10" s="5" t="n">
        <v>36549000</v>
      </c>
      <c r="C10" s="5" t="n">
        <v>26357000</v>
      </c>
    </row>
    <row r="11" spans="1:3">
      <c r="A11" s="4" t="s">
        <v>128</v>
      </c>
      <c r="B11" s="5" t="n">
        <v>36428000</v>
      </c>
      <c r="C11" s="5" t="n">
        <v>26236000</v>
      </c>
    </row>
    <row r="12" spans="1:3">
      <c r="A12" s="4" t="s">
        <v>129</v>
      </c>
      <c r="B12" s="5" t="n">
        <v>121000</v>
      </c>
      <c r="C12" s="5" t="n">
        <v>1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67"/>
    <col customWidth="1" max="2" min="2" width="36"/>
    <col customWidth="1" max="3" min="3" width="26"/>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593</v>
      </c>
      <c r="B1" s="2" t="s">
        <v>594</v>
      </c>
      <c r="C1" s="2" t="s">
        <v>595</v>
      </c>
      <c r="D1" s="2" t="s">
        <v>596</v>
      </c>
      <c r="E1" s="2" t="s">
        <v>597</v>
      </c>
      <c r="F1" s="2" t="s">
        <v>532</v>
      </c>
      <c r="G1" s="2" t="s">
        <v>598</v>
      </c>
      <c r="H1" s="2" t="s">
        <v>598</v>
      </c>
      <c r="I1" s="2" t="s">
        <v>532</v>
      </c>
      <c r="J1" s="2" t="s">
        <v>428</v>
      </c>
      <c r="K1" s="2" t="s">
        <v>538</v>
      </c>
    </row>
    <row r="2" spans="1:11">
      <c r="A2" s="3" t="s">
        <v>599</v>
      </c>
    </row>
    <row r="3" spans="1:11">
      <c r="A3" s="4" t="s">
        <v>436</v>
      </c>
      <c r="B3" s="5" t="n">
        <v>9</v>
      </c>
    </row>
    <row r="4" spans="1:11">
      <c r="A4" s="4" t="s">
        <v>87</v>
      </c>
      <c r="F4" s="6" t="n">
        <v>122469</v>
      </c>
      <c r="I4" s="6" t="n">
        <v>122469</v>
      </c>
      <c r="J4" s="6" t="n">
        <v>123992</v>
      </c>
      <c r="K4" s="6" t="n">
        <v>41669</v>
      </c>
    </row>
    <row r="5" spans="1:11">
      <c r="A5" s="4" t="s">
        <v>600</v>
      </c>
      <c r="K5" s="5" t="n">
        <v>6900</v>
      </c>
    </row>
    <row r="6" spans="1:11">
      <c r="A6" s="4" t="s">
        <v>601</v>
      </c>
      <c r="K6" s="5" t="n">
        <v>600</v>
      </c>
    </row>
    <row r="7" spans="1:11">
      <c r="A7" s="4" t="s">
        <v>43</v>
      </c>
      <c r="I7" s="6" t="n">
        <v>0</v>
      </c>
      <c r="J7" s="5" t="n">
        <v>0</v>
      </c>
      <c r="K7" s="5" t="n">
        <v>1484</v>
      </c>
    </row>
    <row r="8" spans="1:11">
      <c r="A8" s="4" t="s">
        <v>602</v>
      </c>
    </row>
    <row r="9" spans="1:11">
      <c r="A9" s="3" t="s">
        <v>599</v>
      </c>
    </row>
    <row r="10" spans="1:11">
      <c r="A10" s="4" t="s">
        <v>603</v>
      </c>
      <c r="F10" s="6" t="n">
        <v>7600</v>
      </c>
    </row>
    <row r="11" spans="1:11">
      <c r="A11" s="4" t="s">
        <v>604</v>
      </c>
    </row>
    <row r="12" spans="1:11">
      <c r="A12" s="3" t="s">
        <v>599</v>
      </c>
    </row>
    <row r="13" spans="1:11">
      <c r="A13" s="4" t="s">
        <v>605</v>
      </c>
      <c r="H13" s="6" t="n">
        <v>67825</v>
      </c>
    </row>
    <row r="14" spans="1:11">
      <c r="A14" s="4" t="s">
        <v>606</v>
      </c>
      <c r="B14" s="4" t="s">
        <v>466</v>
      </c>
    </row>
    <row r="15" spans="1:11">
      <c r="A15" s="4" t="s">
        <v>603</v>
      </c>
      <c r="B15" s="6" t="n">
        <v>85000</v>
      </c>
    </row>
    <row r="16" spans="1:11">
      <c r="A16" s="4" t="s">
        <v>607</v>
      </c>
      <c r="B16" s="5" t="n">
        <v>73000</v>
      </c>
    </row>
    <row r="17" spans="1:11">
      <c r="A17" s="4" t="s">
        <v>608</v>
      </c>
      <c r="B17" s="5" t="n">
        <v>12000</v>
      </c>
    </row>
    <row r="18" spans="1:11">
      <c r="A18" s="4" t="s">
        <v>609</v>
      </c>
      <c r="B18" s="5" t="n">
        <v>4600</v>
      </c>
    </row>
    <row r="19" spans="1:11">
      <c r="A19" s="4" t="s">
        <v>610</v>
      </c>
      <c r="J19" s="5" t="n">
        <v>11200</v>
      </c>
    </row>
    <row r="20" spans="1:11">
      <c r="A20" s="4" t="s">
        <v>611</v>
      </c>
      <c r="B20" s="5" t="n">
        <v>10000</v>
      </c>
    </row>
    <row r="21" spans="1:11">
      <c r="A21" s="4" t="s">
        <v>612</v>
      </c>
      <c r="I21" s="4" t="s">
        <v>492</v>
      </c>
    </row>
    <row r="22" spans="1:11">
      <c r="A22" s="4" t="s">
        <v>613</v>
      </c>
      <c r="B22" s="5" t="n">
        <v>23200</v>
      </c>
    </row>
    <row r="23" spans="1:11">
      <c r="A23" s="4" t="s">
        <v>614</v>
      </c>
      <c r="B23" s="5" t="n">
        <v>23700</v>
      </c>
    </row>
    <row r="24" spans="1:11">
      <c r="A24" s="4" t="s">
        <v>615</v>
      </c>
      <c r="B24" s="5" t="n">
        <v>4400</v>
      </c>
    </row>
    <row r="25" spans="1:11">
      <c r="A25" s="4" t="s">
        <v>616</v>
      </c>
      <c r="I25" s="6" t="n">
        <v>2000</v>
      </c>
    </row>
    <row r="26" spans="1:11">
      <c r="A26" s="4" t="s">
        <v>87</v>
      </c>
      <c r="B26" s="5" t="n">
        <v>82300</v>
      </c>
      <c r="G26" s="6" t="n">
        <v>74328</v>
      </c>
      <c r="H26" s="5" t="n">
        <v>74328</v>
      </c>
    </row>
    <row r="27" spans="1:11">
      <c r="A27" s="4" t="s">
        <v>600</v>
      </c>
      <c r="J27" s="5" t="n">
        <v>82600</v>
      </c>
    </row>
    <row r="28" spans="1:11">
      <c r="A28" s="4" t="s">
        <v>601</v>
      </c>
      <c r="J28" s="6" t="n">
        <v>-71200</v>
      </c>
    </row>
    <row r="29" spans="1:11">
      <c r="A29" s="4" t="s">
        <v>617</v>
      </c>
    </row>
    <row r="30" spans="1:11">
      <c r="A30" s="3" t="s">
        <v>599</v>
      </c>
    </row>
    <row r="31" spans="1:11">
      <c r="A31" s="4" t="s">
        <v>615</v>
      </c>
      <c r="G31" s="5" t="n">
        <v>-8000</v>
      </c>
    </row>
    <row r="32" spans="1:11">
      <c r="A32" s="4" t="s">
        <v>618</v>
      </c>
      <c r="B32" s="6" t="n">
        <v>9300</v>
      </c>
      <c r="G32" s="5" t="n">
        <v>17320</v>
      </c>
      <c r="H32" s="5" t="n">
        <v>17320</v>
      </c>
    </row>
    <row r="33" spans="1:11">
      <c r="A33" s="4" t="s">
        <v>619</v>
      </c>
    </row>
    <row r="34" spans="1:11">
      <c r="A34" s="3" t="s">
        <v>599</v>
      </c>
    </row>
    <row r="35" spans="1:11">
      <c r="A35" s="4" t="s">
        <v>612</v>
      </c>
      <c r="B35" s="4" t="s">
        <v>496</v>
      </c>
      <c r="I35" s="4" t="s">
        <v>496</v>
      </c>
    </row>
    <row r="36" spans="1:11">
      <c r="A36" s="4" t="s">
        <v>620</v>
      </c>
    </row>
    <row r="37" spans="1:11">
      <c r="A37" s="3" t="s">
        <v>599</v>
      </c>
    </row>
    <row r="38" spans="1:11">
      <c r="A38" s="4" t="s">
        <v>612</v>
      </c>
      <c r="B38" s="4" t="s">
        <v>621</v>
      </c>
      <c r="I38" s="4" t="s">
        <v>621</v>
      </c>
    </row>
    <row r="39" spans="1:11">
      <c r="A39" s="4" t="s">
        <v>622</v>
      </c>
    </row>
    <row r="40" spans="1:11">
      <c r="A40" s="3" t="s">
        <v>599</v>
      </c>
    </row>
    <row r="41" spans="1:11">
      <c r="A41" s="4" t="s">
        <v>618</v>
      </c>
      <c r="G41" s="5" t="n">
        <v>15571</v>
      </c>
      <c r="H41" s="5" t="n">
        <v>15571</v>
      </c>
    </row>
    <row r="42" spans="1:11">
      <c r="A42" s="4" t="s">
        <v>623</v>
      </c>
    </row>
    <row r="43" spans="1:11">
      <c r="A43" s="3" t="s">
        <v>599</v>
      </c>
    </row>
    <row r="44" spans="1:11">
      <c r="A44" s="4" t="s">
        <v>612</v>
      </c>
      <c r="B44" s="4" t="s">
        <v>496</v>
      </c>
      <c r="I44" s="4" t="s">
        <v>496</v>
      </c>
    </row>
    <row r="45" spans="1:11">
      <c r="A45" s="4" t="s">
        <v>624</v>
      </c>
    </row>
    <row r="46" spans="1:11">
      <c r="A46" s="3" t="s">
        <v>599</v>
      </c>
    </row>
    <row r="47" spans="1:11">
      <c r="A47" s="4" t="s">
        <v>612</v>
      </c>
      <c r="B47" s="4" t="s">
        <v>492</v>
      </c>
      <c r="I47" s="4" t="s">
        <v>492</v>
      </c>
    </row>
    <row r="48" spans="1:11">
      <c r="A48" s="4" t="s">
        <v>625</v>
      </c>
    </row>
    <row r="49" spans="1:11">
      <c r="A49" s="3" t="s">
        <v>599</v>
      </c>
    </row>
    <row r="50" spans="1:11">
      <c r="A50" s="4" t="s">
        <v>612</v>
      </c>
      <c r="B50" s="4" t="s">
        <v>518</v>
      </c>
      <c r="I50" s="4" t="s">
        <v>518</v>
      </c>
    </row>
    <row r="51" spans="1:11">
      <c r="A51" s="4" t="s">
        <v>618</v>
      </c>
      <c r="G51" s="6" t="n">
        <v>432</v>
      </c>
      <c r="H51" s="6" t="n">
        <v>432</v>
      </c>
    </row>
    <row r="52" spans="1:11">
      <c r="A52" s="4" t="s">
        <v>626</v>
      </c>
    </row>
    <row r="53" spans="1:11">
      <c r="A53" s="3" t="s">
        <v>599</v>
      </c>
    </row>
    <row r="54" spans="1:11">
      <c r="A54" s="4" t="s">
        <v>605</v>
      </c>
      <c r="E54" s="6" t="n">
        <v>29016</v>
      </c>
    </row>
    <row r="55" spans="1:11">
      <c r="A55" s="4" t="s">
        <v>607</v>
      </c>
      <c r="E55" s="5" t="n">
        <v>29014</v>
      </c>
    </row>
    <row r="56" spans="1:11">
      <c r="A56" s="4" t="s">
        <v>612</v>
      </c>
      <c r="I56" s="4" t="s">
        <v>498</v>
      </c>
    </row>
    <row r="57" spans="1:11">
      <c r="A57" s="4" t="s">
        <v>87</v>
      </c>
      <c r="E57" s="6" t="n">
        <v>12900</v>
      </c>
    </row>
    <row r="58" spans="1:11">
      <c r="A58" s="4" t="s">
        <v>600</v>
      </c>
      <c r="K58" s="5" t="n">
        <v>22600</v>
      </c>
    </row>
    <row r="59" spans="1:11">
      <c r="A59" s="4" t="s">
        <v>601</v>
      </c>
      <c r="K59" s="5" t="n">
        <v>4800</v>
      </c>
    </row>
    <row r="60" spans="1:11">
      <c r="A60" s="4" t="s">
        <v>627</v>
      </c>
    </row>
    <row r="61" spans="1:11">
      <c r="A61" s="3" t="s">
        <v>599</v>
      </c>
    </row>
    <row r="62" spans="1:11">
      <c r="A62" s="4" t="s">
        <v>612</v>
      </c>
      <c r="E62" s="4" t="s">
        <v>628</v>
      </c>
      <c r="I62" s="4" t="s">
        <v>628</v>
      </c>
    </row>
    <row r="63" spans="1:11">
      <c r="A63" s="4" t="s">
        <v>618</v>
      </c>
      <c r="E63" s="6" t="n">
        <v>6500</v>
      </c>
    </row>
    <row r="64" spans="1:11">
      <c r="A64" s="4" t="s">
        <v>629</v>
      </c>
    </row>
    <row r="65" spans="1:11">
      <c r="A65" s="3" t="s">
        <v>599</v>
      </c>
    </row>
    <row r="66" spans="1:11">
      <c r="A66" s="4" t="s">
        <v>612</v>
      </c>
      <c r="E66" s="4" t="s">
        <v>630</v>
      </c>
      <c r="I66" s="4" t="s">
        <v>630</v>
      </c>
    </row>
    <row r="67" spans="1:11">
      <c r="A67" s="4" t="s">
        <v>618</v>
      </c>
      <c r="E67" s="6" t="n">
        <v>2500</v>
      </c>
    </row>
    <row r="68" spans="1:11">
      <c r="A68" s="4" t="s">
        <v>631</v>
      </c>
    </row>
    <row r="69" spans="1:11">
      <c r="A69" s="3" t="s">
        <v>599</v>
      </c>
    </row>
    <row r="70" spans="1:11">
      <c r="A70" s="4" t="s">
        <v>612</v>
      </c>
      <c r="E70" s="4" t="s">
        <v>632</v>
      </c>
      <c r="I70" s="4" t="s">
        <v>632</v>
      </c>
    </row>
    <row r="71" spans="1:11">
      <c r="A71" s="4" t="s">
        <v>618</v>
      </c>
      <c r="E71" s="6" t="n">
        <v>7500</v>
      </c>
    </row>
    <row r="72" spans="1:11">
      <c r="A72" s="4" t="s">
        <v>633</v>
      </c>
    </row>
    <row r="73" spans="1:11">
      <c r="A73" s="3" t="s">
        <v>599</v>
      </c>
    </row>
    <row r="74" spans="1:11">
      <c r="A74" s="4" t="s">
        <v>634</v>
      </c>
      <c r="C74" s="5" t="n">
        <v>32</v>
      </c>
    </row>
    <row r="75" spans="1:11">
      <c r="A75" s="4" t="s">
        <v>603</v>
      </c>
      <c r="C75" s="6" t="n">
        <v>23500</v>
      </c>
    </row>
    <row r="76" spans="1:11">
      <c r="A76" s="4" t="s">
        <v>609</v>
      </c>
      <c r="C76" s="5" t="n">
        <v>3500</v>
      </c>
    </row>
    <row r="77" spans="1:11">
      <c r="A77" s="4" t="s">
        <v>612</v>
      </c>
      <c r="I77" s="4" t="s">
        <v>498</v>
      </c>
    </row>
    <row r="78" spans="1:11">
      <c r="A78" s="4" t="s">
        <v>87</v>
      </c>
      <c r="C78" s="6" t="n">
        <v>6265</v>
      </c>
    </row>
    <row r="79" spans="1:11">
      <c r="A79" s="4" t="s">
        <v>635</v>
      </c>
      <c r="C79" s="5" t="n">
        <v>6</v>
      </c>
    </row>
    <row r="80" spans="1:11">
      <c r="A80" s="4" t="s">
        <v>636</v>
      </c>
    </row>
    <row r="81" spans="1:11">
      <c r="A81" s="3" t="s">
        <v>599</v>
      </c>
    </row>
    <row r="82" spans="1:11">
      <c r="A82" s="4" t="s">
        <v>612</v>
      </c>
      <c r="C82" s="4" t="s">
        <v>637</v>
      </c>
      <c r="I82" s="4" t="s">
        <v>637</v>
      </c>
    </row>
    <row r="83" spans="1:11">
      <c r="A83" s="4" t="s">
        <v>618</v>
      </c>
      <c r="C83" s="6" t="n">
        <v>7200</v>
      </c>
    </row>
    <row r="84" spans="1:11">
      <c r="A84" s="4" t="s">
        <v>638</v>
      </c>
    </row>
    <row r="85" spans="1:11">
      <c r="A85" s="3" t="s">
        <v>599</v>
      </c>
    </row>
    <row r="86" spans="1:11">
      <c r="A86" s="4" t="s">
        <v>612</v>
      </c>
      <c r="C86" s="4" t="s">
        <v>621</v>
      </c>
      <c r="I86" s="4" t="s">
        <v>621</v>
      </c>
    </row>
    <row r="87" spans="1:11">
      <c r="A87" s="4" t="s">
        <v>618</v>
      </c>
      <c r="C87" s="6" t="n">
        <v>2300</v>
      </c>
    </row>
    <row r="88" spans="1:11">
      <c r="A88" s="4" t="s">
        <v>639</v>
      </c>
    </row>
    <row r="89" spans="1:11">
      <c r="A89" s="3" t="s">
        <v>599</v>
      </c>
    </row>
    <row r="90" spans="1:11">
      <c r="A90" s="4" t="s">
        <v>612</v>
      </c>
      <c r="C90" s="4" t="s">
        <v>632</v>
      </c>
      <c r="I90" s="4" t="s">
        <v>632</v>
      </c>
    </row>
    <row r="91" spans="1:11">
      <c r="A91" s="4" t="s">
        <v>618</v>
      </c>
      <c r="C91" s="6" t="n">
        <v>7600</v>
      </c>
    </row>
    <row r="92" spans="1:11">
      <c r="A92" s="4" t="s">
        <v>640</v>
      </c>
    </row>
    <row r="93" spans="1:11">
      <c r="A93" s="3" t="s">
        <v>599</v>
      </c>
    </row>
    <row r="94" spans="1:11">
      <c r="A94" s="4" t="s">
        <v>612</v>
      </c>
      <c r="C94" s="4" t="s">
        <v>630</v>
      </c>
      <c r="I94" s="4" t="s">
        <v>630</v>
      </c>
    </row>
    <row r="95" spans="1:11">
      <c r="A95" s="4" t="s">
        <v>618</v>
      </c>
      <c r="C95" s="6" t="n">
        <v>233</v>
      </c>
    </row>
    <row r="96" spans="1:11">
      <c r="A96" s="4" t="s">
        <v>641</v>
      </c>
    </row>
    <row r="97" spans="1:11">
      <c r="A97" s="3" t="s">
        <v>599</v>
      </c>
    </row>
    <row r="98" spans="1:11">
      <c r="A98" s="4" t="s">
        <v>605</v>
      </c>
      <c r="D98" s="6" t="n">
        <v>1200</v>
      </c>
    </row>
    <row r="99" spans="1:11">
      <c r="A99" s="4" t="s">
        <v>606</v>
      </c>
      <c r="D99" s="4" t="s">
        <v>576</v>
      </c>
    </row>
    <row r="100" spans="1:11">
      <c r="A100" s="4" t="s">
        <v>642</v>
      </c>
      <c r="D100" s="6" t="n">
        <v>-4300</v>
      </c>
    </row>
    <row r="101" spans="1:11">
      <c r="A101" s="4" t="s">
        <v>643</v>
      </c>
      <c r="D101" s="6" t="n">
        <v>-2800</v>
      </c>
    </row>
    <row r="102" spans="1:11">
      <c r="A102" s="4" t="s">
        <v>43</v>
      </c>
      <c r="K102" s="6" t="n">
        <v>1500</v>
      </c>
    </row>
    <row r="103" spans="1:11">
      <c r="A103" s="4" t="s">
        <v>644</v>
      </c>
      <c r="D103" s="4" t="s">
        <v>576</v>
      </c>
      <c r="F103" s="4" t="s">
        <v>466</v>
      </c>
      <c r="I103" s="4" t="s">
        <v>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645</v>
      </c>
      <c r="B1" s="2" t="s">
        <v>646</v>
      </c>
      <c r="C1" s="2" t="s">
        <v>647</v>
      </c>
      <c r="D1" s="2" t="s">
        <v>648</v>
      </c>
      <c r="E1" s="2" t="s">
        <v>415</v>
      </c>
      <c r="F1" s="2" t="s">
        <v>2</v>
      </c>
      <c r="G1" s="2" t="s">
        <v>30</v>
      </c>
      <c r="H1" s="2" t="s">
        <v>31</v>
      </c>
    </row>
    <row r="2" spans="1:8">
      <c r="A2" s="3" t="s">
        <v>649</v>
      </c>
    </row>
    <row r="3" spans="1:8">
      <c r="A3" s="4" t="s">
        <v>650</v>
      </c>
      <c r="F3" s="6" t="n">
        <v>7603</v>
      </c>
      <c r="G3" s="6" t="n">
        <v>67825</v>
      </c>
      <c r="H3" s="6" t="n">
        <v>52280</v>
      </c>
    </row>
    <row r="4" spans="1:8">
      <c r="A4" s="3" t="s">
        <v>651</v>
      </c>
    </row>
    <row r="5" spans="1:8">
      <c r="A5" s="4" t="s">
        <v>87</v>
      </c>
      <c r="F5" s="6" t="n">
        <v>122469</v>
      </c>
      <c r="G5" s="6" t="n">
        <v>123992</v>
      </c>
      <c r="H5" s="6" t="n">
        <v>41669</v>
      </c>
    </row>
    <row r="6" spans="1:8">
      <c r="A6" s="4" t="s">
        <v>604</v>
      </c>
    </row>
    <row r="7" spans="1:8">
      <c r="A7" s="3" t="s">
        <v>649</v>
      </c>
    </row>
    <row r="8" spans="1:8">
      <c r="A8" s="4" t="s">
        <v>652</v>
      </c>
      <c r="E8" s="6" t="n">
        <v>78864</v>
      </c>
    </row>
    <row r="9" spans="1:8">
      <c r="A9" s="4" t="s">
        <v>653</v>
      </c>
      <c r="E9" s="5" t="n">
        <v>-11039</v>
      </c>
    </row>
    <row r="10" spans="1:8">
      <c r="A10" s="4" t="s">
        <v>654</v>
      </c>
      <c r="E10" s="5" t="n">
        <v>67825</v>
      </c>
    </row>
    <row r="11" spans="1:8">
      <c r="A11" s="4" t="s">
        <v>655</v>
      </c>
      <c r="B11" s="6" t="n">
        <v>73000</v>
      </c>
    </row>
    <row r="12" spans="1:8">
      <c r="A12" s="3" t="s">
        <v>651</v>
      </c>
    </row>
    <row r="13" spans="1:8">
      <c r="A13" s="4" t="s">
        <v>656</v>
      </c>
      <c r="E13" s="5" t="n">
        <v>12408</v>
      </c>
    </row>
    <row r="14" spans="1:8">
      <c r="A14" s="4" t="s">
        <v>78</v>
      </c>
      <c r="E14" s="5" t="n">
        <v>1869</v>
      </c>
    </row>
    <row r="15" spans="1:8">
      <c r="A15" s="4" t="s">
        <v>657</v>
      </c>
      <c r="E15" s="5" t="n">
        <v>31204</v>
      </c>
    </row>
    <row r="16" spans="1:8">
      <c r="A16" s="4" t="s">
        <v>658</v>
      </c>
      <c r="E16" s="5" t="n">
        <v>34156</v>
      </c>
    </row>
    <row r="17" spans="1:8">
      <c r="A17" s="4" t="s">
        <v>92</v>
      </c>
      <c r="E17" s="5" t="n">
        <v>10799</v>
      </c>
    </row>
    <row r="18" spans="1:8">
      <c r="A18" s="4" t="s">
        <v>659</v>
      </c>
      <c r="E18" s="5" t="n">
        <v>-20808</v>
      </c>
    </row>
    <row r="19" spans="1:8">
      <c r="A19" s="4" t="s">
        <v>660</v>
      </c>
      <c r="E19" s="5" t="n">
        <v>-85389</v>
      </c>
    </row>
    <row r="20" spans="1:8">
      <c r="A20" s="4" t="s">
        <v>661</v>
      </c>
      <c r="E20" s="5" t="n">
        <v>-13026</v>
      </c>
    </row>
    <row r="21" spans="1:8">
      <c r="A21" s="4" t="s">
        <v>662</v>
      </c>
      <c r="E21" s="5" t="n">
        <v>4536</v>
      </c>
    </row>
    <row r="22" spans="1:8">
      <c r="A22" s="4" t="s">
        <v>87</v>
      </c>
      <c r="B22" s="5" t="n">
        <v>82300</v>
      </c>
      <c r="E22" s="5" t="n">
        <v>74328</v>
      </c>
    </row>
    <row r="23" spans="1:8">
      <c r="A23" s="4" t="s">
        <v>663</v>
      </c>
      <c r="E23" s="5" t="n">
        <v>78864</v>
      </c>
    </row>
    <row r="24" spans="1:8">
      <c r="A24" s="4" t="s">
        <v>664</v>
      </c>
      <c r="F24" s="4" t="s">
        <v>492</v>
      </c>
    </row>
    <row r="25" spans="1:8">
      <c r="A25" s="4" t="s">
        <v>617</v>
      </c>
    </row>
    <row r="26" spans="1:8">
      <c r="A26" s="3" t="s">
        <v>651</v>
      </c>
    </row>
    <row r="27" spans="1:8">
      <c r="A27" s="4" t="s">
        <v>618</v>
      </c>
      <c r="B27" s="6" t="n">
        <v>9300</v>
      </c>
      <c r="E27" s="5" t="n">
        <v>17320</v>
      </c>
    </row>
    <row r="28" spans="1:8">
      <c r="A28" s="4" t="s">
        <v>619</v>
      </c>
    </row>
    <row r="29" spans="1:8">
      <c r="A29" s="3" t="s">
        <v>651</v>
      </c>
    </row>
    <row r="30" spans="1:8">
      <c r="A30" s="4" t="s">
        <v>664</v>
      </c>
      <c r="B30" s="4" t="s">
        <v>496</v>
      </c>
      <c r="F30" s="4" t="s">
        <v>496</v>
      </c>
    </row>
    <row r="31" spans="1:8">
      <c r="A31" s="4" t="s">
        <v>620</v>
      </c>
    </row>
    <row r="32" spans="1:8">
      <c r="A32" s="3" t="s">
        <v>651</v>
      </c>
    </row>
    <row r="33" spans="1:8">
      <c r="A33" s="4" t="s">
        <v>664</v>
      </c>
      <c r="B33" s="4" t="s">
        <v>621</v>
      </c>
      <c r="F33" s="4" t="s">
        <v>621</v>
      </c>
    </row>
    <row r="34" spans="1:8">
      <c r="A34" s="4" t="s">
        <v>622</v>
      </c>
    </row>
    <row r="35" spans="1:8">
      <c r="A35" s="3" t="s">
        <v>651</v>
      </c>
    </row>
    <row r="36" spans="1:8">
      <c r="A36" s="4" t="s">
        <v>618</v>
      </c>
      <c r="E36" s="5" t="n">
        <v>15571</v>
      </c>
    </row>
    <row r="37" spans="1:8">
      <c r="A37" s="4" t="s">
        <v>623</v>
      </c>
    </row>
    <row r="38" spans="1:8">
      <c r="A38" s="3" t="s">
        <v>651</v>
      </c>
    </row>
    <row r="39" spans="1:8">
      <c r="A39" s="4" t="s">
        <v>664</v>
      </c>
      <c r="B39" s="4" t="s">
        <v>496</v>
      </c>
      <c r="F39" s="4" t="s">
        <v>496</v>
      </c>
    </row>
    <row r="40" spans="1:8">
      <c r="A40" s="4" t="s">
        <v>624</v>
      </c>
    </row>
    <row r="41" spans="1:8">
      <c r="A41" s="3" t="s">
        <v>651</v>
      </c>
    </row>
    <row r="42" spans="1:8">
      <c r="A42" s="4" t="s">
        <v>664</v>
      </c>
      <c r="B42" s="4" t="s">
        <v>492</v>
      </c>
      <c r="F42" s="4" t="s">
        <v>492</v>
      </c>
    </row>
    <row r="43" spans="1:8">
      <c r="A43" s="4" t="s">
        <v>625</v>
      </c>
    </row>
    <row r="44" spans="1:8">
      <c r="A44" s="3" t="s">
        <v>651</v>
      </c>
    </row>
    <row r="45" spans="1:8">
      <c r="A45" s="4" t="s">
        <v>618</v>
      </c>
      <c r="E45" s="6" t="n">
        <v>432</v>
      </c>
    </row>
    <row r="46" spans="1:8">
      <c r="A46" s="4" t="s">
        <v>664</v>
      </c>
      <c r="B46" s="4" t="s">
        <v>518</v>
      </c>
      <c r="F46" s="4" t="s">
        <v>518</v>
      </c>
    </row>
    <row r="47" spans="1:8">
      <c r="A47" s="4" t="s">
        <v>626</v>
      </c>
    </row>
    <row r="48" spans="1:8">
      <c r="A48" s="3" t="s">
        <v>649</v>
      </c>
    </row>
    <row r="49" spans="1:8">
      <c r="A49" s="4" t="s">
        <v>654</v>
      </c>
      <c r="D49" s="6" t="n">
        <v>29016</v>
      </c>
    </row>
    <row r="50" spans="1:8">
      <c r="A50" s="4" t="s">
        <v>665</v>
      </c>
      <c r="D50" s="5" t="n">
        <v>-2</v>
      </c>
    </row>
    <row r="51" spans="1:8">
      <c r="A51" s="4" t="s">
        <v>655</v>
      </c>
      <c r="D51" s="5" t="n">
        <v>29014</v>
      </c>
    </row>
    <row r="52" spans="1:8">
      <c r="A52" s="3" t="s">
        <v>651</v>
      </c>
    </row>
    <row r="53" spans="1:8">
      <c r="A53" s="4" t="s">
        <v>656</v>
      </c>
      <c r="D53" s="5" t="n">
        <v>2942</v>
      </c>
    </row>
    <row r="54" spans="1:8">
      <c r="A54" s="4" t="s">
        <v>78</v>
      </c>
      <c r="D54" s="5" t="n">
        <v>633</v>
      </c>
    </row>
    <row r="55" spans="1:8">
      <c r="A55" s="4" t="s">
        <v>659</v>
      </c>
      <c r="D55" s="5" t="n">
        <v>-3961</v>
      </c>
    </row>
    <row r="56" spans="1:8">
      <c r="A56" s="4" t="s">
        <v>662</v>
      </c>
      <c r="D56" s="5" t="n">
        <v>16114</v>
      </c>
    </row>
    <row r="57" spans="1:8">
      <c r="A57" s="4" t="s">
        <v>87</v>
      </c>
      <c r="D57" s="5" t="n">
        <v>12900</v>
      </c>
    </row>
    <row r="58" spans="1:8">
      <c r="A58" s="4" t="s">
        <v>663</v>
      </c>
      <c r="D58" s="5" t="n">
        <v>29014</v>
      </c>
    </row>
    <row r="59" spans="1:8">
      <c r="A59" s="4" t="s">
        <v>664</v>
      </c>
      <c r="F59" s="4" t="s">
        <v>498</v>
      </c>
    </row>
    <row r="60" spans="1:8">
      <c r="A60" s="4" t="s">
        <v>627</v>
      </c>
    </row>
    <row r="61" spans="1:8">
      <c r="A61" s="3" t="s">
        <v>651</v>
      </c>
    </row>
    <row r="62" spans="1:8">
      <c r="A62" s="4" t="s">
        <v>618</v>
      </c>
      <c r="D62" s="6" t="n">
        <v>6500</v>
      </c>
    </row>
    <row r="63" spans="1:8">
      <c r="A63" s="4" t="s">
        <v>664</v>
      </c>
      <c r="D63" s="4" t="s">
        <v>628</v>
      </c>
      <c r="F63" s="4" t="s">
        <v>628</v>
      </c>
    </row>
    <row r="64" spans="1:8">
      <c r="A64" s="4" t="s">
        <v>629</v>
      </c>
    </row>
    <row r="65" spans="1:8">
      <c r="A65" s="3" t="s">
        <v>651</v>
      </c>
    </row>
    <row r="66" spans="1:8">
      <c r="A66" s="4" t="s">
        <v>618</v>
      </c>
      <c r="D66" s="6" t="n">
        <v>2500</v>
      </c>
    </row>
    <row r="67" spans="1:8">
      <c r="A67" s="4" t="s">
        <v>664</v>
      </c>
      <c r="D67" s="4" t="s">
        <v>630</v>
      </c>
      <c r="F67" s="4" t="s">
        <v>630</v>
      </c>
    </row>
    <row r="68" spans="1:8">
      <c r="A68" s="4" t="s">
        <v>631</v>
      </c>
    </row>
    <row r="69" spans="1:8">
      <c r="A69" s="3" t="s">
        <v>651</v>
      </c>
    </row>
    <row r="70" spans="1:8">
      <c r="A70" s="4" t="s">
        <v>618</v>
      </c>
      <c r="D70" s="6" t="n">
        <v>7500</v>
      </c>
    </row>
    <row r="71" spans="1:8">
      <c r="A71" s="4" t="s">
        <v>664</v>
      </c>
      <c r="D71" s="4" t="s">
        <v>632</v>
      </c>
      <c r="F71" s="4" t="s">
        <v>632</v>
      </c>
    </row>
    <row r="72" spans="1:8">
      <c r="A72" s="4" t="s">
        <v>633</v>
      </c>
    </row>
    <row r="73" spans="1:8">
      <c r="A73" s="3" t="s">
        <v>649</v>
      </c>
    </row>
    <row r="74" spans="1:8">
      <c r="A74" s="4" t="s">
        <v>650</v>
      </c>
      <c r="C74" s="6" t="n">
        <v>19965</v>
      </c>
    </row>
    <row r="75" spans="1:8">
      <c r="A75" s="3" t="s">
        <v>651</v>
      </c>
    </row>
    <row r="76" spans="1:8">
      <c r="A76" s="4" t="s">
        <v>656</v>
      </c>
      <c r="C76" s="5" t="n">
        <v>47</v>
      </c>
    </row>
    <row r="77" spans="1:8">
      <c r="A77" s="4" t="s">
        <v>78</v>
      </c>
      <c r="C77" s="5" t="n">
        <v>191</v>
      </c>
    </row>
    <row r="78" spans="1:8">
      <c r="A78" s="4" t="s">
        <v>659</v>
      </c>
      <c r="C78" s="5" t="n">
        <v>-3846</v>
      </c>
    </row>
    <row r="79" spans="1:8">
      <c r="A79" s="4" t="s">
        <v>666</v>
      </c>
      <c r="C79" s="5" t="n">
        <v>-25</v>
      </c>
    </row>
    <row r="80" spans="1:8">
      <c r="A80" s="4" t="s">
        <v>662</v>
      </c>
      <c r="C80" s="5" t="n">
        <v>13700</v>
      </c>
    </row>
    <row r="81" spans="1:8">
      <c r="A81" s="4" t="s">
        <v>87</v>
      </c>
      <c r="C81" s="5" t="n">
        <v>6265</v>
      </c>
    </row>
    <row r="82" spans="1:8">
      <c r="A82" s="4" t="s">
        <v>663</v>
      </c>
      <c r="C82" s="6" t="n">
        <v>19965</v>
      </c>
    </row>
    <row r="83" spans="1:8">
      <c r="A83" s="4" t="s">
        <v>664</v>
      </c>
      <c r="F83" s="4" t="s">
        <v>498</v>
      </c>
    </row>
    <row r="84" spans="1:8">
      <c r="A84" s="4" t="s">
        <v>667</v>
      </c>
      <c r="C84" s="4" t="s">
        <v>496</v>
      </c>
    </row>
    <row r="85" spans="1:8">
      <c r="A85" s="4" t="s">
        <v>636</v>
      </c>
    </row>
    <row r="86" spans="1:8">
      <c r="A86" s="3" t="s">
        <v>651</v>
      </c>
    </row>
    <row r="87" spans="1:8">
      <c r="A87" s="4" t="s">
        <v>618</v>
      </c>
      <c r="C87" s="6" t="n">
        <v>7200</v>
      </c>
    </row>
    <row r="88" spans="1:8">
      <c r="A88" s="4" t="s">
        <v>664</v>
      </c>
      <c r="C88" s="4" t="s">
        <v>637</v>
      </c>
      <c r="F88" s="4" t="s">
        <v>637</v>
      </c>
    </row>
    <row r="89" spans="1:8">
      <c r="A89" s="4" t="s">
        <v>638</v>
      </c>
    </row>
    <row r="90" spans="1:8">
      <c r="A90" s="3" t="s">
        <v>651</v>
      </c>
    </row>
    <row r="91" spans="1:8">
      <c r="A91" s="4" t="s">
        <v>618</v>
      </c>
      <c r="C91" s="6" t="n">
        <v>2300</v>
      </c>
    </row>
    <row r="92" spans="1:8">
      <c r="A92" s="4" t="s">
        <v>664</v>
      </c>
      <c r="C92" s="4" t="s">
        <v>621</v>
      </c>
      <c r="F92" s="4" t="s">
        <v>621</v>
      </c>
    </row>
    <row r="93" spans="1:8">
      <c r="A93" s="4" t="s">
        <v>639</v>
      </c>
    </row>
    <row r="94" spans="1:8">
      <c r="A94" s="3" t="s">
        <v>651</v>
      </c>
    </row>
    <row r="95" spans="1:8">
      <c r="A95" s="4" t="s">
        <v>618</v>
      </c>
      <c r="C95" s="6" t="n">
        <v>7600</v>
      </c>
    </row>
    <row r="96" spans="1:8">
      <c r="A96" s="4" t="s">
        <v>664</v>
      </c>
      <c r="C96" s="4" t="s">
        <v>632</v>
      </c>
      <c r="F96" s="4" t="s">
        <v>632</v>
      </c>
    </row>
    <row r="97" spans="1:8">
      <c r="A97" s="4" t="s">
        <v>640</v>
      </c>
    </row>
    <row r="98" spans="1:8">
      <c r="A98" s="3" t="s">
        <v>651</v>
      </c>
    </row>
    <row r="99" spans="1:8">
      <c r="A99" s="4" t="s">
        <v>618</v>
      </c>
      <c r="C99" s="6" t="n">
        <v>233</v>
      </c>
    </row>
    <row r="100" spans="1:8">
      <c r="A100" s="4" t="s">
        <v>664</v>
      </c>
      <c r="C100" s="4" t="s">
        <v>630</v>
      </c>
      <c r="F100" s="4" t="s">
        <v>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30</v>
      </c>
      <c r="C2" s="2" t="s">
        <v>31</v>
      </c>
    </row>
    <row r="3" spans="1:3">
      <c r="A3" s="3" t="s">
        <v>599</v>
      </c>
    </row>
    <row r="4" spans="1:3">
      <c r="A4" s="4" t="s">
        <v>669</v>
      </c>
      <c r="B4" s="6" t="n">
        <v>1737495</v>
      </c>
      <c r="C4" s="6" t="n">
        <v>1863199</v>
      </c>
    </row>
    <row r="5" spans="1:3">
      <c r="A5" s="4" t="s">
        <v>41</v>
      </c>
      <c r="B5" s="6" t="n">
        <v>31242</v>
      </c>
      <c r="C5" s="6" t="n">
        <v>101762</v>
      </c>
    </row>
    <row r="6" spans="1:3">
      <c r="A6" s="4" t="s">
        <v>670</v>
      </c>
      <c r="B6" s="7" t="n">
        <v>0.05</v>
      </c>
      <c r="C6" s="7" t="n">
        <v>1.9</v>
      </c>
    </row>
    <row r="7" spans="1:3">
      <c r="A7" s="4" t="s">
        <v>671</v>
      </c>
      <c r="B7" s="7" t="n">
        <v>0.05</v>
      </c>
      <c r="C7" s="7" t="n">
        <v>1.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599</v>
      </c>
    </row>
    <row r="4" spans="1:4">
      <c r="A4" s="4" t="s">
        <v>87</v>
      </c>
      <c r="B4" s="6" t="n">
        <v>122469</v>
      </c>
      <c r="C4" s="6" t="n">
        <v>123992</v>
      </c>
      <c r="D4" s="6" t="n">
        <v>41669</v>
      </c>
    </row>
    <row r="5" spans="1:4">
      <c r="A5" s="4" t="s">
        <v>673</v>
      </c>
      <c r="B5" s="6" t="n">
        <v>7603</v>
      </c>
      <c r="C5" s="6" t="n">
        <v>67825</v>
      </c>
      <c r="D5" s="5" t="n">
        <v>52280</v>
      </c>
    </row>
    <row r="6" spans="1:4">
      <c r="A6" s="4" t="s">
        <v>674</v>
      </c>
    </row>
    <row r="7" spans="1:4">
      <c r="A7" s="3" t="s">
        <v>599</v>
      </c>
    </row>
    <row r="8" spans="1:4">
      <c r="A8" s="4" t="s">
        <v>675</v>
      </c>
      <c r="D8" s="5" t="n">
        <v>3610</v>
      </c>
    </row>
    <row r="9" spans="1:4">
      <c r="A9" s="4" t="s">
        <v>618</v>
      </c>
      <c r="D9" s="5" t="n">
        <v>509</v>
      </c>
    </row>
    <row r="10" spans="1:4">
      <c r="A10" s="4" t="s">
        <v>87</v>
      </c>
      <c r="D10" s="5" t="n">
        <v>7173</v>
      </c>
    </row>
    <row r="11" spans="1:4">
      <c r="A11" s="4" t="s">
        <v>676</v>
      </c>
      <c r="D11" s="5" t="n">
        <v>-800</v>
      </c>
    </row>
    <row r="12" spans="1:4">
      <c r="A12" s="4" t="s">
        <v>677</v>
      </c>
      <c r="D12" s="5" t="n">
        <v>10492</v>
      </c>
    </row>
    <row r="13" spans="1:4">
      <c r="A13" s="4" t="s">
        <v>678</v>
      </c>
      <c r="D13" s="5" t="n">
        <v>-4439</v>
      </c>
    </row>
    <row r="14" spans="1:4">
      <c r="A14" s="4" t="s">
        <v>679</v>
      </c>
      <c r="D14" s="5" t="n">
        <v>-2752</v>
      </c>
    </row>
    <row r="15" spans="1:4">
      <c r="A15" s="4" t="s">
        <v>673</v>
      </c>
      <c r="D15" s="6" t="n">
        <v>3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0</v>
      </c>
      <c r="B1" s="2" t="s">
        <v>2</v>
      </c>
      <c r="C1" s="2" t="s">
        <v>30</v>
      </c>
    </row>
    <row r="2" spans="1:3">
      <c r="A2" s="3" t="s">
        <v>225</v>
      </c>
    </row>
    <row r="3" spans="1:3">
      <c r="A3" s="4" t="s">
        <v>681</v>
      </c>
      <c r="B3" s="6" t="n">
        <v>10462</v>
      </c>
      <c r="C3" s="6" t="n">
        <v>13301</v>
      </c>
    </row>
    <row r="4" spans="1:3">
      <c r="A4" s="4" t="s">
        <v>682</v>
      </c>
      <c r="B4" s="5" t="n">
        <v>488</v>
      </c>
      <c r="C4" s="5" t="n">
        <v>387</v>
      </c>
    </row>
    <row r="5" spans="1:3">
      <c r="A5" s="4" t="s">
        <v>683</v>
      </c>
      <c r="B5" s="6" t="n">
        <v>10950</v>
      </c>
      <c r="C5" s="6" t="n">
        <v>136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85</v>
      </c>
    </row>
    <row r="4" spans="1:4">
      <c r="A4" s="4" t="s">
        <v>686</v>
      </c>
      <c r="B4" s="6" t="n">
        <v>90725</v>
      </c>
      <c r="C4" s="6" t="n">
        <v>94757</v>
      </c>
    </row>
    <row r="5" spans="1:4">
      <c r="A5" s="4" t="s">
        <v>687</v>
      </c>
      <c r="B5" s="5" t="n">
        <v>-22868</v>
      </c>
      <c r="C5" s="5" t="n">
        <v>-23899</v>
      </c>
    </row>
    <row r="6" spans="1:4">
      <c r="A6" s="4" t="s">
        <v>688</v>
      </c>
      <c r="B6" s="5" t="n">
        <v>67857</v>
      </c>
      <c r="C6" s="5" t="n">
        <v>70858</v>
      </c>
      <c r="D6" s="6" t="n">
        <v>55472</v>
      </c>
    </row>
    <row r="7" spans="1:4">
      <c r="A7" s="3" t="s">
        <v>689</v>
      </c>
    </row>
    <row r="8" spans="1:4">
      <c r="A8" s="4" t="s">
        <v>686</v>
      </c>
      <c r="B8" s="5" t="n">
        <v>125780</v>
      </c>
      <c r="C8" s="5" t="n">
        <v>120298</v>
      </c>
    </row>
    <row r="9" spans="1:4">
      <c r="A9" s="4" t="s">
        <v>687</v>
      </c>
      <c r="B9" s="5" t="n">
        <v>-71215</v>
      </c>
      <c r="C9" s="5" t="n">
        <v>-53209</v>
      </c>
    </row>
    <row r="10" spans="1:4">
      <c r="A10" s="4" t="s">
        <v>688</v>
      </c>
      <c r="B10" s="5" t="n">
        <v>54565</v>
      </c>
      <c r="C10" s="5" t="n">
        <v>67089</v>
      </c>
      <c r="D10" s="5" t="n">
        <v>66693</v>
      </c>
    </row>
    <row r="11" spans="1:4">
      <c r="A11" s="3" t="s">
        <v>690</v>
      </c>
    </row>
    <row r="12" spans="1:4">
      <c r="A12" s="4" t="s">
        <v>87</v>
      </c>
      <c r="B12" s="5" t="n">
        <v>122469</v>
      </c>
      <c r="C12" s="5" t="n">
        <v>123992</v>
      </c>
      <c r="D12" s="5" t="n">
        <v>41669</v>
      </c>
    </row>
    <row r="13" spans="1:4">
      <c r="A13" s="4" t="s">
        <v>691</v>
      </c>
      <c r="B13" s="5" t="n">
        <v>64304</v>
      </c>
      <c r="C13" s="5" t="n">
        <v>63004</v>
      </c>
      <c r="D13" s="6" t="n">
        <v>31800</v>
      </c>
    </row>
    <row r="14" spans="1:4">
      <c r="A14" s="4" t="s">
        <v>692</v>
      </c>
      <c r="B14" s="6" t="n">
        <v>309195</v>
      </c>
      <c r="C14" s="5" t="n">
        <v>324943</v>
      </c>
    </row>
    <row r="15" spans="1:4">
      <c r="A15" s="4" t="s">
        <v>693</v>
      </c>
    </row>
    <row r="16" spans="1:4">
      <c r="A16" s="3" t="s">
        <v>690</v>
      </c>
    </row>
    <row r="17" spans="1:4">
      <c r="A17" s="4" t="s">
        <v>694</v>
      </c>
      <c r="B17" s="4" t="s">
        <v>500</v>
      </c>
    </row>
    <row r="18" spans="1:4">
      <c r="A18" s="4" t="s">
        <v>695</v>
      </c>
    </row>
    <row r="19" spans="1:4">
      <c r="A19" s="3" t="s">
        <v>690</v>
      </c>
    </row>
    <row r="20" spans="1:4">
      <c r="A20" s="4" t="s">
        <v>694</v>
      </c>
      <c r="B20" s="4" t="s">
        <v>508</v>
      </c>
    </row>
    <row r="21" spans="1:4">
      <c r="A21" s="4" t="s">
        <v>696</v>
      </c>
    </row>
    <row r="22" spans="1:4">
      <c r="A22" s="3" t="s">
        <v>685</v>
      </c>
    </row>
    <row r="23" spans="1:4">
      <c r="A23" s="4" t="s">
        <v>686</v>
      </c>
      <c r="B23" s="6" t="n">
        <v>25814</v>
      </c>
      <c r="C23" s="5" t="n">
        <v>17819</v>
      </c>
    </row>
    <row r="24" spans="1:4">
      <c r="A24" s="4" t="s">
        <v>687</v>
      </c>
      <c r="B24" s="5" t="n">
        <v>-7229</v>
      </c>
      <c r="C24" s="5" t="n">
        <v>-4081</v>
      </c>
    </row>
    <row r="25" spans="1:4">
      <c r="A25" s="4" t="s">
        <v>688</v>
      </c>
      <c r="B25" s="6" t="n">
        <v>18585</v>
      </c>
      <c r="C25" s="5" t="n">
        <v>13738</v>
      </c>
    </row>
    <row r="26" spans="1:4">
      <c r="A26" s="4" t="s">
        <v>697</v>
      </c>
    </row>
    <row r="27" spans="1:4">
      <c r="A27" s="3" t="s">
        <v>690</v>
      </c>
    </row>
    <row r="28" spans="1:4">
      <c r="A28" s="4" t="s">
        <v>694</v>
      </c>
      <c r="B28" s="4" t="s">
        <v>500</v>
      </c>
    </row>
    <row r="29" spans="1:4">
      <c r="A29" s="4" t="s">
        <v>698</v>
      </c>
    </row>
    <row r="30" spans="1:4">
      <c r="A30" s="3" t="s">
        <v>690</v>
      </c>
    </row>
    <row r="31" spans="1:4">
      <c r="A31" s="4" t="s">
        <v>694</v>
      </c>
      <c r="B31" s="4" t="s">
        <v>508</v>
      </c>
    </row>
    <row r="32" spans="1:4">
      <c r="A32" s="4" t="s">
        <v>699</v>
      </c>
    </row>
    <row r="33" spans="1:4">
      <c r="A33" s="3" t="s">
        <v>685</v>
      </c>
    </row>
    <row r="34" spans="1:4">
      <c r="A34" s="4" t="s">
        <v>686</v>
      </c>
      <c r="B34" s="6" t="n">
        <v>44271</v>
      </c>
      <c r="C34" s="5" t="n">
        <v>43937</v>
      </c>
    </row>
    <row r="35" spans="1:4">
      <c r="A35" s="4" t="s">
        <v>687</v>
      </c>
      <c r="B35" s="5" t="n">
        <v>-11883</v>
      </c>
      <c r="C35" s="5" t="n">
        <v>-7863</v>
      </c>
    </row>
    <row r="36" spans="1:4">
      <c r="A36" s="4" t="s">
        <v>688</v>
      </c>
      <c r="B36" s="6" t="n">
        <v>32388</v>
      </c>
      <c r="C36" s="5" t="n">
        <v>36074</v>
      </c>
    </row>
    <row r="37" spans="1:4">
      <c r="A37" s="4" t="s">
        <v>700</v>
      </c>
    </row>
    <row r="38" spans="1:4">
      <c r="A38" s="3" t="s">
        <v>690</v>
      </c>
    </row>
    <row r="39" spans="1:4">
      <c r="A39" s="4" t="s">
        <v>694</v>
      </c>
      <c r="B39" s="4" t="s">
        <v>500</v>
      </c>
    </row>
    <row r="40" spans="1:4">
      <c r="A40" s="4" t="s">
        <v>701</v>
      </c>
    </row>
    <row r="41" spans="1:4">
      <c r="A41" s="3" t="s">
        <v>690</v>
      </c>
    </row>
    <row r="42" spans="1:4">
      <c r="A42" s="4" t="s">
        <v>694</v>
      </c>
      <c r="B42" s="4" t="s">
        <v>702</v>
      </c>
    </row>
    <row r="43" spans="1:4">
      <c r="A43" s="4" t="s">
        <v>703</v>
      </c>
    </row>
    <row r="44" spans="1:4">
      <c r="A44" s="3" t="s">
        <v>685</v>
      </c>
    </row>
    <row r="45" spans="1:4">
      <c r="A45" s="4" t="s">
        <v>686</v>
      </c>
      <c r="B45" s="6" t="n">
        <v>0</v>
      </c>
      <c r="C45" s="5" t="n">
        <v>12361</v>
      </c>
    </row>
    <row r="46" spans="1:4">
      <c r="A46" s="4" t="s">
        <v>687</v>
      </c>
      <c r="B46" s="5" t="n">
        <v>0</v>
      </c>
      <c r="C46" s="5" t="n">
        <v>-9415</v>
      </c>
    </row>
    <row r="47" spans="1:4">
      <c r="A47" s="4" t="s">
        <v>688</v>
      </c>
      <c r="B47" s="6" t="n">
        <v>0</v>
      </c>
      <c r="C47" s="5" t="n">
        <v>2946</v>
      </c>
    </row>
    <row r="48" spans="1:4">
      <c r="A48" s="3" t="s">
        <v>690</v>
      </c>
    </row>
    <row r="49" spans="1:4">
      <c r="A49" s="4" t="s">
        <v>694</v>
      </c>
      <c r="B49" s="4" t="s">
        <v>704</v>
      </c>
    </row>
    <row r="50" spans="1:4">
      <c r="A50" s="4" t="s">
        <v>705</v>
      </c>
    </row>
    <row r="51" spans="1:4">
      <c r="A51" s="3" t="s">
        <v>685</v>
      </c>
    </row>
    <row r="52" spans="1:4">
      <c r="A52" s="4" t="s">
        <v>686</v>
      </c>
      <c r="B52" s="6" t="n">
        <v>15100</v>
      </c>
      <c r="C52" s="5" t="n">
        <v>15100</v>
      </c>
    </row>
    <row r="53" spans="1:4">
      <c r="A53" s="4" t="s">
        <v>687</v>
      </c>
      <c r="B53" s="5" t="n">
        <v>-1816</v>
      </c>
      <c r="C53" s="5" t="n">
        <v>-1063</v>
      </c>
    </row>
    <row r="54" spans="1:4">
      <c r="A54" s="4" t="s">
        <v>688</v>
      </c>
      <c r="B54" s="6" t="n">
        <v>13284</v>
      </c>
      <c r="C54" s="5" t="n">
        <v>14037</v>
      </c>
    </row>
    <row r="55" spans="1:4">
      <c r="A55" s="3" t="s">
        <v>690</v>
      </c>
    </row>
    <row r="56" spans="1:4">
      <c r="A56" s="4" t="s">
        <v>694</v>
      </c>
      <c r="B56" s="4" t="s">
        <v>632</v>
      </c>
    </row>
    <row r="57" spans="1:4">
      <c r="A57" s="4" t="s">
        <v>706</v>
      </c>
    </row>
    <row r="58" spans="1:4">
      <c r="A58" s="3" t="s">
        <v>685</v>
      </c>
    </row>
    <row r="59" spans="1:4">
      <c r="A59" s="4" t="s">
        <v>686</v>
      </c>
      <c r="B59" s="6" t="n">
        <v>5540</v>
      </c>
      <c r="C59" s="5" t="n">
        <v>5540</v>
      </c>
    </row>
    <row r="60" spans="1:4">
      <c r="A60" s="4" t="s">
        <v>687</v>
      </c>
      <c r="B60" s="5" t="n">
        <v>-1940</v>
      </c>
      <c r="C60" s="5" t="n">
        <v>-1477</v>
      </c>
    </row>
    <row r="61" spans="1:4">
      <c r="A61" s="4" t="s">
        <v>688</v>
      </c>
      <c r="B61" s="6" t="n">
        <v>3600</v>
      </c>
      <c r="C61" s="6" t="n">
        <v>4063</v>
      </c>
    </row>
    <row r="62" spans="1:4">
      <c r="A62" s="4" t="s">
        <v>707</v>
      </c>
    </row>
    <row r="63" spans="1:4">
      <c r="A63" s="3" t="s">
        <v>690</v>
      </c>
    </row>
    <row r="64" spans="1:4">
      <c r="A64" s="4" t="s">
        <v>694</v>
      </c>
      <c r="B64" s="4" t="s">
        <v>518</v>
      </c>
    </row>
    <row r="65" spans="1:4">
      <c r="A65" s="4" t="s">
        <v>708</v>
      </c>
    </row>
    <row r="66" spans="1:4">
      <c r="A66" s="3" t="s">
        <v>690</v>
      </c>
    </row>
    <row r="67" spans="1:4">
      <c r="A67" s="4" t="s">
        <v>694</v>
      </c>
      <c r="B67" s="4" t="s">
        <v>6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9</v>
      </c>
      <c r="B1" s="2" t="s">
        <v>710</v>
      </c>
      <c r="C1" s="2" t="s">
        <v>1</v>
      </c>
    </row>
    <row r="2" spans="1:4">
      <c r="B2" s="2" t="s">
        <v>711</v>
      </c>
      <c r="C2" s="2" t="s">
        <v>2</v>
      </c>
      <c r="D2" s="2" t="s">
        <v>30</v>
      </c>
    </row>
    <row r="3" spans="1:4">
      <c r="A3" s="3" t="s">
        <v>712</v>
      </c>
    </row>
    <row r="4" spans="1:4">
      <c r="A4" s="4" t="s">
        <v>713</v>
      </c>
      <c r="C4" s="6" t="n">
        <v>70858</v>
      </c>
      <c r="D4" s="6" t="n">
        <v>55472</v>
      </c>
    </row>
    <row r="5" spans="1:4">
      <c r="A5" s="4" t="s">
        <v>714</v>
      </c>
      <c r="C5" s="5" t="n">
        <v>334</v>
      </c>
      <c r="D5" s="5" t="n">
        <v>25328</v>
      </c>
    </row>
    <row r="6" spans="1:4">
      <c r="A6" s="4" t="s">
        <v>715</v>
      </c>
      <c r="C6" s="5" t="n">
        <v>-11330</v>
      </c>
      <c r="D6" s="5" t="n">
        <v>-9942</v>
      </c>
    </row>
    <row r="7" spans="1:4">
      <c r="A7" s="4" t="s">
        <v>716</v>
      </c>
      <c r="C7" s="5" t="n">
        <v>7995</v>
      </c>
    </row>
    <row r="8" spans="1:4">
      <c r="A8" s="4" t="s">
        <v>717</v>
      </c>
      <c r="C8" s="5" t="n">
        <v>67857</v>
      </c>
      <c r="D8" s="5" t="n">
        <v>70858</v>
      </c>
    </row>
    <row r="9" spans="1:4">
      <c r="A9" s="4" t="s">
        <v>718</v>
      </c>
      <c r="C9" s="5" t="n">
        <v>63004</v>
      </c>
      <c r="D9" s="5" t="n">
        <v>31800</v>
      </c>
    </row>
    <row r="10" spans="1:4">
      <c r="A10" s="4" t="s">
        <v>719</v>
      </c>
      <c r="B10" s="6" t="n">
        <v>1200</v>
      </c>
      <c r="C10" s="5" t="n">
        <v>1300</v>
      </c>
      <c r="D10" s="5" t="n">
        <v>31204</v>
      </c>
    </row>
    <row r="11" spans="1:4">
      <c r="A11" s="4" t="s">
        <v>720</v>
      </c>
      <c r="C11" s="5" t="n">
        <v>64304</v>
      </c>
      <c r="D11" s="5" t="n">
        <v>63004</v>
      </c>
    </row>
    <row r="12" spans="1:4">
      <c r="A12" s="4" t="s">
        <v>721</v>
      </c>
      <c r="C12" s="5" t="n">
        <v>133862</v>
      </c>
      <c r="D12" s="5" t="n">
        <v>87272</v>
      </c>
    </row>
    <row r="13" spans="1:4">
      <c r="A13" s="4" t="s">
        <v>722</v>
      </c>
      <c r="C13" s="5" t="n">
        <v>1634</v>
      </c>
      <c r="D13" s="5" t="n">
        <v>56532</v>
      </c>
    </row>
    <row r="14" spans="1:4">
      <c r="A14" s="4" t="s">
        <v>723</v>
      </c>
      <c r="C14" s="6" t="n">
        <v>132161</v>
      </c>
      <c r="D14" s="6" t="n">
        <v>13386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725</v>
      </c>
    </row>
    <row r="4" spans="1:3">
      <c r="A4" s="4" t="s">
        <v>726</v>
      </c>
      <c r="B4" s="6" t="n">
        <v>67089</v>
      </c>
      <c r="C4" s="6" t="n">
        <v>66693</v>
      </c>
    </row>
    <row r="5" spans="1:3">
      <c r="A5" s="4" t="s">
        <v>727</v>
      </c>
      <c r="B5" s="5" t="n">
        <v>14526</v>
      </c>
      <c r="C5" s="5" t="n">
        <v>26273</v>
      </c>
    </row>
    <row r="6" spans="1:3">
      <c r="A6" s="4" t="s">
        <v>728</v>
      </c>
      <c r="B6" s="5" t="n">
        <v>-1259</v>
      </c>
      <c r="C6" s="5" t="n">
        <v>-1024</v>
      </c>
    </row>
    <row r="7" spans="1:3">
      <c r="A7" s="4" t="s">
        <v>715</v>
      </c>
      <c r="B7" s="5" t="n">
        <v>-25791</v>
      </c>
      <c r="C7" s="5" t="n">
        <v>-24853</v>
      </c>
    </row>
    <row r="8" spans="1:3">
      <c r="A8" s="4" t="s">
        <v>729</v>
      </c>
      <c r="B8" s="6" t="n">
        <v>54565</v>
      </c>
      <c r="C8" s="6" t="n">
        <v>670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712</v>
      </c>
    </row>
    <row r="4" spans="1:3">
      <c r="A4" s="4" t="s">
        <v>526</v>
      </c>
      <c r="B4" s="6" t="n">
        <v>123992</v>
      </c>
      <c r="C4" s="6" t="n">
        <v>41669</v>
      </c>
    </row>
    <row r="5" spans="1:3">
      <c r="A5" s="4" t="s">
        <v>731</v>
      </c>
      <c r="B5" s="5" t="n">
        <v>0</v>
      </c>
    </row>
    <row r="6" spans="1:3">
      <c r="A6" s="4" t="s">
        <v>716</v>
      </c>
      <c r="B6" s="5" t="n">
        <v>-7995</v>
      </c>
    </row>
    <row r="7" spans="1:3">
      <c r="A7" s="4" t="s">
        <v>732</v>
      </c>
      <c r="B7" s="5" t="n">
        <v>6472</v>
      </c>
      <c r="C7" s="5" t="n">
        <v>82323</v>
      </c>
    </row>
    <row r="8" spans="1:3">
      <c r="A8" s="4" t="s">
        <v>529</v>
      </c>
      <c r="B8" s="5" t="n">
        <v>122469</v>
      </c>
      <c r="C8" s="5" t="n">
        <v>123992</v>
      </c>
    </row>
    <row r="9" spans="1:3">
      <c r="A9" s="4" t="s">
        <v>733</v>
      </c>
    </row>
    <row r="10" spans="1:3">
      <c r="A10" s="3" t="s">
        <v>712</v>
      </c>
    </row>
    <row r="11" spans="1:3">
      <c r="A11" s="4" t="s">
        <v>526</v>
      </c>
      <c r="B11" s="5" t="n">
        <v>0</v>
      </c>
      <c r="C11" s="5" t="n">
        <v>0</v>
      </c>
    </row>
    <row r="12" spans="1:3">
      <c r="A12" s="4" t="s">
        <v>731</v>
      </c>
      <c r="B12" s="5" t="n">
        <v>102327</v>
      </c>
    </row>
    <row r="13" spans="1:3">
      <c r="A13" s="4" t="s">
        <v>716</v>
      </c>
      <c r="B13" s="5" t="n">
        <v>0</v>
      </c>
    </row>
    <row r="14" spans="1:3">
      <c r="A14" s="4" t="s">
        <v>732</v>
      </c>
      <c r="B14" s="5" t="n">
        <v>334</v>
      </c>
      <c r="C14" s="5" t="n">
        <v>0</v>
      </c>
    </row>
    <row r="15" spans="1:3">
      <c r="A15" s="4" t="s">
        <v>529</v>
      </c>
      <c r="B15" s="5" t="n">
        <v>102661</v>
      </c>
      <c r="C15" s="5" t="n">
        <v>0</v>
      </c>
    </row>
    <row r="16" spans="1:3">
      <c r="A16" s="4" t="s">
        <v>734</v>
      </c>
    </row>
    <row r="17" spans="1:3">
      <c r="A17" s="3" t="s">
        <v>712</v>
      </c>
    </row>
    <row r="18" spans="1:3">
      <c r="A18" s="4" t="s">
        <v>526</v>
      </c>
      <c r="B18" s="5" t="n">
        <v>0</v>
      </c>
      <c r="C18" s="5" t="n">
        <v>0</v>
      </c>
    </row>
    <row r="19" spans="1:3">
      <c r="A19" s="4" t="s">
        <v>731</v>
      </c>
      <c r="B19" s="5" t="n">
        <v>13670</v>
      </c>
    </row>
    <row r="20" spans="1:3">
      <c r="A20" s="4" t="s">
        <v>716</v>
      </c>
      <c r="B20" s="5" t="n">
        <v>0</v>
      </c>
    </row>
    <row r="21" spans="1:3">
      <c r="A21" s="4" t="s">
        <v>732</v>
      </c>
      <c r="B21" s="5" t="n">
        <v>6138</v>
      </c>
      <c r="C21" s="5" t="n">
        <v>0</v>
      </c>
    </row>
    <row r="22" spans="1:3">
      <c r="A22" s="4" t="s">
        <v>529</v>
      </c>
      <c r="B22" s="6" t="n">
        <v>19808</v>
      </c>
      <c r="C22"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532</v>
      </c>
    </row>
    <row r="3" spans="1:2">
      <c r="A3" s="3" t="s">
        <v>736</v>
      </c>
    </row>
    <row r="4" spans="1:2">
      <c r="A4" s="5" t="n">
        <v>2017</v>
      </c>
      <c r="B4" s="6" t="n">
        <v>8497</v>
      </c>
    </row>
    <row r="5" spans="1:2">
      <c r="A5" s="5" t="n">
        <v>2018</v>
      </c>
      <c r="B5" s="5" t="n">
        <v>8405</v>
      </c>
    </row>
    <row r="6" spans="1:2">
      <c r="A6" s="5" t="n">
        <v>2019</v>
      </c>
      <c r="B6" s="5" t="n">
        <v>8288</v>
      </c>
    </row>
    <row r="7" spans="1:2">
      <c r="A7" s="5" t="n">
        <v>2020</v>
      </c>
      <c r="B7" s="5" t="n">
        <v>8022</v>
      </c>
    </row>
    <row r="8" spans="1:2">
      <c r="A8" s="5" t="n">
        <v>2021</v>
      </c>
      <c r="B8" s="5" t="n">
        <v>7789</v>
      </c>
    </row>
    <row r="9" spans="1:2">
      <c r="A9" s="4" t="s">
        <v>131</v>
      </c>
      <c r="B9" s="5" t="n">
        <v>41001</v>
      </c>
    </row>
    <row r="10" spans="1:2">
      <c r="A10" s="5" t="n">
        <v>2017</v>
      </c>
      <c r="B10" s="5" t="n">
        <v>18427</v>
      </c>
    </row>
    <row r="11" spans="1:2">
      <c r="A11" s="5" t="n">
        <v>2018</v>
      </c>
      <c r="B11" s="5" t="n">
        <v>17930</v>
      </c>
    </row>
    <row r="12" spans="1:2">
      <c r="A12" s="5" t="n">
        <v>2019</v>
      </c>
      <c r="B12" s="5" t="n">
        <v>11648</v>
      </c>
    </row>
    <row r="13" spans="1:2">
      <c r="A13" s="5" t="n">
        <v>2020</v>
      </c>
      <c r="B13" s="5" t="n">
        <v>5209</v>
      </c>
    </row>
    <row r="14" spans="1:2">
      <c r="A14" s="5" t="n">
        <v>2021</v>
      </c>
      <c r="B14" s="5" t="n">
        <v>1188</v>
      </c>
    </row>
    <row r="15" spans="1:2">
      <c r="A15" s="4" t="s">
        <v>131</v>
      </c>
      <c r="B15" s="6" t="n">
        <v>544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3"/>
    <col customWidth="1" max="7" min="7" width="9"/>
    <col customWidth="1" max="8" min="8" width="15"/>
  </cols>
  <sheetData>
    <row r="1" spans="1:8">
      <c r="A1" s="1" t="s">
        <v>130</v>
      </c>
      <c r="B1" s="2" t="s">
        <v>131</v>
      </c>
      <c r="C1" s="2" t="s">
        <v>132</v>
      </c>
      <c r="D1" s="2" t="s">
        <v>133</v>
      </c>
      <c r="E1" s="2" t="s">
        <v>134</v>
      </c>
      <c r="F1" s="2" t="s">
        <v>135</v>
      </c>
      <c r="G1" s="2" t="s">
        <v>136</v>
      </c>
      <c r="H1" s="2" t="s">
        <v>137</v>
      </c>
    </row>
    <row r="2" spans="1:8">
      <c r="A2" s="4" t="s">
        <v>138</v>
      </c>
      <c r="B2" s="6" t="n">
        <v>224825</v>
      </c>
      <c r="F2" s="6" t="n">
        <v>225135</v>
      </c>
      <c r="G2" s="6" t="n">
        <v>-310</v>
      </c>
    </row>
    <row r="3" spans="1:8">
      <c r="A3" s="3" t="s">
        <v>139</v>
      </c>
    </row>
    <row r="4" spans="1:8">
      <c r="A4" s="4" t="s">
        <v>64</v>
      </c>
      <c r="B4" s="5" t="n">
        <v>53080</v>
      </c>
      <c r="E4" s="6" t="n">
        <v>16568</v>
      </c>
      <c r="F4" s="5" t="n">
        <v>25720</v>
      </c>
      <c r="G4" s="5" t="n">
        <v>10792</v>
      </c>
    </row>
    <row r="5" spans="1:8">
      <c r="A5" s="4" t="s">
        <v>140</v>
      </c>
      <c r="B5" s="5" t="n">
        <v>-57627</v>
      </c>
      <c r="F5" s="5" t="n">
        <v>-57627</v>
      </c>
    </row>
    <row r="6" spans="1:8">
      <c r="A6" s="4" t="s">
        <v>141</v>
      </c>
      <c r="B6" s="5" t="n">
        <v>-275000</v>
      </c>
      <c r="F6" s="5" t="n">
        <v>-275000</v>
      </c>
    </row>
    <row r="7" spans="1:8">
      <c r="A7" s="4" t="s">
        <v>142</v>
      </c>
      <c r="B7" s="5" t="n">
        <v>-4614</v>
      </c>
      <c r="C7" s="6" t="n">
        <v>-4600</v>
      </c>
      <c r="E7" s="5" t="n">
        <v>-4614</v>
      </c>
    </row>
    <row r="8" spans="1:8">
      <c r="A8" s="4" t="s">
        <v>143</v>
      </c>
      <c r="B8" s="5" t="n">
        <v>63135</v>
      </c>
      <c r="F8" s="5" t="n">
        <v>63135</v>
      </c>
    </row>
    <row r="9" spans="1:8">
      <c r="A9" s="4" t="s">
        <v>144</v>
      </c>
      <c r="C9" s="5" t="n">
        <v>25423617</v>
      </c>
    </row>
    <row r="10" spans="1:8">
      <c r="A10" s="4" t="s">
        <v>145</v>
      </c>
      <c r="C10" s="6" t="n">
        <v>254</v>
      </c>
      <c r="E10" s="5" t="n">
        <v>-18891</v>
      </c>
      <c r="F10" s="6" t="n">
        <v>18637</v>
      </c>
    </row>
    <row r="11" spans="1:8">
      <c r="A11" s="4" t="s">
        <v>146</v>
      </c>
      <c r="C11" s="5" t="n">
        <v>2369</v>
      </c>
    </row>
    <row r="12" spans="1:8">
      <c r="A12" s="4" t="s">
        <v>147</v>
      </c>
      <c r="C12" s="5" t="n">
        <v>18071</v>
      </c>
    </row>
    <row r="13" spans="1:8">
      <c r="A13" s="4" t="s">
        <v>148</v>
      </c>
      <c r="B13" s="5" t="n">
        <v>253</v>
      </c>
      <c r="D13" s="6" t="n">
        <v>253</v>
      </c>
    </row>
    <row r="14" spans="1:8">
      <c r="A14" s="4" t="s">
        <v>149</v>
      </c>
      <c r="B14" s="5" t="n">
        <v>2117</v>
      </c>
      <c r="D14" s="5" t="n">
        <v>2117</v>
      </c>
    </row>
    <row r="15" spans="1:8">
      <c r="A15" s="4" t="s">
        <v>150</v>
      </c>
      <c r="C15" s="5" t="n">
        <v>25444057</v>
      </c>
    </row>
    <row r="16" spans="1:8">
      <c r="A16" s="4" t="s">
        <v>151</v>
      </c>
      <c r="B16" s="5" t="n">
        <v>6169</v>
      </c>
      <c r="C16" s="6" t="n">
        <v>254</v>
      </c>
      <c r="D16" s="5" t="n">
        <v>2370</v>
      </c>
      <c r="E16" s="5" t="n">
        <v>-6937</v>
      </c>
      <c r="G16" s="5" t="n">
        <v>10482</v>
      </c>
    </row>
    <row r="17" spans="1:8">
      <c r="A17" s="3" t="s">
        <v>139</v>
      </c>
    </row>
    <row r="18" spans="1:8">
      <c r="A18" s="4" t="s">
        <v>64</v>
      </c>
      <c r="B18" s="5" t="n">
        <v>-17153</v>
      </c>
      <c r="E18" s="5" t="n">
        <v>-2765</v>
      </c>
      <c r="G18" s="5" t="n">
        <v>-14388</v>
      </c>
    </row>
    <row r="19" spans="1:8">
      <c r="A19" s="4" t="s">
        <v>142</v>
      </c>
      <c r="B19" s="5" t="n">
        <v>-18937</v>
      </c>
      <c r="C19" s="6" t="n">
        <v>-18900</v>
      </c>
      <c r="E19" s="5" t="n">
        <v>-18937</v>
      </c>
    </row>
    <row r="20" spans="1:8">
      <c r="A20" s="4" t="s">
        <v>146</v>
      </c>
      <c r="C20" s="5" t="n">
        <v>191984</v>
      </c>
    </row>
    <row r="21" spans="1:8">
      <c r="A21" s="4" t="s">
        <v>152</v>
      </c>
      <c r="C21" s="6" t="n">
        <v>3</v>
      </c>
      <c r="D21" s="5" t="n">
        <v>-3</v>
      </c>
    </row>
    <row r="22" spans="1:8">
      <c r="A22" s="4" t="s">
        <v>147</v>
      </c>
      <c r="C22" s="5" t="n">
        <v>20037</v>
      </c>
    </row>
    <row r="23" spans="1:8">
      <c r="A23" s="4" t="s">
        <v>148</v>
      </c>
      <c r="B23" s="5" t="n">
        <v>281</v>
      </c>
      <c r="D23" s="5" t="n">
        <v>281</v>
      </c>
    </row>
    <row r="24" spans="1:8">
      <c r="A24" s="4" t="s">
        <v>149</v>
      </c>
      <c r="B24" s="5" t="n">
        <v>6822</v>
      </c>
      <c r="D24" s="5" t="n">
        <v>6822</v>
      </c>
    </row>
    <row r="25" spans="1:8">
      <c r="A25" s="4" t="s">
        <v>153</v>
      </c>
      <c r="C25" s="5" t="n">
        <v>700869</v>
      </c>
    </row>
    <row r="26" spans="1:8">
      <c r="A26" s="4" t="s">
        <v>154</v>
      </c>
      <c r="B26" s="5" t="n">
        <v>11039</v>
      </c>
      <c r="C26" s="6" t="n">
        <v>7</v>
      </c>
      <c r="D26" s="5" t="n">
        <v>11032</v>
      </c>
    </row>
    <row r="27" spans="1:8">
      <c r="A27" s="4" t="s">
        <v>155</v>
      </c>
      <c r="B27" s="5" t="n">
        <v>-1904</v>
      </c>
      <c r="D27" s="5" t="n">
        <v>-1904</v>
      </c>
    </row>
    <row r="28" spans="1:8">
      <c r="A28" s="4" t="s">
        <v>156</v>
      </c>
      <c r="B28" s="5" t="n">
        <v>653</v>
      </c>
      <c r="D28" s="5" t="n">
        <v>653</v>
      </c>
    </row>
    <row r="29" spans="1:8">
      <c r="A29" s="4" t="s">
        <v>157</v>
      </c>
      <c r="B29" s="5" t="n">
        <v>-1368</v>
      </c>
      <c r="H29" s="6" t="n">
        <v>-1368</v>
      </c>
    </row>
    <row r="30" spans="1:8">
      <c r="A30" s="4" t="s">
        <v>158</v>
      </c>
      <c r="C30" s="5" t="n">
        <v>26356947</v>
      </c>
    </row>
    <row r="31" spans="1:8">
      <c r="A31" s="4" t="s">
        <v>159</v>
      </c>
      <c r="B31" s="5" t="n">
        <v>-14398</v>
      </c>
      <c r="C31" s="6" t="n">
        <v>264</v>
      </c>
      <c r="D31" s="5" t="n">
        <v>19251</v>
      </c>
      <c r="E31" s="5" t="n">
        <v>-28639</v>
      </c>
      <c r="G31" s="5" t="n">
        <v>-3906</v>
      </c>
      <c r="H31" s="5" t="n">
        <v>-1368</v>
      </c>
    </row>
    <row r="32" spans="1:8">
      <c r="A32" s="3" t="s">
        <v>139</v>
      </c>
    </row>
    <row r="33" spans="1:8">
      <c r="A33" s="4" t="s">
        <v>64</v>
      </c>
      <c r="B33" s="5" t="n">
        <v>1629</v>
      </c>
      <c r="E33" s="5" t="n">
        <v>6537</v>
      </c>
      <c r="G33" s="5" t="n">
        <v>-4908</v>
      </c>
    </row>
    <row r="34" spans="1:8">
      <c r="A34" s="4" t="s">
        <v>160</v>
      </c>
      <c r="C34" s="5" t="n">
        <v>9920000</v>
      </c>
    </row>
    <row r="35" spans="1:8">
      <c r="A35" s="4" t="s">
        <v>161</v>
      </c>
      <c r="B35" s="5" t="n">
        <v>113318</v>
      </c>
      <c r="C35" s="6" t="n">
        <v>99</v>
      </c>
      <c r="D35" s="5" t="n">
        <v>113219</v>
      </c>
    </row>
    <row r="36" spans="1:8">
      <c r="A36" s="4" t="s">
        <v>142</v>
      </c>
      <c r="B36" s="5" t="n">
        <v>177</v>
      </c>
      <c r="E36" s="5" t="n">
        <v>177</v>
      </c>
    </row>
    <row r="37" spans="1:8">
      <c r="A37" s="4" t="s">
        <v>146</v>
      </c>
      <c r="C37" s="5" t="n">
        <v>257806</v>
      </c>
    </row>
    <row r="38" spans="1:8">
      <c r="A38" s="4" t="s">
        <v>152</v>
      </c>
      <c r="C38" s="6" t="n">
        <v>2</v>
      </c>
      <c r="D38" s="5" t="n">
        <v>-2</v>
      </c>
    </row>
    <row r="39" spans="1:8">
      <c r="A39" s="4" t="s">
        <v>147</v>
      </c>
      <c r="C39" s="5" t="n">
        <v>14647</v>
      </c>
    </row>
    <row r="40" spans="1:8">
      <c r="A40" s="4" t="s">
        <v>148</v>
      </c>
      <c r="B40" s="5" t="n">
        <v>205</v>
      </c>
      <c r="D40" s="5" t="n">
        <v>205</v>
      </c>
    </row>
    <row r="41" spans="1:8">
      <c r="A41" s="4" t="s">
        <v>149</v>
      </c>
      <c r="B41" s="5" t="n">
        <v>8424</v>
      </c>
      <c r="D41" s="5" t="n">
        <v>8424</v>
      </c>
    </row>
    <row r="42" spans="1:8">
      <c r="A42" s="4" t="s">
        <v>155</v>
      </c>
      <c r="B42" s="5" t="n">
        <v>-821</v>
      </c>
      <c r="D42" s="5" t="n">
        <v>-821</v>
      </c>
    </row>
    <row r="43" spans="1:8">
      <c r="A43" s="4" t="s">
        <v>162</v>
      </c>
      <c r="B43" s="5" t="n">
        <v>-653</v>
      </c>
      <c r="D43" s="5" t="n">
        <v>-653</v>
      </c>
    </row>
    <row r="44" spans="1:8">
      <c r="A44" s="4" t="s">
        <v>163</v>
      </c>
      <c r="C44" s="5" t="n">
        <v>36549400</v>
      </c>
    </row>
    <row r="45" spans="1:8">
      <c r="A45" s="4" t="s">
        <v>164</v>
      </c>
      <c r="B45" s="6" t="n">
        <v>107881</v>
      </c>
      <c r="C45" s="6" t="n">
        <v>365</v>
      </c>
      <c r="D45" s="6" t="n">
        <v>139623</v>
      </c>
      <c r="E45" s="6" t="n">
        <v>-21925</v>
      </c>
      <c r="G45" s="6" t="n">
        <v>-8814</v>
      </c>
      <c r="H45" s="6" t="n">
        <v>-13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21"/>
    <col customWidth="1" max="3" min="3" width="42"/>
    <col customWidth="1" max="4" min="4" width="21"/>
    <col customWidth="1" max="5" min="5" width="35"/>
    <col customWidth="1" max="6" min="6" width="21"/>
  </cols>
  <sheetData>
    <row r="1" spans="1:6">
      <c r="A1" s="1" t="s">
        <v>737</v>
      </c>
      <c r="B1" s="2" t="s">
        <v>710</v>
      </c>
      <c r="C1" s="2" t="s">
        <v>413</v>
      </c>
      <c r="E1" s="2" t="s">
        <v>1</v>
      </c>
    </row>
    <row r="2" spans="1:6">
      <c r="B2" s="2" t="s">
        <v>738</v>
      </c>
      <c r="C2" s="2" t="s">
        <v>425</v>
      </c>
      <c r="D2" s="2" t="s">
        <v>426</v>
      </c>
      <c r="E2" s="2" t="s">
        <v>739</v>
      </c>
      <c r="F2" s="2" t="s">
        <v>428</v>
      </c>
    </row>
    <row r="3" spans="1:6">
      <c r="A3" s="3" t="s">
        <v>740</v>
      </c>
    </row>
    <row r="4" spans="1:6">
      <c r="A4" s="4" t="s">
        <v>433</v>
      </c>
      <c r="C4" s="5" t="n">
        <v>2</v>
      </c>
      <c r="D4" s="5" t="n">
        <v>1</v>
      </c>
    </row>
    <row r="5" spans="1:6">
      <c r="A5" s="4" t="s">
        <v>435</v>
      </c>
      <c r="C5" s="5" t="n">
        <v>9</v>
      </c>
      <c r="E5" s="5" t="n">
        <v>9</v>
      </c>
    </row>
    <row r="6" spans="1:6">
      <c r="A6" s="4" t="s">
        <v>719</v>
      </c>
      <c r="B6" s="6" t="n">
        <v>1200000</v>
      </c>
      <c r="E6" s="6" t="n">
        <v>1300000</v>
      </c>
      <c r="F6" s="6" t="n">
        <v>31204000</v>
      </c>
    </row>
    <row r="7" spans="1:6">
      <c r="A7" s="4" t="s">
        <v>741</v>
      </c>
      <c r="E7" s="6" t="n">
        <v>0</v>
      </c>
    </row>
    <row r="8" spans="1:6">
      <c r="A8" s="4" t="s">
        <v>439</v>
      </c>
    </row>
    <row r="9" spans="1:6">
      <c r="A9" s="3" t="s">
        <v>740</v>
      </c>
    </row>
    <row r="10" spans="1:6">
      <c r="A10" s="4" t="s">
        <v>742</v>
      </c>
      <c r="C10" s="4" t="s">
        <v>743</v>
      </c>
    </row>
    <row r="11" spans="1:6">
      <c r="A11" s="4" t="s">
        <v>744</v>
      </c>
      <c r="C11" s="4" t="s">
        <v>441</v>
      </c>
    </row>
    <row r="12" spans="1:6">
      <c r="A12" s="4" t="s">
        <v>442</v>
      </c>
      <c r="C12" s="4" t="s">
        <v>443</v>
      </c>
    </row>
    <row r="13" spans="1:6">
      <c r="A13" s="4" t="s">
        <v>444</v>
      </c>
    </row>
    <row r="14" spans="1:6">
      <c r="A14" s="3" t="s">
        <v>740</v>
      </c>
    </row>
    <row r="15" spans="1:6">
      <c r="A15" s="4" t="s">
        <v>742</v>
      </c>
      <c r="C15" s="4" t="s">
        <v>745</v>
      </c>
    </row>
    <row r="16" spans="1:6">
      <c r="A16" s="4" t="s">
        <v>744</v>
      </c>
      <c r="C16" s="4" t="s">
        <v>445</v>
      </c>
    </row>
    <row r="17" spans="1:6">
      <c r="A17" s="4" t="s">
        <v>442</v>
      </c>
      <c r="C17" s="4" t="s">
        <v>446</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746</v>
      </c>
      <c r="B1" s="2" t="s">
        <v>747</v>
      </c>
      <c r="C1" s="2" t="s">
        <v>532</v>
      </c>
      <c r="D1" s="2" t="s">
        <v>428</v>
      </c>
      <c r="E1" s="2" t="s">
        <v>538</v>
      </c>
      <c r="F1" s="2" t="s">
        <v>748</v>
      </c>
    </row>
    <row r="2" spans="1:6">
      <c r="A2" s="3" t="s">
        <v>749</v>
      </c>
    </row>
    <row r="3" spans="1:6">
      <c r="A3" s="4" t="s">
        <v>750</v>
      </c>
      <c r="C3" s="6" t="n">
        <v>0</v>
      </c>
      <c r="D3" s="6" t="n">
        <v>17003000</v>
      </c>
    </row>
    <row r="4" spans="1:6">
      <c r="A4" s="4" t="s">
        <v>751</v>
      </c>
      <c r="C4" s="5" t="n">
        <v>-17003000</v>
      </c>
      <c r="D4" s="5" t="n">
        <v>-10502000</v>
      </c>
      <c r="E4" s="6" t="n">
        <v>27505000</v>
      </c>
    </row>
    <row r="5" spans="1:6">
      <c r="A5" s="4" t="s">
        <v>752</v>
      </c>
      <c r="C5" s="5" t="n">
        <v>1700000</v>
      </c>
    </row>
    <row r="6" spans="1:6">
      <c r="A6" s="4" t="s">
        <v>753</v>
      </c>
      <c r="C6" s="5" t="n">
        <v>500000</v>
      </c>
    </row>
    <row r="7" spans="1:6">
      <c r="A7" s="4" t="s">
        <v>754</v>
      </c>
    </row>
    <row r="8" spans="1:6">
      <c r="A8" s="3" t="s">
        <v>749</v>
      </c>
    </row>
    <row r="9" spans="1:6">
      <c r="A9" s="4" t="s">
        <v>755</v>
      </c>
      <c r="B9" s="6" t="n">
        <v>75000000</v>
      </c>
    </row>
    <row r="10" spans="1:6">
      <c r="A10" s="4" t="s">
        <v>756</v>
      </c>
      <c r="B10" s="4" t="s">
        <v>468</v>
      </c>
    </row>
    <row r="11" spans="1:6">
      <c r="A11" s="4" t="s">
        <v>757</v>
      </c>
      <c r="B11" s="4" t="s">
        <v>443</v>
      </c>
    </row>
    <row r="12" spans="1:6">
      <c r="A12" s="4" t="s">
        <v>758</v>
      </c>
      <c r="B12" s="4" t="s">
        <v>759</v>
      </c>
    </row>
    <row r="13" spans="1:6">
      <c r="A13" s="4" t="s">
        <v>760</v>
      </c>
      <c r="B13" s="6" t="n">
        <v>14000000</v>
      </c>
    </row>
    <row r="14" spans="1:6">
      <c r="A14" s="4" t="s">
        <v>761</v>
      </c>
      <c r="B14" s="4" t="s">
        <v>443</v>
      </c>
    </row>
    <row r="15" spans="1:6">
      <c r="A15" s="4" t="s">
        <v>762</v>
      </c>
      <c r="B15" s="5" t="n">
        <v>1</v>
      </c>
    </row>
    <row r="16" spans="1:6">
      <c r="A16" s="4" t="s">
        <v>763</v>
      </c>
    </row>
    <row r="17" spans="1:6">
      <c r="A17" s="3" t="s">
        <v>749</v>
      </c>
    </row>
    <row r="18" spans="1:6">
      <c r="A18" s="4" t="s">
        <v>764</v>
      </c>
      <c r="B18" s="4" t="s">
        <v>765</v>
      </c>
    </row>
    <row r="19" spans="1:6">
      <c r="A19" s="4" t="s">
        <v>766</v>
      </c>
    </row>
    <row r="20" spans="1:6">
      <c r="A20" s="3" t="s">
        <v>749</v>
      </c>
    </row>
    <row r="21" spans="1:6">
      <c r="A21" s="4" t="s">
        <v>764</v>
      </c>
      <c r="B21" s="4" t="s">
        <v>555</v>
      </c>
    </row>
    <row r="22" spans="1:6">
      <c r="A22" s="4" t="s">
        <v>767</v>
      </c>
      <c r="B22" s="4" t="s">
        <v>768</v>
      </c>
    </row>
    <row r="23" spans="1:6">
      <c r="A23" s="4" t="s">
        <v>769</v>
      </c>
    </row>
    <row r="24" spans="1:6">
      <c r="A24" s="3" t="s">
        <v>749</v>
      </c>
    </row>
    <row r="25" spans="1:6">
      <c r="A25" s="4" t="s">
        <v>770</v>
      </c>
      <c r="B25" s="6" t="n">
        <v>350000000</v>
      </c>
      <c r="C25" s="6" t="n">
        <v>379600000</v>
      </c>
    </row>
    <row r="26" spans="1:6">
      <c r="A26" s="4" t="s">
        <v>771</v>
      </c>
      <c r="C26" s="4" t="s">
        <v>772</v>
      </c>
    </row>
    <row r="27" spans="1:6">
      <c r="A27" s="4" t="s">
        <v>773</v>
      </c>
      <c r="C27" s="6" t="n">
        <v>376800000</v>
      </c>
    </row>
    <row r="28" spans="1:6">
      <c r="A28" s="4" t="s">
        <v>774</v>
      </c>
      <c r="F28" s="6" t="n">
        <v>70000000</v>
      </c>
    </row>
    <row r="29" spans="1:6">
      <c r="A29" s="4" t="s">
        <v>775</v>
      </c>
      <c r="B29" s="5" t="n">
        <v>3500000</v>
      </c>
      <c r="C29" s="5" t="n">
        <v>3100000</v>
      </c>
      <c r="F29" s="6" t="n">
        <v>1100000</v>
      </c>
    </row>
    <row r="30" spans="1:6">
      <c r="A30" s="4" t="s">
        <v>755</v>
      </c>
      <c r="B30" s="6" t="n">
        <v>100000000</v>
      </c>
    </row>
    <row r="31" spans="1:6">
      <c r="A31" s="4" t="s">
        <v>776</v>
      </c>
      <c r="B31" s="5" t="n">
        <v>2</v>
      </c>
    </row>
    <row r="32" spans="1:6">
      <c r="A32" s="4" t="s">
        <v>777</v>
      </c>
      <c r="C32" s="5" t="n">
        <v>21100000</v>
      </c>
    </row>
    <row r="33" spans="1:6">
      <c r="A33" s="4" t="s">
        <v>778</v>
      </c>
      <c r="C33" s="5" t="n">
        <v>7500000</v>
      </c>
    </row>
    <row r="34" spans="1:6">
      <c r="A34" s="4" t="s">
        <v>779</v>
      </c>
      <c r="B34" s="4" t="s">
        <v>780</v>
      </c>
    </row>
    <row r="35" spans="1:6">
      <c r="A35" s="4" t="s">
        <v>781</v>
      </c>
      <c r="B35" s="4" t="s">
        <v>782</v>
      </c>
    </row>
    <row r="36" spans="1:6">
      <c r="A36" s="4" t="s">
        <v>783</v>
      </c>
      <c r="B36" s="4" t="s">
        <v>466</v>
      </c>
    </row>
    <row r="37" spans="1:6">
      <c r="A37" s="4" t="s">
        <v>784</v>
      </c>
      <c r="B37" s="4" t="s">
        <v>466</v>
      </c>
    </row>
    <row r="38" spans="1:6">
      <c r="A38" s="4" t="s">
        <v>785</v>
      </c>
      <c r="B38" s="6" t="n">
        <v>75000000</v>
      </c>
    </row>
    <row r="39" spans="1:6">
      <c r="A39" s="4" t="s">
        <v>786</v>
      </c>
    </row>
    <row r="40" spans="1:6">
      <c r="A40" s="3" t="s">
        <v>749</v>
      </c>
    </row>
    <row r="41" spans="1:6">
      <c r="A41" s="4" t="s">
        <v>787</v>
      </c>
      <c r="B41" s="4" t="s">
        <v>782</v>
      </c>
    </row>
    <row r="42" spans="1:6">
      <c r="A42" s="4" t="s">
        <v>764</v>
      </c>
      <c r="B42" s="4" t="s">
        <v>788</v>
      </c>
    </row>
    <row r="43" spans="1:6">
      <c r="A43" s="4" t="s">
        <v>789</v>
      </c>
    </row>
    <row r="44" spans="1:6">
      <c r="A44" s="3" t="s">
        <v>749</v>
      </c>
    </row>
    <row r="45" spans="1:6">
      <c r="A45" s="4" t="s">
        <v>764</v>
      </c>
      <c r="B45" s="4" t="s">
        <v>790</v>
      </c>
    </row>
    <row r="46" spans="1:6">
      <c r="A46" s="4" t="s">
        <v>791</v>
      </c>
    </row>
    <row r="47" spans="1:6">
      <c r="A47" s="3" t="s">
        <v>749</v>
      </c>
    </row>
    <row r="48" spans="1:6">
      <c r="A48" s="4" t="s">
        <v>792</v>
      </c>
      <c r="B48" s="4" t="s">
        <v>576</v>
      </c>
    </row>
    <row r="49" spans="1:6">
      <c r="A49" s="4" t="s">
        <v>793</v>
      </c>
    </row>
    <row r="50" spans="1:6">
      <c r="A50" s="3" t="s">
        <v>749</v>
      </c>
    </row>
    <row r="51" spans="1:6">
      <c r="A51" s="4" t="s">
        <v>776</v>
      </c>
      <c r="B51" s="10" t="n">
        <v>1.25</v>
      </c>
    </row>
    <row r="52" spans="1:6">
      <c r="A52" s="4" t="s">
        <v>792</v>
      </c>
      <c r="B52" s="4" t="s">
        <v>589</v>
      </c>
    </row>
    <row r="53" spans="1:6">
      <c r="A53" s="4" t="s">
        <v>794</v>
      </c>
    </row>
    <row r="54" spans="1:6">
      <c r="A54" s="3" t="s">
        <v>749</v>
      </c>
    </row>
    <row r="55" spans="1:6">
      <c r="A55" s="4" t="s">
        <v>776</v>
      </c>
      <c r="B55" s="10" t="n">
        <v>0.75</v>
      </c>
    </row>
    <row r="56" spans="1:6">
      <c r="A56" s="4" t="s">
        <v>792</v>
      </c>
      <c r="B56" s="4" t="s">
        <v>795</v>
      </c>
    </row>
    <row r="57" spans="1:6">
      <c r="A57" s="4" t="s">
        <v>796</v>
      </c>
    </row>
    <row r="58" spans="1:6">
      <c r="A58" s="3" t="s">
        <v>749</v>
      </c>
    </row>
    <row r="59" spans="1:6">
      <c r="A59" s="4" t="s">
        <v>755</v>
      </c>
      <c r="B59" s="6" t="n">
        <v>70000000</v>
      </c>
    </row>
    <row r="60" spans="1:6">
      <c r="A60" s="4" t="s">
        <v>797</v>
      </c>
    </row>
    <row r="61" spans="1:6">
      <c r="A61" s="3" t="s">
        <v>749</v>
      </c>
    </row>
    <row r="62" spans="1:6">
      <c r="A62" s="4" t="s">
        <v>755</v>
      </c>
      <c r="B62" s="5" t="n">
        <v>15000000</v>
      </c>
    </row>
    <row r="63" spans="1:6">
      <c r="A63" s="4" t="s">
        <v>798</v>
      </c>
      <c r="B63" s="5" t="n">
        <v>140000000</v>
      </c>
    </row>
    <row r="64" spans="1:6">
      <c r="A64" s="4" t="s">
        <v>799</v>
      </c>
      <c r="C64" s="5" t="n">
        <v>126700000</v>
      </c>
    </row>
    <row r="65" spans="1:6">
      <c r="A65" s="4" t="s">
        <v>800</v>
      </c>
    </row>
    <row r="66" spans="1:6">
      <c r="A66" s="3" t="s">
        <v>749</v>
      </c>
    </row>
    <row r="67" spans="1:6">
      <c r="A67" s="4" t="s">
        <v>801</v>
      </c>
      <c r="C67" s="5" t="n">
        <v>34800000</v>
      </c>
    </row>
    <row r="68" spans="1:6">
      <c r="A68" s="4" t="s">
        <v>754</v>
      </c>
    </row>
    <row r="69" spans="1:6">
      <c r="A69" s="3" t="s">
        <v>749</v>
      </c>
    </row>
    <row r="70" spans="1:6">
      <c r="A70" s="4" t="s">
        <v>770</v>
      </c>
      <c r="B70" s="5" t="n">
        <v>30000000</v>
      </c>
    </row>
    <row r="71" spans="1:6">
      <c r="A71" s="4" t="s">
        <v>798</v>
      </c>
      <c r="B71" s="6" t="n">
        <v>50000000</v>
      </c>
    </row>
    <row r="72" spans="1:6">
      <c r="A72" s="4" t="s">
        <v>750</v>
      </c>
      <c r="C72" s="5" t="n">
        <v>17000000</v>
      </c>
      <c r="D72" s="6" t="n">
        <v>27500000</v>
      </c>
    </row>
    <row r="73" spans="1:6">
      <c r="A73" s="4" t="s">
        <v>751</v>
      </c>
      <c r="C73" s="6" t="n">
        <v>10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802</v>
      </c>
      <c r="B1" s="2" t="s">
        <v>532</v>
      </c>
    </row>
    <row r="2" spans="1:2">
      <c r="A2" s="3" t="s">
        <v>803</v>
      </c>
    </row>
    <row r="3" spans="1:2">
      <c r="A3" s="5" t="n">
        <v>2017</v>
      </c>
      <c r="B3" s="6" t="n">
        <v>21090</v>
      </c>
    </row>
    <row r="4" spans="1:2">
      <c r="A4" s="5" t="n">
        <v>2018</v>
      </c>
      <c r="B4" s="5" t="n">
        <v>21090</v>
      </c>
    </row>
    <row r="5" spans="1:2">
      <c r="A5" s="5" t="n">
        <v>2019</v>
      </c>
      <c r="B5" s="5" t="n">
        <v>21090</v>
      </c>
    </row>
    <row r="6" spans="1:2">
      <c r="A6" s="5" t="n">
        <v>2020</v>
      </c>
      <c r="B6" s="5" t="n">
        <v>21090</v>
      </c>
    </row>
    <row r="7" spans="1:2">
      <c r="A7" s="5" t="n">
        <v>2021</v>
      </c>
      <c r="B7" s="5" t="n">
        <v>295255</v>
      </c>
    </row>
    <row r="8" spans="1:2">
      <c r="A8" s="4" t="s">
        <v>804</v>
      </c>
      <c r="B8" s="5" t="n">
        <v>0</v>
      </c>
    </row>
    <row r="9" spans="1:2">
      <c r="A9" s="4" t="s">
        <v>131</v>
      </c>
      <c r="B9" s="5" t="n">
        <v>379615</v>
      </c>
    </row>
    <row r="10" spans="1:2">
      <c r="A10" s="3" t="s">
        <v>805</v>
      </c>
    </row>
    <row r="11" spans="1:2">
      <c r="A11" s="5" t="n">
        <v>2017</v>
      </c>
      <c r="B11" s="5" t="n">
        <v>527</v>
      </c>
    </row>
    <row r="12" spans="1:2">
      <c r="A12" s="5" t="n">
        <v>2018</v>
      </c>
      <c r="B12" s="5" t="n">
        <v>371</v>
      </c>
    </row>
    <row r="13" spans="1:2">
      <c r="A13" s="5" t="n">
        <v>2019</v>
      </c>
      <c r="B13" s="5" t="n">
        <v>319</v>
      </c>
    </row>
    <row r="14" spans="1:2">
      <c r="A14" s="5" t="n">
        <v>2020</v>
      </c>
      <c r="B14" s="5" t="n">
        <v>259</v>
      </c>
    </row>
    <row r="15" spans="1:2">
      <c r="A15" s="5" t="n">
        <v>2021</v>
      </c>
      <c r="B15" s="5" t="n">
        <v>139</v>
      </c>
    </row>
    <row r="16" spans="1:2">
      <c r="A16" s="4" t="s">
        <v>804</v>
      </c>
      <c r="B16" s="5" t="n">
        <v>98</v>
      </c>
    </row>
    <row r="17" spans="1:2">
      <c r="A17" s="4" t="s">
        <v>131</v>
      </c>
      <c r="B17" s="6" t="n">
        <v>17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21"/>
  </cols>
  <sheetData>
    <row r="1" spans="1:2">
      <c r="A1" s="1" t="s">
        <v>806</v>
      </c>
      <c r="B1" s="2" t="s">
        <v>532</v>
      </c>
    </row>
    <row r="2" spans="1:2">
      <c r="A2" s="3" t="s">
        <v>807</v>
      </c>
    </row>
    <row r="3" spans="1:2">
      <c r="A3" s="4" t="s">
        <v>131</v>
      </c>
      <c r="B3" s="6" t="n">
        <v>89850</v>
      </c>
    </row>
    <row r="4" spans="1:2">
      <c r="A4" s="5" t="n">
        <v>2017</v>
      </c>
      <c r="B4" s="5" t="n">
        <v>21462</v>
      </c>
    </row>
    <row r="5" spans="1:2">
      <c r="A5" s="5" t="n">
        <v>2018</v>
      </c>
      <c r="B5" s="5" t="n">
        <v>20230</v>
      </c>
    </row>
    <row r="6" spans="1:2">
      <c r="A6" s="5" t="n">
        <v>2019</v>
      </c>
      <c r="B6" s="5" t="n">
        <v>18951</v>
      </c>
    </row>
    <row r="7" spans="1:2">
      <c r="A7" s="5" t="n">
        <v>2020</v>
      </c>
      <c r="B7" s="5" t="n">
        <v>17876</v>
      </c>
    </row>
    <row r="8" spans="1:2">
      <c r="A8" s="5" t="n">
        <v>2021</v>
      </c>
      <c r="B8" s="5" t="n">
        <v>11331</v>
      </c>
    </row>
    <row r="9" spans="1:2">
      <c r="A9" s="4" t="s">
        <v>804</v>
      </c>
      <c r="B9" s="5" t="n">
        <v>0</v>
      </c>
    </row>
    <row r="10" spans="1:2">
      <c r="A10" s="3" t="s">
        <v>808</v>
      </c>
    </row>
    <row r="11" spans="1:2">
      <c r="A11" s="4" t="s">
        <v>131</v>
      </c>
      <c r="B11" s="5" t="n">
        <v>6622</v>
      </c>
    </row>
    <row r="12" spans="1:2">
      <c r="A12" s="5" t="n">
        <v>2017</v>
      </c>
      <c r="B12" s="5" t="n">
        <v>3339</v>
      </c>
    </row>
    <row r="13" spans="1:2">
      <c r="A13" s="5" t="n">
        <v>2018</v>
      </c>
      <c r="B13" s="5" t="n">
        <v>2121</v>
      </c>
    </row>
    <row r="14" spans="1:2">
      <c r="A14" s="5" t="n">
        <v>2019</v>
      </c>
      <c r="B14" s="5" t="n">
        <v>1162</v>
      </c>
    </row>
    <row r="15" spans="1:2">
      <c r="A15" s="5" t="n">
        <v>2020</v>
      </c>
      <c r="B15" s="4" t="s">
        <v>108</v>
      </c>
    </row>
    <row r="16" spans="1:2">
      <c r="A16" s="5" t="n">
        <v>2021</v>
      </c>
      <c r="B16" s="4" t="s">
        <v>108</v>
      </c>
    </row>
    <row r="17" spans="1:2">
      <c r="A17" s="4" t="s">
        <v>804</v>
      </c>
      <c r="B17" s="4" t="s">
        <v>108</v>
      </c>
    </row>
    <row r="18" spans="1:2">
      <c r="A18" s="3" t="s">
        <v>131</v>
      </c>
    </row>
    <row r="19" spans="1:2">
      <c r="A19" s="4" t="s">
        <v>131</v>
      </c>
      <c r="B19" s="5" t="n">
        <v>340828</v>
      </c>
    </row>
    <row r="20" spans="1:2">
      <c r="A20" s="5" t="n">
        <v>2017</v>
      </c>
      <c r="B20" s="5" t="n">
        <v>78496</v>
      </c>
    </row>
    <row r="21" spans="1:2">
      <c r="A21" s="5" t="n">
        <v>2018</v>
      </c>
      <c r="B21" s="5" t="n">
        <v>66231</v>
      </c>
    </row>
    <row r="22" spans="1:2">
      <c r="A22" s="5" t="n">
        <v>2019</v>
      </c>
      <c r="B22" s="5" t="n">
        <v>52250</v>
      </c>
    </row>
    <row r="23" spans="1:2">
      <c r="A23" s="5" t="n">
        <v>2020</v>
      </c>
      <c r="B23" s="5" t="n">
        <v>48486</v>
      </c>
    </row>
    <row r="24" spans="1:2">
      <c r="A24" s="5" t="n">
        <v>2021</v>
      </c>
      <c r="B24" s="5" t="n">
        <v>36026</v>
      </c>
    </row>
    <row r="25" spans="1:2">
      <c r="A25" s="4" t="s">
        <v>804</v>
      </c>
      <c r="B25" s="5" t="n">
        <v>59339</v>
      </c>
    </row>
    <row r="26" spans="1:2">
      <c r="A26" s="4" t="s">
        <v>809</v>
      </c>
    </row>
    <row r="27" spans="1:2">
      <c r="A27" s="3" t="s">
        <v>810</v>
      </c>
    </row>
    <row r="28" spans="1:2">
      <c r="A28" s="4" t="s">
        <v>131</v>
      </c>
      <c r="B28" s="5" t="n">
        <v>244356</v>
      </c>
    </row>
    <row r="29" spans="1:2">
      <c r="A29" s="5" t="n">
        <v>2017</v>
      </c>
      <c r="B29" s="5" t="n">
        <v>53695</v>
      </c>
    </row>
    <row r="30" spans="1:2">
      <c r="A30" s="5" t="n">
        <v>2018</v>
      </c>
      <c r="B30" s="5" t="n">
        <v>43880</v>
      </c>
    </row>
    <row r="31" spans="1:2">
      <c r="A31" s="5" t="n">
        <v>2019</v>
      </c>
      <c r="B31" s="5" t="n">
        <v>32137</v>
      </c>
    </row>
    <row r="32" spans="1:2">
      <c r="A32" s="5" t="n">
        <v>2020</v>
      </c>
      <c r="B32" s="5" t="n">
        <v>30610</v>
      </c>
    </row>
    <row r="33" spans="1:2">
      <c r="A33" s="5" t="n">
        <v>2021</v>
      </c>
      <c r="B33" s="5" t="n">
        <v>24695</v>
      </c>
    </row>
    <row r="34" spans="1:2">
      <c r="A34" s="4" t="s">
        <v>804</v>
      </c>
      <c r="B34" s="6" t="n">
        <v>593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1"/>
  </cols>
  <sheetData>
    <row r="1" spans="1:4">
      <c r="A1" s="1" t="s">
        <v>811</v>
      </c>
      <c r="B1" s="2" t="s">
        <v>1</v>
      </c>
    </row>
    <row r="2" spans="1:4">
      <c r="B2" s="2" t="s">
        <v>812</v>
      </c>
      <c r="C2" s="2" t="s">
        <v>428</v>
      </c>
      <c r="D2" s="2" t="s">
        <v>538</v>
      </c>
    </row>
    <row r="3" spans="1:4">
      <c r="A3" s="3" t="s">
        <v>408</v>
      </c>
    </row>
    <row r="4" spans="1:4">
      <c r="A4" s="4" t="s">
        <v>813</v>
      </c>
      <c r="B4" s="9" t="n">
        <v>57.5</v>
      </c>
      <c r="C4" s="9" t="n">
        <v>60.5</v>
      </c>
      <c r="D4" s="9" t="n">
        <v>64.40000000000001</v>
      </c>
    </row>
    <row r="5" spans="1:4">
      <c r="A5" s="4" t="s">
        <v>814</v>
      </c>
      <c r="B5" s="5" t="n">
        <v>150000</v>
      </c>
    </row>
    <row r="6" spans="1:4">
      <c r="A6" s="4" t="s">
        <v>439</v>
      </c>
    </row>
    <row r="7" spans="1:4">
      <c r="A7" s="3" t="s">
        <v>408</v>
      </c>
    </row>
    <row r="8" spans="1:4">
      <c r="A8" s="4" t="s">
        <v>580</v>
      </c>
      <c r="B8" s="4" t="s">
        <v>496</v>
      </c>
    </row>
    <row r="9" spans="1:4">
      <c r="A9" s="4" t="s">
        <v>444</v>
      </c>
    </row>
    <row r="10" spans="1:4">
      <c r="A10" s="3" t="s">
        <v>408</v>
      </c>
    </row>
    <row r="11" spans="1:4">
      <c r="A11" s="4" t="s">
        <v>580</v>
      </c>
      <c r="B11" s="4" t="s">
        <v>815</v>
      </c>
    </row>
    <row r="12" spans="1:4">
      <c r="A12" s="4" t="s">
        <v>769</v>
      </c>
    </row>
    <row r="13" spans="1:4">
      <c r="A13" s="3" t="s">
        <v>408</v>
      </c>
    </row>
    <row r="14" spans="1:4">
      <c r="A14" s="4" t="s">
        <v>771</v>
      </c>
      <c r="B14" s="4" t="s">
        <v>7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9"/>
    <col customWidth="1" max="3" min="3" width="19"/>
    <col customWidth="1" max="4" min="4" width="24"/>
  </cols>
  <sheetData>
    <row r="1" spans="1:4">
      <c r="A1" s="1" t="s">
        <v>816</v>
      </c>
      <c r="B1" s="2" t="s">
        <v>817</v>
      </c>
      <c r="C1" s="2" t="s">
        <v>818</v>
      </c>
      <c r="D1" s="2" t="s">
        <v>819</v>
      </c>
    </row>
    <row r="2" spans="1:4">
      <c r="A2" s="3" t="s">
        <v>408</v>
      </c>
    </row>
    <row r="3" spans="1:4">
      <c r="A3" s="4" t="s">
        <v>820</v>
      </c>
      <c r="B3" s="5" t="n">
        <v>106</v>
      </c>
    </row>
    <row r="4" spans="1:4">
      <c r="A4" s="4" t="s">
        <v>821</v>
      </c>
    </row>
    <row r="5" spans="1:4">
      <c r="A5" s="3" t="s">
        <v>408</v>
      </c>
    </row>
    <row r="6" spans="1:4">
      <c r="A6" s="4" t="s">
        <v>822</v>
      </c>
      <c r="C6" s="5" t="n">
        <v>3</v>
      </c>
    </row>
    <row r="7" spans="1:4">
      <c r="A7" s="4" t="s">
        <v>823</v>
      </c>
    </row>
    <row r="8" spans="1:4">
      <c r="A8" s="3" t="s">
        <v>408</v>
      </c>
    </row>
    <row r="9" spans="1:4">
      <c r="A9" s="4" t="s">
        <v>824</v>
      </c>
      <c r="D9" s="5" t="n">
        <v>1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13</v>
      </c>
      <c r="J1" s="2" t="s">
        <v>1</v>
      </c>
    </row>
    <row r="2" spans="1:12">
      <c r="B2" s="2" t="s">
        <v>2</v>
      </c>
      <c r="C2" s="2" t="s">
        <v>414</v>
      </c>
      <c r="D2" s="2" t="s">
        <v>415</v>
      </c>
      <c r="E2" s="2" t="s">
        <v>416</v>
      </c>
      <c r="F2" s="2" t="s">
        <v>30</v>
      </c>
      <c r="G2" s="2" t="s">
        <v>417</v>
      </c>
      <c r="H2" s="2" t="s">
        <v>418</v>
      </c>
      <c r="I2" s="2" t="s">
        <v>419</v>
      </c>
      <c r="J2" s="2" t="s">
        <v>2</v>
      </c>
      <c r="K2" s="2" t="s">
        <v>30</v>
      </c>
      <c r="L2" s="2" t="s">
        <v>31</v>
      </c>
    </row>
    <row r="3" spans="1:12">
      <c r="A3" s="3" t="s">
        <v>238</v>
      </c>
    </row>
    <row r="4" spans="1:12">
      <c r="A4" s="4" t="s">
        <v>46</v>
      </c>
      <c r="J4" s="6" t="n">
        <v>25461</v>
      </c>
      <c r="K4" s="6" t="n">
        <v>-3195</v>
      </c>
      <c r="L4" s="6" t="n">
        <v>76741</v>
      </c>
    </row>
    <row r="5" spans="1:12">
      <c r="A5" s="4" t="s">
        <v>826</v>
      </c>
      <c r="J5" s="5" t="n">
        <v>8911</v>
      </c>
      <c r="K5" s="5" t="n">
        <v>-1118</v>
      </c>
      <c r="L5" s="5" t="n">
        <v>26859</v>
      </c>
    </row>
    <row r="6" spans="1:12">
      <c r="A6" s="4" t="s">
        <v>827</v>
      </c>
      <c r="J6" s="5" t="n">
        <v>1511</v>
      </c>
      <c r="K6" s="5" t="n">
        <v>-380</v>
      </c>
      <c r="L6" s="5" t="n">
        <v>4596</v>
      </c>
    </row>
    <row r="7" spans="1:12">
      <c r="A7" s="4" t="s">
        <v>828</v>
      </c>
      <c r="J7" s="5" t="n">
        <v>901</v>
      </c>
      <c r="K7" s="5" t="n">
        <v>1043</v>
      </c>
      <c r="L7" s="5" t="n">
        <v>1145</v>
      </c>
    </row>
    <row r="8" spans="1:12">
      <c r="A8" s="4" t="s">
        <v>829</v>
      </c>
      <c r="J8" s="5" t="n">
        <v>0</v>
      </c>
      <c r="K8" s="5" t="n">
        <v>0</v>
      </c>
      <c r="L8" s="5" t="n">
        <v>1509</v>
      </c>
    </row>
    <row r="9" spans="1:12">
      <c r="A9" s="4" t="s">
        <v>830</v>
      </c>
      <c r="J9" s="5" t="n">
        <v>7063</v>
      </c>
      <c r="K9" s="5" t="n">
        <v>0</v>
      </c>
      <c r="L9" s="5" t="n">
        <v>0</v>
      </c>
    </row>
    <row r="10" spans="1:12">
      <c r="A10" s="4" t="s">
        <v>181</v>
      </c>
      <c r="J10" s="5" t="n">
        <v>538</v>
      </c>
      <c r="K10" s="5" t="n">
        <v>25</v>
      </c>
      <c r="L10" s="5" t="n">
        <v>344</v>
      </c>
    </row>
    <row r="11" spans="1:12">
      <c r="A11" s="4" t="s">
        <v>47</v>
      </c>
      <c r="B11" s="6" t="n">
        <v>15621</v>
      </c>
      <c r="C11" s="6" t="n">
        <v>4352</v>
      </c>
      <c r="D11" s="6" t="n">
        <v>3360</v>
      </c>
      <c r="E11" s="6" t="n">
        <v>-4409</v>
      </c>
      <c r="F11" s="6" t="n">
        <v>2373</v>
      </c>
      <c r="G11" s="6" t="n">
        <v>-6345</v>
      </c>
      <c r="H11" s="6" t="n">
        <v>1686</v>
      </c>
      <c r="I11" s="6" t="n">
        <v>1856</v>
      </c>
      <c r="J11" s="6" t="n">
        <v>18924</v>
      </c>
      <c r="K11" s="6" t="n">
        <v>-430</v>
      </c>
      <c r="L11" s="6" t="n">
        <v>34453</v>
      </c>
    </row>
    <row r="12" spans="1:12">
      <c r="A12" s="4" t="s">
        <v>831</v>
      </c>
      <c r="J12" s="4" t="s">
        <v>832</v>
      </c>
      <c r="K12" s="4" t="s">
        <v>833</v>
      </c>
      <c r="L12" s="4" t="s">
        <v>45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13</v>
      </c>
      <c r="J1" s="2" t="s">
        <v>1</v>
      </c>
    </row>
    <row r="2" spans="1:12">
      <c r="B2" s="2" t="s">
        <v>2</v>
      </c>
      <c r="C2" s="2" t="s">
        <v>414</v>
      </c>
      <c r="D2" s="2" t="s">
        <v>415</v>
      </c>
      <c r="E2" s="2" t="s">
        <v>416</v>
      </c>
      <c r="F2" s="2" t="s">
        <v>30</v>
      </c>
      <c r="G2" s="2" t="s">
        <v>417</v>
      </c>
      <c r="H2" s="2" t="s">
        <v>418</v>
      </c>
      <c r="I2" s="2" t="s">
        <v>419</v>
      </c>
      <c r="J2" s="2" t="s">
        <v>2</v>
      </c>
      <c r="K2" s="2" t="s">
        <v>30</v>
      </c>
      <c r="L2" s="2" t="s">
        <v>31</v>
      </c>
    </row>
    <row r="3" spans="1:12">
      <c r="A3" s="3" t="s">
        <v>835</v>
      </c>
    </row>
    <row r="4" spans="1:12">
      <c r="A4" s="4" t="s">
        <v>831</v>
      </c>
      <c r="J4" s="4" t="s">
        <v>832</v>
      </c>
      <c r="K4" s="4" t="s">
        <v>833</v>
      </c>
      <c r="L4" s="4" t="s">
        <v>453</v>
      </c>
    </row>
    <row r="5" spans="1:12">
      <c r="A5" s="4" t="s">
        <v>836</v>
      </c>
      <c r="J5" s="4" t="s">
        <v>837</v>
      </c>
      <c r="L5" s="4" t="s">
        <v>837</v>
      </c>
    </row>
    <row r="6" spans="1:12">
      <c r="A6" s="4" t="s">
        <v>838</v>
      </c>
      <c r="C6" s="6" t="n">
        <v>17700000</v>
      </c>
    </row>
    <row r="7" spans="1:12">
      <c r="A7" s="4" t="s">
        <v>839</v>
      </c>
      <c r="J7" s="6" t="n">
        <v>22562000</v>
      </c>
      <c r="K7" s="6" t="n">
        <v>-161000</v>
      </c>
      <c r="L7" s="6" t="n">
        <v>7225000</v>
      </c>
    </row>
    <row r="8" spans="1:12">
      <c r="A8" s="4" t="s">
        <v>47</v>
      </c>
      <c r="B8" s="6" t="n">
        <v>15621000</v>
      </c>
      <c r="C8" s="5" t="n">
        <v>4352000</v>
      </c>
      <c r="D8" s="6" t="n">
        <v>3360000</v>
      </c>
      <c r="E8" s="6" t="n">
        <v>-4409000</v>
      </c>
      <c r="F8" s="6" t="n">
        <v>2373000</v>
      </c>
      <c r="G8" s="6" t="n">
        <v>-6345000</v>
      </c>
      <c r="H8" s="6" t="n">
        <v>1686000</v>
      </c>
      <c r="I8" s="6" t="n">
        <v>1856000</v>
      </c>
      <c r="J8" s="5" t="n">
        <v>18924000</v>
      </c>
      <c r="K8" s="5" t="n">
        <v>-430000</v>
      </c>
      <c r="L8" s="5" t="n">
        <v>34453000</v>
      </c>
    </row>
    <row r="9" spans="1:12">
      <c r="A9" s="4" t="s">
        <v>840</v>
      </c>
      <c r="J9" s="5" t="n">
        <v>0</v>
      </c>
      <c r="K9" s="5" t="n">
        <v>0</v>
      </c>
      <c r="L9" s="6" t="n">
        <v>1509000</v>
      </c>
    </row>
    <row r="10" spans="1:12">
      <c r="A10" s="4" t="s">
        <v>841</v>
      </c>
      <c r="B10" s="6" t="n">
        <v>0</v>
      </c>
      <c r="F10" s="6" t="n">
        <v>0</v>
      </c>
      <c r="J10" s="6" t="n">
        <v>0</v>
      </c>
      <c r="K10" s="6" t="n">
        <v>0</v>
      </c>
    </row>
    <row r="11" spans="1:12">
      <c r="A11" s="4" t="s">
        <v>842</v>
      </c>
    </row>
    <row r="12" spans="1:12">
      <c r="A12" s="3" t="s">
        <v>835</v>
      </c>
    </row>
    <row r="13" spans="1:12">
      <c r="A13" s="4" t="s">
        <v>843</v>
      </c>
      <c r="C13" s="5" t="n">
        <v>7100000</v>
      </c>
    </row>
    <row r="14" spans="1:12">
      <c r="A14" s="4" t="s">
        <v>839</v>
      </c>
      <c r="C14" s="6" t="n">
        <v>710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13</v>
      </c>
      <c r="J1" s="2" t="s">
        <v>1</v>
      </c>
    </row>
    <row r="2" spans="1:12">
      <c r="B2" s="2" t="s">
        <v>2</v>
      </c>
      <c r="C2" s="2" t="s">
        <v>414</v>
      </c>
      <c r="D2" s="2" t="s">
        <v>415</v>
      </c>
      <c r="E2" s="2" t="s">
        <v>416</v>
      </c>
      <c r="F2" s="2" t="s">
        <v>30</v>
      </c>
      <c r="G2" s="2" t="s">
        <v>417</v>
      </c>
      <c r="H2" s="2" t="s">
        <v>418</v>
      </c>
      <c r="I2" s="2" t="s">
        <v>419</v>
      </c>
      <c r="J2" s="2" t="s">
        <v>2</v>
      </c>
      <c r="K2" s="2" t="s">
        <v>30</v>
      </c>
      <c r="L2" s="2" t="s">
        <v>31</v>
      </c>
    </row>
    <row r="3" spans="1:12">
      <c r="A3" s="3" t="s">
        <v>845</v>
      </c>
    </row>
    <row r="4" spans="1:12">
      <c r="A4" s="4" t="s">
        <v>846</v>
      </c>
      <c r="J4" s="6" t="n">
        <v>-2853</v>
      </c>
      <c r="K4" s="6" t="n">
        <v>-808</v>
      </c>
      <c r="L4" s="6" t="n">
        <v>21374</v>
      </c>
    </row>
    <row r="5" spans="1:12">
      <c r="A5" s="4" t="s">
        <v>847</v>
      </c>
      <c r="J5" s="5" t="n">
        <v>-852</v>
      </c>
      <c r="K5" s="5" t="n">
        <v>431</v>
      </c>
      <c r="L5" s="5" t="n">
        <v>5820</v>
      </c>
    </row>
    <row r="6" spans="1:12">
      <c r="A6" s="4" t="s">
        <v>848</v>
      </c>
      <c r="J6" s="5" t="n">
        <v>67</v>
      </c>
      <c r="K6" s="5" t="n">
        <v>108</v>
      </c>
      <c r="L6" s="5" t="n">
        <v>34</v>
      </c>
    </row>
    <row r="7" spans="1:12">
      <c r="A7" s="4" t="s">
        <v>849</v>
      </c>
      <c r="J7" s="5" t="n">
        <v>-3638</v>
      </c>
      <c r="K7" s="5" t="n">
        <v>-269</v>
      </c>
      <c r="L7" s="5" t="n">
        <v>27228</v>
      </c>
    </row>
    <row r="8" spans="1:12">
      <c r="A8" s="3" t="s">
        <v>850</v>
      </c>
    </row>
    <row r="9" spans="1:12">
      <c r="A9" s="4" t="s">
        <v>846</v>
      </c>
      <c r="J9" s="5" t="n">
        <v>17948</v>
      </c>
      <c r="K9" s="5" t="n">
        <v>854</v>
      </c>
      <c r="L9" s="5" t="n">
        <v>5958</v>
      </c>
    </row>
    <row r="10" spans="1:12">
      <c r="A10" s="4" t="s">
        <v>847</v>
      </c>
      <c r="J10" s="5" t="n">
        <v>4614</v>
      </c>
      <c r="K10" s="5" t="n">
        <v>-1015</v>
      </c>
      <c r="L10" s="5" t="n">
        <v>1267</v>
      </c>
    </row>
    <row r="11" spans="1:12">
      <c r="A11" s="4" t="s">
        <v>849</v>
      </c>
      <c r="J11" s="5" t="n">
        <v>22562</v>
      </c>
      <c r="K11" s="5" t="n">
        <v>-161</v>
      </c>
      <c r="L11" s="5" t="n">
        <v>7225</v>
      </c>
    </row>
    <row r="12" spans="1:12">
      <c r="A12" s="4" t="s">
        <v>47</v>
      </c>
      <c r="B12" s="6" t="n">
        <v>15621</v>
      </c>
      <c r="C12" s="6" t="n">
        <v>4352</v>
      </c>
      <c r="D12" s="6" t="n">
        <v>3360</v>
      </c>
      <c r="E12" s="6" t="n">
        <v>-4409</v>
      </c>
      <c r="F12" s="6" t="n">
        <v>2373</v>
      </c>
      <c r="G12" s="6" t="n">
        <v>-6345</v>
      </c>
      <c r="H12" s="6" t="n">
        <v>1686</v>
      </c>
      <c r="I12" s="6" t="n">
        <v>1856</v>
      </c>
      <c r="J12" s="6" t="n">
        <v>18924</v>
      </c>
      <c r="K12" s="6" t="n">
        <v>-430</v>
      </c>
      <c r="L12" s="6" t="n">
        <v>3445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853</v>
      </c>
      <c r="B3" s="6" t="n">
        <v>3859</v>
      </c>
      <c r="C3" s="6" t="n">
        <v>5573</v>
      </c>
    </row>
    <row r="4" spans="1:3">
      <c r="A4" s="4" t="s">
        <v>98</v>
      </c>
      <c r="B4" s="5" t="n">
        <v>33554</v>
      </c>
      <c r="C4" s="5" t="n">
        <v>41382</v>
      </c>
    </row>
    <row r="5" spans="1:3">
      <c r="A5" s="4" t="s">
        <v>854</v>
      </c>
      <c r="B5" s="5" t="n">
        <v>37472</v>
      </c>
      <c r="C5" s="5" t="n">
        <v>38475</v>
      </c>
    </row>
    <row r="6" spans="1:3">
      <c r="A6" s="4" t="s">
        <v>855</v>
      </c>
      <c r="B6" s="5" t="n">
        <v>6148</v>
      </c>
      <c r="C6" s="5" t="n">
        <v>5471</v>
      </c>
    </row>
    <row r="7" spans="1:3">
      <c r="A7" s="4" t="s">
        <v>856</v>
      </c>
      <c r="B7" s="5" t="n">
        <v>6834</v>
      </c>
      <c r="C7" s="5" t="n">
        <v>6811</v>
      </c>
    </row>
    <row r="8" spans="1:3">
      <c r="A8" s="4" t="s">
        <v>292</v>
      </c>
      <c r="B8" s="5" t="n">
        <v>1160</v>
      </c>
      <c r="C8" s="5" t="n">
        <v>1109</v>
      </c>
    </row>
    <row r="9" spans="1:3">
      <c r="A9" s="4" t="s">
        <v>857</v>
      </c>
      <c r="B9" s="5" t="n">
        <v>2277</v>
      </c>
      <c r="C9" s="5" t="n">
        <v>0</v>
      </c>
    </row>
    <row r="10" spans="1:3">
      <c r="A10" s="4" t="s">
        <v>858</v>
      </c>
      <c r="B10" s="5" t="n">
        <v>91304</v>
      </c>
      <c r="C10" s="5" t="n">
        <v>98821</v>
      </c>
    </row>
    <row r="11" spans="1:3">
      <c r="A11" s="3" t="s">
        <v>859</v>
      </c>
    </row>
    <row r="12" spans="1:3">
      <c r="A12" s="4" t="s">
        <v>860</v>
      </c>
      <c r="B12" s="5" t="n">
        <v>16378</v>
      </c>
      <c r="C12" s="5" t="n">
        <v>13975</v>
      </c>
    </row>
    <row r="13" spans="1:3">
      <c r="A13" s="4" t="s">
        <v>861</v>
      </c>
      <c r="B13" s="5" t="n">
        <v>3886</v>
      </c>
      <c r="C13" s="5" t="n">
        <v>3306</v>
      </c>
    </row>
    <row r="14" spans="1:3">
      <c r="A14" s="4" t="s">
        <v>862</v>
      </c>
      <c r="B14" s="5" t="n">
        <v>7063</v>
      </c>
      <c r="C14" s="5" t="n">
        <v>0</v>
      </c>
    </row>
    <row r="15" spans="1:3">
      <c r="A15" s="4" t="s">
        <v>863</v>
      </c>
      <c r="B15" s="5" t="n">
        <v>27327</v>
      </c>
      <c r="C15" s="5" t="n">
        <v>17281</v>
      </c>
    </row>
    <row r="16" spans="1:3">
      <c r="A16" s="4" t="s">
        <v>864</v>
      </c>
      <c r="B16" s="6" t="n">
        <v>63977</v>
      </c>
      <c r="C16" s="6" t="n">
        <v>81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31</v>
      </c>
    </row>
    <row r="3" spans="1:4">
      <c r="A3" s="3" t="s">
        <v>166</v>
      </c>
    </row>
    <row r="4" spans="1:4">
      <c r="A4" s="4" t="s">
        <v>48</v>
      </c>
      <c r="B4" s="6" t="n">
        <v>6537</v>
      </c>
      <c r="C4" s="6" t="n">
        <v>-2765</v>
      </c>
      <c r="D4" s="6" t="n">
        <v>42288</v>
      </c>
    </row>
    <row r="5" spans="1:4">
      <c r="A5" s="3" t="s">
        <v>167</v>
      </c>
    </row>
    <row r="6" spans="1:4">
      <c r="A6" s="4" t="s">
        <v>39</v>
      </c>
      <c r="B6" s="5" t="n">
        <v>57499</v>
      </c>
      <c r="C6" s="5" t="n">
        <v>54633</v>
      </c>
      <c r="D6" s="5" t="n">
        <v>32089</v>
      </c>
    </row>
    <row r="7" spans="1:4">
      <c r="A7" s="4" t="s">
        <v>168</v>
      </c>
      <c r="B7" s="5" t="n">
        <v>11177</v>
      </c>
      <c r="C7" s="5" t="n">
        <v>9695</v>
      </c>
      <c r="D7" s="5" t="n">
        <v>17648</v>
      </c>
    </row>
    <row r="8" spans="1:4">
      <c r="A8" s="4" t="s">
        <v>169</v>
      </c>
      <c r="B8" s="5" t="n">
        <v>8424</v>
      </c>
      <c r="C8" s="5" t="n">
        <v>6822</v>
      </c>
      <c r="D8" s="5" t="n">
        <v>3679</v>
      </c>
    </row>
    <row r="9" spans="1:4">
      <c r="A9" s="4" t="s">
        <v>170</v>
      </c>
      <c r="B9" s="5" t="n">
        <v>-821</v>
      </c>
      <c r="C9" s="5" t="n">
        <v>-1904</v>
      </c>
      <c r="D9" s="5" t="n">
        <v>0</v>
      </c>
    </row>
    <row r="10" spans="1:4">
      <c r="A10" s="4" t="s">
        <v>171</v>
      </c>
      <c r="B10" s="5" t="n">
        <v>0</v>
      </c>
      <c r="C10" s="5" t="n">
        <v>-18828</v>
      </c>
      <c r="D10" s="5" t="n">
        <v>0</v>
      </c>
    </row>
    <row r="11" spans="1:4">
      <c r="A11" s="4" t="s">
        <v>42</v>
      </c>
      <c r="B11" s="5" t="n">
        <v>690</v>
      </c>
      <c r="C11" s="5" t="n">
        <v>1164</v>
      </c>
      <c r="D11" s="5" t="n">
        <v>1180</v>
      </c>
    </row>
    <row r="12" spans="1:4">
      <c r="A12" s="4" t="s">
        <v>172</v>
      </c>
      <c r="B12" s="5" t="n">
        <v>1451</v>
      </c>
      <c r="C12" s="5" t="n">
        <v>1346</v>
      </c>
      <c r="D12" s="5" t="n">
        <v>-1285</v>
      </c>
    </row>
    <row r="13" spans="1:4">
      <c r="A13" s="4" t="s">
        <v>43</v>
      </c>
      <c r="B13" s="5" t="n">
        <v>0</v>
      </c>
      <c r="C13" s="5" t="n">
        <v>0</v>
      </c>
      <c r="D13" s="5" t="n">
        <v>-1484</v>
      </c>
    </row>
    <row r="14" spans="1:4">
      <c r="A14" s="4" t="s">
        <v>173</v>
      </c>
      <c r="B14" s="5" t="n">
        <v>9259</v>
      </c>
      <c r="C14" s="5" t="n">
        <v>2252</v>
      </c>
      <c r="D14" s="5" t="n">
        <v>-937</v>
      </c>
    </row>
    <row r="15" spans="1:4">
      <c r="A15" s="3" t="s">
        <v>174</v>
      </c>
    </row>
    <row r="16" spans="1:4">
      <c r="A16" s="4" t="s">
        <v>175</v>
      </c>
      <c r="B16" s="5" t="n">
        <v>35341</v>
      </c>
      <c r="C16" s="5" t="n">
        <v>-3702</v>
      </c>
      <c r="D16" s="5" t="n">
        <v>3608</v>
      </c>
    </row>
    <row r="17" spans="1:4">
      <c r="A17" s="4" t="s">
        <v>176</v>
      </c>
      <c r="B17" s="5" t="n">
        <v>10497</v>
      </c>
      <c r="C17" s="5" t="n">
        <v>13822</v>
      </c>
      <c r="D17" s="5" t="n">
        <v>-10519</v>
      </c>
    </row>
    <row r="18" spans="1:4">
      <c r="A18" s="4" t="s">
        <v>177</v>
      </c>
      <c r="B18" s="5" t="n">
        <v>-58098</v>
      </c>
      <c r="C18" s="5" t="n">
        <v>11194</v>
      </c>
      <c r="D18" s="5" t="n">
        <v>38121</v>
      </c>
    </row>
    <row r="19" spans="1:4">
      <c r="A19" s="4" t="s">
        <v>178</v>
      </c>
      <c r="B19" s="5" t="n">
        <v>-10813</v>
      </c>
      <c r="C19" s="5" t="n">
        <v>-2983</v>
      </c>
      <c r="D19" s="5" t="n">
        <v>0</v>
      </c>
    </row>
    <row r="20" spans="1:4">
      <c r="A20" s="4" t="s">
        <v>179</v>
      </c>
      <c r="B20" s="5" t="n">
        <v>-2022</v>
      </c>
      <c r="C20" s="5" t="n">
        <v>-1815</v>
      </c>
      <c r="D20" s="5" t="n">
        <v>540</v>
      </c>
    </row>
    <row r="21" spans="1:4">
      <c r="A21" s="4" t="s">
        <v>90</v>
      </c>
      <c r="B21" s="5" t="n">
        <v>21552</v>
      </c>
      <c r="C21" s="5" t="n">
        <v>-2654</v>
      </c>
      <c r="D21" s="5" t="n">
        <v>7224</v>
      </c>
    </row>
    <row r="22" spans="1:4">
      <c r="A22" s="4" t="s">
        <v>180</v>
      </c>
      <c r="B22" s="5" t="n">
        <v>-3235</v>
      </c>
      <c r="C22" s="5" t="n">
        <v>-4944</v>
      </c>
      <c r="D22" s="5" t="n">
        <v>-1704</v>
      </c>
    </row>
    <row r="23" spans="1:4">
      <c r="A23" s="4" t="s">
        <v>181</v>
      </c>
      <c r="B23" s="5" t="n">
        <v>-1916</v>
      </c>
      <c r="C23" s="5" t="n">
        <v>1591</v>
      </c>
      <c r="D23" s="5" t="n">
        <v>126</v>
      </c>
    </row>
    <row r="24" spans="1:4">
      <c r="A24" s="4" t="s">
        <v>182</v>
      </c>
      <c r="B24" s="5" t="n">
        <v>85522</v>
      </c>
      <c r="C24" s="5" t="n">
        <v>62924</v>
      </c>
      <c r="D24" s="5" t="n">
        <v>130574</v>
      </c>
    </row>
    <row r="25" spans="1:4">
      <c r="A25" s="3" t="s">
        <v>183</v>
      </c>
    </row>
    <row r="26" spans="1:4">
      <c r="A26" s="4" t="s">
        <v>184</v>
      </c>
      <c r="B26" s="5" t="n">
        <v>-21021</v>
      </c>
      <c r="C26" s="5" t="n">
        <v>-32275</v>
      </c>
      <c r="D26" s="5" t="n">
        <v>-22268</v>
      </c>
    </row>
    <row r="27" spans="1:4">
      <c r="A27" s="4" t="s">
        <v>185</v>
      </c>
      <c r="B27" s="5" t="n">
        <v>-7603</v>
      </c>
      <c r="C27" s="5" t="n">
        <v>-67825</v>
      </c>
      <c r="D27" s="5" t="n">
        <v>-52280</v>
      </c>
    </row>
    <row r="28" spans="1:4">
      <c r="A28" s="4" t="s">
        <v>91</v>
      </c>
      <c r="B28" s="5" t="n">
        <v>17003</v>
      </c>
      <c r="C28" s="5" t="n">
        <v>10502</v>
      </c>
      <c r="D28" s="5" t="n">
        <v>-27505</v>
      </c>
    </row>
    <row r="29" spans="1:4">
      <c r="A29" s="4" t="s">
        <v>181</v>
      </c>
      <c r="B29" s="5" t="n">
        <v>-2486</v>
      </c>
      <c r="C29" s="5" t="n">
        <v>-1407</v>
      </c>
      <c r="D29" s="5" t="n">
        <v>-873</v>
      </c>
    </row>
    <row r="30" spans="1:4">
      <c r="A30" s="4" t="s">
        <v>186</v>
      </c>
      <c r="B30" s="5" t="n">
        <v>-14107</v>
      </c>
      <c r="C30" s="5" t="n">
        <v>-91005</v>
      </c>
      <c r="D30" s="5" t="n">
        <v>-102926</v>
      </c>
    </row>
    <row r="31" spans="1:4">
      <c r="A31" s="4" t="s">
        <v>187</v>
      </c>
      <c r="B31" s="5" t="n">
        <v>113318</v>
      </c>
      <c r="C31" s="5" t="n">
        <v>0</v>
      </c>
      <c r="D31" s="5" t="n">
        <v>0</v>
      </c>
    </row>
    <row r="32" spans="1:4">
      <c r="A32" s="3" t="s">
        <v>188</v>
      </c>
    </row>
    <row r="33" spans="1:4">
      <c r="A33" s="4" t="s">
        <v>189</v>
      </c>
      <c r="B33" s="5" t="n">
        <v>0</v>
      </c>
      <c r="C33" s="5" t="n">
        <v>68950</v>
      </c>
      <c r="D33" s="5" t="n">
        <v>346500</v>
      </c>
    </row>
    <row r="34" spans="1:4">
      <c r="A34" s="4" t="s">
        <v>190</v>
      </c>
      <c r="B34" s="5" t="n">
        <v>0</v>
      </c>
      <c r="C34" s="5" t="n">
        <v>-2760</v>
      </c>
      <c r="D34" s="5" t="n">
        <v>-10179</v>
      </c>
    </row>
    <row r="35" spans="1:4">
      <c r="A35" s="4" t="s">
        <v>157</v>
      </c>
      <c r="B35" s="5" t="n">
        <v>0</v>
      </c>
      <c r="C35" s="5" t="n">
        <v>-1368</v>
      </c>
      <c r="D35" s="5" t="n">
        <v>0</v>
      </c>
    </row>
    <row r="36" spans="1:4">
      <c r="A36" s="4" t="s">
        <v>191</v>
      </c>
      <c r="B36" s="5" t="n">
        <v>-21090</v>
      </c>
      <c r="C36" s="5" t="n">
        <v>-19776</v>
      </c>
      <c r="D36" s="5" t="n">
        <v>0</v>
      </c>
    </row>
    <row r="37" spans="1:4">
      <c r="A37" s="4" t="s">
        <v>192</v>
      </c>
      <c r="B37" s="5" t="n">
        <v>0</v>
      </c>
      <c r="C37" s="5" t="n">
        <v>10000</v>
      </c>
      <c r="D37" s="5" t="n">
        <v>0</v>
      </c>
    </row>
    <row r="38" spans="1:4">
      <c r="A38" s="4" t="s">
        <v>193</v>
      </c>
      <c r="B38" s="5" t="n">
        <v>0</v>
      </c>
      <c r="C38" s="5" t="n">
        <v>-10000</v>
      </c>
      <c r="D38" s="5" t="n">
        <v>0</v>
      </c>
    </row>
    <row r="39" spans="1:4">
      <c r="A39" s="4" t="s">
        <v>194</v>
      </c>
      <c r="B39" s="5" t="n">
        <v>-811</v>
      </c>
      <c r="C39" s="5" t="n">
        <v>0</v>
      </c>
      <c r="D39" s="5" t="n">
        <v>0</v>
      </c>
    </row>
    <row r="40" spans="1:4">
      <c r="A40" s="4" t="s">
        <v>195</v>
      </c>
      <c r="B40" s="5" t="n">
        <v>0</v>
      </c>
      <c r="C40" s="5" t="n">
        <v>0</v>
      </c>
      <c r="D40" s="5" t="n">
        <v>-275000</v>
      </c>
    </row>
    <row r="41" spans="1:4">
      <c r="A41" s="4" t="s">
        <v>196</v>
      </c>
      <c r="B41" s="5" t="n">
        <v>-4867</v>
      </c>
      <c r="C41" s="5" t="n">
        <v>-13742</v>
      </c>
      <c r="D41" s="5" t="n">
        <v>-4614</v>
      </c>
    </row>
    <row r="42" spans="1:4">
      <c r="A42" s="4" t="s">
        <v>197</v>
      </c>
      <c r="B42" s="5" t="n">
        <v>205</v>
      </c>
      <c r="C42" s="5" t="n">
        <v>281</v>
      </c>
      <c r="D42" s="5" t="n">
        <v>253</v>
      </c>
    </row>
    <row r="43" spans="1:4">
      <c r="A43" s="4" t="s">
        <v>198</v>
      </c>
      <c r="B43" s="5" t="n">
        <v>-653</v>
      </c>
      <c r="C43" s="5" t="n">
        <v>653</v>
      </c>
      <c r="D43" s="5" t="n">
        <v>0</v>
      </c>
    </row>
    <row r="44" spans="1:4">
      <c r="A44" s="4" t="s">
        <v>140</v>
      </c>
      <c r="B44" s="5" t="n">
        <v>0</v>
      </c>
      <c r="C44" s="5" t="n">
        <v>0</v>
      </c>
      <c r="D44" s="5" t="n">
        <v>-57627</v>
      </c>
    </row>
    <row r="45" spans="1:4">
      <c r="A45" s="4" t="s">
        <v>199</v>
      </c>
      <c r="B45" s="5" t="n">
        <v>86102</v>
      </c>
      <c r="C45" s="5" t="n">
        <v>32238</v>
      </c>
      <c r="D45" s="5" t="n">
        <v>-667</v>
      </c>
    </row>
    <row r="46" spans="1:4">
      <c r="A46" s="4" t="s">
        <v>200</v>
      </c>
      <c r="B46" s="5" t="n">
        <v>157517</v>
      </c>
      <c r="C46" s="5" t="n">
        <v>4157</v>
      </c>
      <c r="D46" s="5" t="n">
        <v>26981</v>
      </c>
    </row>
    <row r="47" spans="1:4">
      <c r="A47" s="4" t="s">
        <v>201</v>
      </c>
      <c r="B47" s="5" t="n">
        <v>40832</v>
      </c>
      <c r="C47" s="5" t="n">
        <v>36675</v>
      </c>
      <c r="D47" s="5" t="n">
        <v>9694</v>
      </c>
    </row>
    <row r="48" spans="1:4">
      <c r="A48" s="4" t="s">
        <v>202</v>
      </c>
      <c r="B48" s="6" t="n">
        <v>198349</v>
      </c>
      <c r="C48" s="6" t="n">
        <v>40832</v>
      </c>
      <c r="D48" s="6" t="n">
        <v>36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s>
  <sheetData>
    <row r="1" spans="1:8">
      <c r="A1" s="1" t="s">
        <v>865</v>
      </c>
      <c r="B1" s="2" t="s">
        <v>413</v>
      </c>
      <c r="D1" s="2" t="s">
        <v>1</v>
      </c>
    </row>
    <row r="2" spans="1:8">
      <c r="B2" s="2" t="s">
        <v>2</v>
      </c>
      <c r="C2" s="2" t="s">
        <v>419</v>
      </c>
      <c r="D2" s="2" t="s">
        <v>2</v>
      </c>
      <c r="E2" s="2" t="s">
        <v>30</v>
      </c>
      <c r="F2" s="2" t="s">
        <v>31</v>
      </c>
      <c r="G2" s="2" t="s">
        <v>866</v>
      </c>
      <c r="H2" s="2" t="s">
        <v>646</v>
      </c>
    </row>
    <row r="3" spans="1:8">
      <c r="A3" s="3" t="s">
        <v>867</v>
      </c>
    </row>
    <row r="4" spans="1:8">
      <c r="A4" s="4" t="s">
        <v>868</v>
      </c>
      <c r="B4" s="6" t="n">
        <v>1580000</v>
      </c>
      <c r="D4" s="6" t="n">
        <v>1580000</v>
      </c>
      <c r="E4" s="6" t="n">
        <v>1905000</v>
      </c>
    </row>
    <row r="5" spans="1:8">
      <c r="A5" s="4" t="s">
        <v>869</v>
      </c>
      <c r="D5" s="4" t="s">
        <v>466</v>
      </c>
    </row>
    <row r="6" spans="1:8">
      <c r="A6" s="4" t="s">
        <v>870</v>
      </c>
      <c r="D6" s="6" t="n">
        <v>18000</v>
      </c>
    </row>
    <row r="7" spans="1:8">
      <c r="A7" s="4" t="s">
        <v>871</v>
      </c>
      <c r="D7" s="4" t="s">
        <v>466</v>
      </c>
    </row>
    <row r="8" spans="1:8">
      <c r="A8" s="4" t="s">
        <v>872</v>
      </c>
      <c r="D8" s="4" t="s">
        <v>873</v>
      </c>
    </row>
    <row r="9" spans="1:8">
      <c r="A9" s="4" t="s">
        <v>874</v>
      </c>
      <c r="D9" s="4" t="s">
        <v>576</v>
      </c>
    </row>
    <row r="10" spans="1:8">
      <c r="A10" s="4" t="s">
        <v>875</v>
      </c>
      <c r="D10" s="4" t="s">
        <v>572</v>
      </c>
    </row>
    <row r="11" spans="1:8">
      <c r="A11" s="4" t="s">
        <v>543</v>
      </c>
      <c r="D11" s="6" t="n">
        <v>13300000</v>
      </c>
    </row>
    <row r="12" spans="1:8">
      <c r="A12" s="4" t="s">
        <v>876</v>
      </c>
    </row>
    <row r="13" spans="1:8">
      <c r="A13" s="3" t="s">
        <v>867</v>
      </c>
    </row>
    <row r="14" spans="1:8">
      <c r="A14" s="4" t="s">
        <v>877</v>
      </c>
      <c r="B14" s="5" t="n">
        <v>69600000</v>
      </c>
      <c r="D14" s="5" t="n">
        <v>69600000</v>
      </c>
    </row>
    <row r="15" spans="1:8">
      <c r="A15" s="4" t="s">
        <v>878</v>
      </c>
    </row>
    <row r="16" spans="1:8">
      <c r="A16" s="3" t="s">
        <v>867</v>
      </c>
    </row>
    <row r="17" spans="1:8">
      <c r="A17" s="4" t="s">
        <v>877</v>
      </c>
      <c r="B17" s="5" t="n">
        <v>10100000</v>
      </c>
      <c r="D17" s="5" t="n">
        <v>10100000</v>
      </c>
    </row>
    <row r="18" spans="1:8">
      <c r="A18" s="4" t="s">
        <v>879</v>
      </c>
    </row>
    <row r="19" spans="1:8">
      <c r="A19" s="3" t="s">
        <v>867</v>
      </c>
    </row>
    <row r="20" spans="1:8">
      <c r="A20" s="4" t="s">
        <v>880</v>
      </c>
      <c r="E20" s="4" t="s">
        <v>881</v>
      </c>
      <c r="F20" s="4" t="s">
        <v>881</v>
      </c>
      <c r="G20" s="4" t="s">
        <v>881</v>
      </c>
    </row>
    <row r="21" spans="1:8">
      <c r="A21" s="4" t="s">
        <v>882</v>
      </c>
    </row>
    <row r="22" spans="1:8">
      <c r="A22" s="3" t="s">
        <v>867</v>
      </c>
    </row>
    <row r="23" spans="1:8">
      <c r="A23" s="4" t="s">
        <v>880</v>
      </c>
      <c r="G23" s="4" t="s">
        <v>881</v>
      </c>
    </row>
    <row r="24" spans="1:8">
      <c r="A24" s="4" t="s">
        <v>474</v>
      </c>
    </row>
    <row r="25" spans="1:8">
      <c r="A25" s="3" t="s">
        <v>867</v>
      </c>
    </row>
    <row r="26" spans="1:8">
      <c r="A26" s="4" t="s">
        <v>883</v>
      </c>
      <c r="B26" s="5" t="n">
        <v>93714000</v>
      </c>
      <c r="D26" s="5" t="n">
        <v>93714000</v>
      </c>
      <c r="E26" s="6" t="n">
        <v>96188000</v>
      </c>
      <c r="H26" s="6" t="n">
        <v>85400000</v>
      </c>
    </row>
    <row r="27" spans="1:8">
      <c r="A27" s="4" t="s">
        <v>884</v>
      </c>
      <c r="D27" s="5" t="n">
        <v>13300000</v>
      </c>
    </row>
    <row r="28" spans="1:8">
      <c r="A28" s="4" t="s">
        <v>885</v>
      </c>
    </row>
    <row r="29" spans="1:8">
      <c r="A29" s="3" t="s">
        <v>867</v>
      </c>
    </row>
    <row r="30" spans="1:8">
      <c r="A30" s="4" t="s">
        <v>883</v>
      </c>
      <c r="B30" s="5" t="n">
        <v>300000</v>
      </c>
      <c r="D30" s="5" t="n">
        <v>300000</v>
      </c>
    </row>
    <row r="31" spans="1:8">
      <c r="A31" s="4" t="s">
        <v>886</v>
      </c>
    </row>
    <row r="32" spans="1:8">
      <c r="A32" s="3" t="s">
        <v>867</v>
      </c>
    </row>
    <row r="33" spans="1:8">
      <c r="A33" s="4" t="s">
        <v>887</v>
      </c>
      <c r="C33" s="6" t="n">
        <v>7800000</v>
      </c>
    </row>
    <row r="34" spans="1:8">
      <c r="A34" s="4" t="s">
        <v>888</v>
      </c>
    </row>
    <row r="35" spans="1:8">
      <c r="A35" s="3" t="s">
        <v>867</v>
      </c>
    </row>
    <row r="36" spans="1:8">
      <c r="A36" s="4" t="s">
        <v>868</v>
      </c>
      <c r="B36" s="5" t="n">
        <v>3500000</v>
      </c>
      <c r="D36" s="6" t="n">
        <v>3500000</v>
      </c>
    </row>
    <row r="37" spans="1:8">
      <c r="A37" s="4" t="s">
        <v>889</v>
      </c>
      <c r="B37" s="6" t="n">
        <v>10800000</v>
      </c>
    </row>
    <row r="38" spans="1:8">
      <c r="A38" s="4" t="s">
        <v>890</v>
      </c>
      <c r="D38" s="4" t="s">
        <v>891</v>
      </c>
    </row>
    <row r="39" spans="1:8">
      <c r="A39" s="4" t="s">
        <v>892</v>
      </c>
      <c r="D39" s="4" t="s">
        <v>893</v>
      </c>
    </row>
    <row r="40" spans="1:8">
      <c r="A40" s="4" t="s">
        <v>894</v>
      </c>
      <c r="D40" s="4" t="s">
        <v>895</v>
      </c>
    </row>
    <row r="41" spans="1:8">
      <c r="A41" s="4" t="s">
        <v>896</v>
      </c>
      <c r="D41" s="4" t="s">
        <v>895</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897</v>
      </c>
      <c r="B1" s="2" t="s">
        <v>1</v>
      </c>
    </row>
    <row r="2" spans="1:7">
      <c r="B2" s="2" t="s">
        <v>2</v>
      </c>
      <c r="C2" s="2" t="s">
        <v>30</v>
      </c>
      <c r="D2" s="2" t="s">
        <v>31</v>
      </c>
      <c r="E2" s="2" t="s">
        <v>2</v>
      </c>
      <c r="F2" s="2" t="s">
        <v>30</v>
      </c>
      <c r="G2" s="2" t="s">
        <v>646</v>
      </c>
    </row>
    <row r="3" spans="1:7">
      <c r="A3" s="4" t="s">
        <v>474</v>
      </c>
    </row>
    <row r="4" spans="1:7">
      <c r="A4" s="3" t="s">
        <v>898</v>
      </c>
    </row>
    <row r="5" spans="1:7">
      <c r="A5" s="4" t="s">
        <v>899</v>
      </c>
      <c r="B5" s="6" t="n">
        <v>235609</v>
      </c>
      <c r="C5" s="6" t="n">
        <v>0</v>
      </c>
    </row>
    <row r="6" spans="1:7">
      <c r="A6" s="4" t="s">
        <v>900</v>
      </c>
      <c r="B6" s="5" t="n">
        <v>7500</v>
      </c>
      <c r="C6" s="5" t="n">
        <v>5534</v>
      </c>
    </row>
    <row r="7" spans="1:7">
      <c r="A7" s="4" t="s">
        <v>901</v>
      </c>
      <c r="B7" s="5" t="n">
        <v>0</v>
      </c>
      <c r="C7" s="5" t="n">
        <v>241989</v>
      </c>
    </row>
    <row r="8" spans="1:7">
      <c r="A8" s="4" t="s">
        <v>902</v>
      </c>
      <c r="B8" s="5" t="n">
        <v>3225</v>
      </c>
      <c r="C8" s="5" t="n">
        <v>-1971</v>
      </c>
    </row>
    <row r="9" spans="1:7">
      <c r="A9" s="4" t="s">
        <v>903</v>
      </c>
      <c r="B9" s="5" t="n">
        <v>-14654</v>
      </c>
      <c r="C9" s="5" t="n">
        <v>-9943</v>
      </c>
    </row>
    <row r="10" spans="1:7">
      <c r="A10" s="4" t="s">
        <v>904</v>
      </c>
      <c r="B10" s="5" t="n">
        <v>231680</v>
      </c>
      <c r="C10" s="5" t="n">
        <v>235609</v>
      </c>
      <c r="D10" s="6" t="n">
        <v>0</v>
      </c>
    </row>
    <row r="11" spans="1:7">
      <c r="A11" s="3" t="s">
        <v>905</v>
      </c>
    </row>
    <row r="12" spans="1:7">
      <c r="A12" s="4" t="s">
        <v>906</v>
      </c>
      <c r="B12" s="5" t="n">
        <v>139421</v>
      </c>
      <c r="C12" s="5" t="n">
        <v>0</v>
      </c>
    </row>
    <row r="13" spans="1:7">
      <c r="A13" s="4" t="s">
        <v>901</v>
      </c>
      <c r="B13" s="5" t="n">
        <v>0</v>
      </c>
      <c r="C13" s="5" t="n">
        <v>156599</v>
      </c>
    </row>
    <row r="14" spans="1:7">
      <c r="A14" s="4" t="s">
        <v>907</v>
      </c>
      <c r="B14" s="5" t="n">
        <v>2386</v>
      </c>
      <c r="C14" s="5" t="n">
        <v>-10218</v>
      </c>
    </row>
    <row r="15" spans="1:7">
      <c r="A15" s="4" t="s">
        <v>908</v>
      </c>
      <c r="B15" s="5" t="n">
        <v>10813</v>
      </c>
      <c r="C15" s="5" t="n">
        <v>2983</v>
      </c>
    </row>
    <row r="16" spans="1:7">
      <c r="A16" s="4" t="s">
        <v>903</v>
      </c>
      <c r="B16" s="5" t="n">
        <v>-14654</v>
      </c>
      <c r="C16" s="5" t="n">
        <v>-9943</v>
      </c>
    </row>
    <row r="17" spans="1:7">
      <c r="A17" s="4" t="s">
        <v>909</v>
      </c>
      <c r="B17" s="5" t="n">
        <v>139421</v>
      </c>
      <c r="C17" s="5" t="n">
        <v>0</v>
      </c>
      <c r="D17" s="5" t="n">
        <v>0</v>
      </c>
      <c r="E17" s="6" t="n">
        <v>137966</v>
      </c>
      <c r="F17" s="6" t="n">
        <v>139421</v>
      </c>
    </row>
    <row r="18" spans="1:7">
      <c r="A18" s="4" t="s">
        <v>910</v>
      </c>
      <c r="E18" s="5" t="n">
        <v>-93714</v>
      </c>
      <c r="F18" s="5" t="n">
        <v>-96188</v>
      </c>
      <c r="G18" s="6" t="n">
        <v>-85400</v>
      </c>
    </row>
    <row r="19" spans="1:7">
      <c r="A19" s="4" t="s">
        <v>911</v>
      </c>
    </row>
    <row r="20" spans="1:7">
      <c r="A20" s="3" t="s">
        <v>898</v>
      </c>
    </row>
    <row r="21" spans="1:7">
      <c r="A21" s="4" t="s">
        <v>899</v>
      </c>
      <c r="B21" s="5" t="n">
        <v>13933</v>
      </c>
      <c r="C21" s="5" t="n">
        <v>29568</v>
      </c>
    </row>
    <row r="22" spans="1:7">
      <c r="A22" s="4" t="s">
        <v>912</v>
      </c>
      <c r="B22" s="5" t="n">
        <v>6</v>
      </c>
      <c r="C22" s="5" t="n">
        <v>264</v>
      </c>
      <c r="D22" s="5" t="n">
        <v>401</v>
      </c>
    </row>
    <row r="23" spans="1:7">
      <c r="A23" s="4" t="s">
        <v>900</v>
      </c>
      <c r="B23" s="5" t="n">
        <v>205</v>
      </c>
      <c r="C23" s="5" t="n">
        <v>718</v>
      </c>
      <c r="D23" s="5" t="n">
        <v>1592</v>
      </c>
    </row>
    <row r="24" spans="1:7">
      <c r="A24" s="4" t="s">
        <v>913</v>
      </c>
      <c r="B24" s="5" t="n">
        <v>0</v>
      </c>
      <c r="C24" s="5" t="n">
        <v>-11263</v>
      </c>
    </row>
    <row r="25" spans="1:7">
      <c r="A25" s="4" t="s">
        <v>902</v>
      </c>
      <c r="B25" s="5" t="n">
        <v>-2993</v>
      </c>
      <c r="C25" s="5" t="n">
        <v>-2877</v>
      </c>
    </row>
    <row r="26" spans="1:7">
      <c r="A26" s="4" t="s">
        <v>903</v>
      </c>
      <c r="B26" s="5" t="n">
        <v>-1503</v>
      </c>
      <c r="C26" s="5" t="n">
        <v>-2477</v>
      </c>
    </row>
    <row r="27" spans="1:7">
      <c r="A27" s="4" t="s">
        <v>904</v>
      </c>
      <c r="B27" s="5" t="n">
        <v>9648</v>
      </c>
      <c r="C27" s="5" t="n">
        <v>13933</v>
      </c>
      <c r="D27" s="6" t="n">
        <v>29568</v>
      </c>
    </row>
    <row r="28" spans="1:7">
      <c r="A28" s="3" t="s">
        <v>905</v>
      </c>
    </row>
    <row r="29" spans="1:7">
      <c r="A29" s="4" t="s">
        <v>906</v>
      </c>
      <c r="B29" s="5" t="n">
        <v>0</v>
      </c>
    </row>
    <row r="30" spans="1:7">
      <c r="A30" s="4" t="s">
        <v>908</v>
      </c>
      <c r="B30" s="5" t="n">
        <v>1503</v>
      </c>
      <c r="C30" s="5" t="n">
        <v>2477</v>
      </c>
    </row>
    <row r="31" spans="1:7">
      <c r="A31" s="4" t="s">
        <v>903</v>
      </c>
      <c r="B31" s="5" t="n">
        <v>-1503</v>
      </c>
      <c r="C31" s="6" t="n">
        <v>-2477</v>
      </c>
    </row>
    <row r="32" spans="1:7">
      <c r="A32" s="4" t="s">
        <v>909</v>
      </c>
      <c r="B32" s="6" t="n">
        <v>0</v>
      </c>
      <c r="E32" s="5" t="n">
        <v>0</v>
      </c>
      <c r="F32" s="5" t="n">
        <v>0</v>
      </c>
    </row>
    <row r="33" spans="1:7">
      <c r="A33" s="4" t="s">
        <v>910</v>
      </c>
      <c r="E33" s="6" t="n">
        <v>-9648</v>
      </c>
      <c r="F33" s="6" t="n">
        <v>-139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14</v>
      </c>
      <c r="B1" s="2" t="s">
        <v>2</v>
      </c>
      <c r="C1" s="2" t="s">
        <v>30</v>
      </c>
      <c r="D1" s="2" t="s">
        <v>646</v>
      </c>
    </row>
    <row r="2" spans="1:4">
      <c r="A2" s="3" t="s">
        <v>915</v>
      </c>
    </row>
    <row r="3" spans="1:4">
      <c r="A3" s="4" t="s">
        <v>916</v>
      </c>
      <c r="B3" s="6" t="n">
        <v>8814</v>
      </c>
      <c r="C3" s="6" t="n">
        <v>3906</v>
      </c>
    </row>
    <row r="4" spans="1:4">
      <c r="A4" s="4" t="s">
        <v>104</v>
      </c>
      <c r="B4" s="5" t="n">
        <v>-101674</v>
      </c>
      <c r="C4" s="5" t="n">
        <v>-109159</v>
      </c>
    </row>
    <row r="5" spans="1:4">
      <c r="A5" s="4" t="s">
        <v>917</v>
      </c>
      <c r="B5" s="5" t="n">
        <v>4794</v>
      </c>
      <c r="C5" s="5" t="n">
        <v>2942</v>
      </c>
    </row>
    <row r="6" spans="1:4">
      <c r="A6" s="4" t="s">
        <v>918</v>
      </c>
      <c r="B6" s="5" t="n">
        <v>1580</v>
      </c>
      <c r="C6" s="5" t="n">
        <v>1905</v>
      </c>
    </row>
    <row r="7" spans="1:4">
      <c r="A7" s="4" t="s">
        <v>919</v>
      </c>
      <c r="B7" s="5" t="n">
        <v>6374</v>
      </c>
      <c r="C7" s="5" t="n">
        <v>4847</v>
      </c>
    </row>
    <row r="8" spans="1:4">
      <c r="A8" s="4" t="s">
        <v>474</v>
      </c>
    </row>
    <row r="9" spans="1:4">
      <c r="A9" s="3" t="s">
        <v>915</v>
      </c>
    </row>
    <row r="10" spans="1:4">
      <c r="A10" s="4" t="s">
        <v>104</v>
      </c>
      <c r="B10" s="5" t="n">
        <v>-93714</v>
      </c>
      <c r="C10" s="5" t="n">
        <v>-96188</v>
      </c>
      <c r="D10" s="6" t="n">
        <v>-85400</v>
      </c>
    </row>
    <row r="11" spans="1:4">
      <c r="A11" s="4" t="s">
        <v>916</v>
      </c>
      <c r="B11" s="5" t="n">
        <v>15156</v>
      </c>
      <c r="C11" s="5" t="n">
        <v>8718</v>
      </c>
    </row>
    <row r="12" spans="1:4">
      <c r="A12" s="4" t="s">
        <v>911</v>
      </c>
    </row>
    <row r="13" spans="1:4">
      <c r="A13" s="3" t="s">
        <v>915</v>
      </c>
    </row>
    <row r="14" spans="1:4">
      <c r="A14" s="4" t="s">
        <v>104</v>
      </c>
      <c r="B14" s="5" t="n">
        <v>-9648</v>
      </c>
      <c r="C14" s="5" t="n">
        <v>-13933</v>
      </c>
    </row>
    <row r="15" spans="1:4">
      <c r="A15" s="4" t="s">
        <v>98</v>
      </c>
      <c r="B15" s="5" t="n">
        <v>-1688</v>
      </c>
      <c r="C15" s="5" t="n">
        <v>-2587</v>
      </c>
    </row>
    <row r="16" spans="1:4">
      <c r="A16" s="4" t="s">
        <v>104</v>
      </c>
      <c r="B16" s="5" t="n">
        <v>-7960</v>
      </c>
      <c r="C16" s="5" t="n">
        <v>-11346</v>
      </c>
    </row>
    <row r="17" spans="1:4">
      <c r="A17" s="4" t="s">
        <v>920</v>
      </c>
      <c r="B17" s="6" t="n">
        <v>-9648</v>
      </c>
      <c r="C17" s="6" t="n">
        <v>-139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31</v>
      </c>
    </row>
    <row r="3" spans="1:4">
      <c r="A3" s="4" t="s">
        <v>474</v>
      </c>
    </row>
    <row r="4" spans="1:4">
      <c r="A4" s="3" t="s">
        <v>867</v>
      </c>
    </row>
    <row r="5" spans="1:4">
      <c r="A5" s="4" t="s">
        <v>900</v>
      </c>
      <c r="B5" s="6" t="n">
        <v>7500</v>
      </c>
      <c r="C5" s="6" t="n">
        <v>5534</v>
      </c>
    </row>
    <row r="6" spans="1:4">
      <c r="A6" s="4" t="s">
        <v>922</v>
      </c>
      <c r="B6" s="5" t="n">
        <v>-9800</v>
      </c>
      <c r="C6" s="5" t="n">
        <v>-6164</v>
      </c>
    </row>
    <row r="7" spans="1:4">
      <c r="A7" s="4" t="s">
        <v>902</v>
      </c>
      <c r="B7" s="5" t="n">
        <v>3225</v>
      </c>
      <c r="C7" s="5" t="n">
        <v>-1971</v>
      </c>
    </row>
    <row r="8" spans="1:4">
      <c r="A8" s="4" t="s">
        <v>923</v>
      </c>
      <c r="B8" s="5" t="n">
        <v>-2300</v>
      </c>
      <c r="C8" s="5" t="n">
        <v>-630</v>
      </c>
    </row>
    <row r="9" spans="1:4">
      <c r="A9" s="4" t="s">
        <v>911</v>
      </c>
    </row>
    <row r="10" spans="1:4">
      <c r="A10" s="3" t="s">
        <v>867</v>
      </c>
    </row>
    <row r="11" spans="1:4">
      <c r="A11" s="4" t="s">
        <v>912</v>
      </c>
      <c r="B11" s="5" t="n">
        <v>6</v>
      </c>
      <c r="C11" s="5" t="n">
        <v>264</v>
      </c>
      <c r="D11" s="6" t="n">
        <v>401</v>
      </c>
    </row>
    <row r="12" spans="1:4">
      <c r="A12" s="4" t="s">
        <v>900</v>
      </c>
      <c r="B12" s="5" t="n">
        <v>205</v>
      </c>
      <c r="C12" s="5" t="n">
        <v>718</v>
      </c>
      <c r="D12" s="5" t="n">
        <v>1592</v>
      </c>
    </row>
    <row r="13" spans="1:4">
      <c r="A13" s="4" t="s">
        <v>924</v>
      </c>
      <c r="B13" s="5" t="n">
        <v>0</v>
      </c>
      <c r="C13" s="5" t="n">
        <v>-31</v>
      </c>
      <c r="D13" s="5" t="n">
        <v>-17</v>
      </c>
    </row>
    <row r="14" spans="1:4">
      <c r="A14" s="4" t="s">
        <v>902</v>
      </c>
      <c r="B14" s="5" t="n">
        <v>-2993</v>
      </c>
      <c r="C14" s="5" t="n">
        <v>-2877</v>
      </c>
    </row>
    <row r="15" spans="1:4">
      <c r="A15" s="4" t="s">
        <v>925</v>
      </c>
      <c r="B15" s="5" t="n">
        <v>-470</v>
      </c>
      <c r="C15" s="5" t="n">
        <v>-2804</v>
      </c>
      <c r="D15" s="5" t="n">
        <v>0</v>
      </c>
    </row>
    <row r="16" spans="1:4">
      <c r="A16" s="4" t="s">
        <v>544</v>
      </c>
      <c r="B16" s="5" t="n">
        <v>-259</v>
      </c>
      <c r="C16" s="5" t="n">
        <v>-1853</v>
      </c>
      <c r="D16" s="5" t="n">
        <v>1976</v>
      </c>
    </row>
    <row r="17" spans="1:4">
      <c r="A17" s="4" t="s">
        <v>926</v>
      </c>
      <c r="B17" s="5" t="n">
        <v>0</v>
      </c>
      <c r="C17" s="5" t="n">
        <v>-20652</v>
      </c>
      <c r="D17" s="5" t="n">
        <v>0</v>
      </c>
    </row>
    <row r="18" spans="1:4">
      <c r="A18" s="4" t="s">
        <v>923</v>
      </c>
      <c r="B18" s="6" t="n">
        <v>-259</v>
      </c>
      <c r="C18" s="6" t="n">
        <v>-22505</v>
      </c>
      <c r="D18" s="6" t="n">
        <v>19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30</v>
      </c>
      <c r="D1" s="2" t="s">
        <v>31</v>
      </c>
    </row>
    <row r="2" spans="1:4">
      <c r="A2" s="3" t="s">
        <v>915</v>
      </c>
    </row>
    <row r="3" spans="1:4">
      <c r="A3" s="4" t="s">
        <v>928</v>
      </c>
      <c r="B3" s="6" t="n">
        <v>137966</v>
      </c>
      <c r="C3" s="6" t="n">
        <v>139421</v>
      </c>
      <c r="D3" s="6" t="n">
        <v>0</v>
      </c>
    </row>
    <row r="4" spans="1:4">
      <c r="A4" s="4" t="s">
        <v>929</v>
      </c>
    </row>
    <row r="5" spans="1:4">
      <c r="A5" s="3" t="s">
        <v>915</v>
      </c>
    </row>
    <row r="6" spans="1:4">
      <c r="A6" s="4" t="s">
        <v>928</v>
      </c>
      <c r="C6" s="5" t="n">
        <v>8308</v>
      </c>
    </row>
    <row r="7" spans="1:4">
      <c r="A7" s="4" t="s">
        <v>930</v>
      </c>
    </row>
    <row r="8" spans="1:4">
      <c r="A8" s="3" t="s">
        <v>915</v>
      </c>
    </row>
    <row r="9" spans="1:4">
      <c r="A9" s="4" t="s">
        <v>928</v>
      </c>
      <c r="B9" s="5" t="n">
        <v>44245</v>
      </c>
      <c r="C9" s="5" t="n">
        <v>33454</v>
      </c>
    </row>
    <row r="10" spans="1:4">
      <c r="A10" s="4" t="s">
        <v>931</v>
      </c>
    </row>
    <row r="11" spans="1:4">
      <c r="A11" s="3" t="s">
        <v>915</v>
      </c>
    </row>
    <row r="12" spans="1:4">
      <c r="A12" s="4" t="s">
        <v>928</v>
      </c>
      <c r="B12" s="5" t="n">
        <v>10317</v>
      </c>
      <c r="C12" s="5" t="n">
        <v>7995</v>
      </c>
    </row>
    <row r="13" spans="1:4">
      <c r="A13" s="4" t="s">
        <v>932</v>
      </c>
    </row>
    <row r="14" spans="1:4">
      <c r="A14" s="3" t="s">
        <v>915</v>
      </c>
    </row>
    <row r="15" spans="1:4">
      <c r="A15" s="4" t="s">
        <v>928</v>
      </c>
      <c r="B15" s="5" t="n">
        <v>3980</v>
      </c>
      <c r="C15" s="5" t="n">
        <v>4704</v>
      </c>
    </row>
    <row r="16" spans="1:4">
      <c r="A16" s="4" t="s">
        <v>933</v>
      </c>
    </row>
    <row r="17" spans="1:4">
      <c r="A17" s="3" t="s">
        <v>915</v>
      </c>
    </row>
    <row r="18" spans="1:4">
      <c r="A18" s="4" t="s">
        <v>928</v>
      </c>
      <c r="B18" s="5" t="n">
        <v>58542</v>
      </c>
      <c r="C18" s="5" t="n">
        <v>52551</v>
      </c>
    </row>
    <row r="19" spans="1:4">
      <c r="A19" s="4" t="s">
        <v>934</v>
      </c>
    </row>
    <row r="20" spans="1:4">
      <c r="A20" s="3" t="s">
        <v>915</v>
      </c>
    </row>
    <row r="21" spans="1:4">
      <c r="A21" s="4" t="s">
        <v>928</v>
      </c>
      <c r="C21" s="5" t="n">
        <v>8308</v>
      </c>
    </row>
    <row r="22" spans="1:4">
      <c r="A22" s="4" t="s">
        <v>935</v>
      </c>
    </row>
    <row r="23" spans="1:4">
      <c r="A23" s="3" t="s">
        <v>915</v>
      </c>
    </row>
    <row r="24" spans="1:4">
      <c r="A24" s="4" t="s">
        <v>928</v>
      </c>
      <c r="B24" s="5" t="n">
        <v>44245</v>
      </c>
      <c r="C24" s="5" t="n">
        <v>33454</v>
      </c>
    </row>
    <row r="25" spans="1:4">
      <c r="A25" s="4" t="s">
        <v>936</v>
      </c>
    </row>
    <row r="26" spans="1:4">
      <c r="A26" s="3" t="s">
        <v>915</v>
      </c>
    </row>
    <row r="27" spans="1:4">
      <c r="A27" s="4" t="s">
        <v>928</v>
      </c>
      <c r="B27" s="5" t="n">
        <v>10317</v>
      </c>
      <c r="C27" s="5" t="n">
        <v>6085</v>
      </c>
    </row>
    <row r="28" spans="1:4">
      <c r="A28" s="4" t="s">
        <v>937</v>
      </c>
    </row>
    <row r="29" spans="1:4">
      <c r="A29" s="3" t="s">
        <v>915</v>
      </c>
    </row>
    <row r="30" spans="1:4">
      <c r="A30" s="4" t="s">
        <v>928</v>
      </c>
      <c r="B30" s="5" t="n">
        <v>3980</v>
      </c>
      <c r="C30" s="5" t="n">
        <v>4704</v>
      </c>
    </row>
    <row r="31" spans="1:4">
      <c r="A31" s="4" t="s">
        <v>938</v>
      </c>
    </row>
    <row r="32" spans="1:4">
      <c r="A32" s="3" t="s">
        <v>915</v>
      </c>
    </row>
    <row r="33" spans="1:4">
      <c r="A33" s="4" t="s">
        <v>928</v>
      </c>
      <c r="B33" s="5" t="n">
        <v>0</v>
      </c>
      <c r="C33" s="5" t="n">
        <v>1910</v>
      </c>
    </row>
    <row r="34" spans="1:4">
      <c r="A34" s="4" t="s">
        <v>939</v>
      </c>
    </row>
    <row r="35" spans="1:4">
      <c r="A35" s="3" t="s">
        <v>915</v>
      </c>
    </row>
    <row r="36" spans="1:4">
      <c r="A36" s="4" t="s">
        <v>928</v>
      </c>
      <c r="C36" s="5" t="n">
        <v>0</v>
      </c>
    </row>
    <row r="37" spans="1:4">
      <c r="A37" s="4" t="s">
        <v>940</v>
      </c>
    </row>
    <row r="38" spans="1:4">
      <c r="A38" s="3" t="s">
        <v>915</v>
      </c>
    </row>
    <row r="39" spans="1:4">
      <c r="A39" s="4" t="s">
        <v>928</v>
      </c>
      <c r="B39" s="5" t="n">
        <v>0</v>
      </c>
      <c r="C39" s="5" t="n">
        <v>0</v>
      </c>
    </row>
    <row r="40" spans="1:4">
      <c r="A40" s="4" t="s">
        <v>941</v>
      </c>
    </row>
    <row r="41" spans="1:4">
      <c r="A41" s="3" t="s">
        <v>915</v>
      </c>
    </row>
    <row r="42" spans="1:4">
      <c r="A42" s="4" t="s">
        <v>928</v>
      </c>
      <c r="B42" s="5" t="n">
        <v>0</v>
      </c>
      <c r="C42" s="5" t="n">
        <v>1910</v>
      </c>
    </row>
    <row r="43" spans="1:4">
      <c r="A43" s="4" t="s">
        <v>942</v>
      </c>
    </row>
    <row r="44" spans="1:4">
      <c r="A44" s="3" t="s">
        <v>915</v>
      </c>
    </row>
    <row r="45" spans="1:4">
      <c r="A45" s="4" t="s">
        <v>928</v>
      </c>
      <c r="B45" s="5" t="n">
        <v>0</v>
      </c>
      <c r="C45" s="5" t="n">
        <v>0</v>
      </c>
    </row>
    <row r="46" spans="1:4">
      <c r="A46" s="4" t="s">
        <v>943</v>
      </c>
    </row>
    <row r="47" spans="1:4">
      <c r="A47" s="3" t="s">
        <v>915</v>
      </c>
    </row>
    <row r="48" spans="1:4">
      <c r="A48" s="4" t="s">
        <v>928</v>
      </c>
      <c r="B48" s="5" t="n">
        <v>0</v>
      </c>
      <c r="C48" s="5" t="n">
        <v>0</v>
      </c>
    </row>
    <row r="49" spans="1:4">
      <c r="A49" s="4" t="s">
        <v>944</v>
      </c>
    </row>
    <row r="50" spans="1:4">
      <c r="A50" s="3" t="s">
        <v>915</v>
      </c>
    </row>
    <row r="51" spans="1:4">
      <c r="A51" s="4" t="s">
        <v>928</v>
      </c>
      <c r="C51" s="5" t="n">
        <v>0</v>
      </c>
    </row>
    <row r="52" spans="1:4">
      <c r="A52" s="4" t="s">
        <v>945</v>
      </c>
    </row>
    <row r="53" spans="1:4">
      <c r="A53" s="3" t="s">
        <v>915</v>
      </c>
    </row>
    <row r="54" spans="1:4">
      <c r="A54" s="4" t="s">
        <v>928</v>
      </c>
      <c r="B54" s="5" t="n">
        <v>0</v>
      </c>
      <c r="C54" s="5" t="n">
        <v>0</v>
      </c>
    </row>
    <row r="55" spans="1:4">
      <c r="A55" s="4" t="s">
        <v>946</v>
      </c>
    </row>
    <row r="56" spans="1:4">
      <c r="A56" s="3" t="s">
        <v>915</v>
      </c>
    </row>
    <row r="57" spans="1:4">
      <c r="A57" s="4" t="s">
        <v>928</v>
      </c>
      <c r="B57" s="5" t="n">
        <v>0</v>
      </c>
      <c r="C57" s="5" t="n">
        <v>0</v>
      </c>
    </row>
    <row r="58" spans="1:4">
      <c r="A58" s="4" t="s">
        <v>947</v>
      </c>
    </row>
    <row r="59" spans="1:4">
      <c r="A59" s="3" t="s">
        <v>915</v>
      </c>
    </row>
    <row r="60" spans="1:4">
      <c r="A60" s="4" t="s">
        <v>928</v>
      </c>
      <c r="B60" s="5" t="n">
        <v>0</v>
      </c>
      <c r="C60" s="5" t="n">
        <v>0</v>
      </c>
    </row>
    <row r="61" spans="1:4">
      <c r="A61" s="4" t="s">
        <v>948</v>
      </c>
    </row>
    <row r="62" spans="1:4">
      <c r="A62" s="3" t="s">
        <v>915</v>
      </c>
    </row>
    <row r="63" spans="1:4">
      <c r="A63" s="4" t="s">
        <v>928</v>
      </c>
      <c r="B63" s="5" t="n">
        <v>2303</v>
      </c>
      <c r="C63" s="5" t="n">
        <v>3693</v>
      </c>
    </row>
    <row r="64" spans="1:4">
      <c r="A64" s="4" t="s">
        <v>949</v>
      </c>
    </row>
    <row r="65" spans="1:4">
      <c r="A65" s="3" t="s">
        <v>915</v>
      </c>
    </row>
    <row r="66" spans="1:4">
      <c r="A66" s="4" t="s">
        <v>928</v>
      </c>
      <c r="B66" s="5" t="n">
        <v>17631</v>
      </c>
      <c r="C66" s="5" t="n">
        <v>18366</v>
      </c>
    </row>
    <row r="67" spans="1:4">
      <c r="A67" s="4" t="s">
        <v>950</v>
      </c>
    </row>
    <row r="68" spans="1:4">
      <c r="A68" s="3" t="s">
        <v>915</v>
      </c>
    </row>
    <row r="69" spans="1:4">
      <c r="A69" s="4" t="s">
        <v>928</v>
      </c>
      <c r="B69" s="5" t="n">
        <v>31745</v>
      </c>
      <c r="C69" s="5" t="n">
        <v>3643</v>
      </c>
    </row>
    <row r="70" spans="1:4">
      <c r="A70" s="4" t="s">
        <v>951</v>
      </c>
    </row>
    <row r="71" spans="1:4">
      <c r="A71" s="3" t="s">
        <v>915</v>
      </c>
    </row>
    <row r="72" spans="1:4">
      <c r="A72" s="4" t="s">
        <v>928</v>
      </c>
      <c r="C72" s="5" t="n">
        <v>32</v>
      </c>
    </row>
    <row r="73" spans="1:4">
      <c r="A73" s="4" t="s">
        <v>952</v>
      </c>
    </row>
    <row r="74" spans="1:4">
      <c r="A74" s="3" t="s">
        <v>915</v>
      </c>
    </row>
    <row r="75" spans="1:4">
      <c r="A75" s="4" t="s">
        <v>928</v>
      </c>
      <c r="B75" s="5" t="n">
        <v>10269</v>
      </c>
      <c r="C75" s="5" t="n">
        <v>9225</v>
      </c>
    </row>
    <row r="76" spans="1:4">
      <c r="A76" s="4" t="s">
        <v>953</v>
      </c>
    </row>
    <row r="77" spans="1:4">
      <c r="A77" s="3" t="s">
        <v>915</v>
      </c>
    </row>
    <row r="78" spans="1:4">
      <c r="A78" s="4" t="s">
        <v>928</v>
      </c>
      <c r="C78" s="5" t="n">
        <v>16812</v>
      </c>
    </row>
    <row r="79" spans="1:4">
      <c r="A79" s="4" t="s">
        <v>954</v>
      </c>
    </row>
    <row r="80" spans="1:4">
      <c r="A80" s="3" t="s">
        <v>915</v>
      </c>
    </row>
    <row r="81" spans="1:4">
      <c r="A81" s="4" t="s">
        <v>928</v>
      </c>
      <c r="B81" s="6" t="n">
        <v>17476</v>
      </c>
      <c r="C81" s="6" t="n">
        <v>331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955</v>
      </c>
      <c r="B1" s="2" t="s">
        <v>1</v>
      </c>
    </row>
    <row r="2" spans="1:2">
      <c r="B2" s="2" t="s">
        <v>2</v>
      </c>
    </row>
    <row r="3" spans="1:2">
      <c r="A3" s="4" t="s">
        <v>956</v>
      </c>
    </row>
    <row r="4" spans="1:2">
      <c r="A4" s="3" t="s">
        <v>915</v>
      </c>
    </row>
    <row r="5" spans="1:2">
      <c r="A5" s="4" t="s">
        <v>957</v>
      </c>
      <c r="B5" s="4" t="s">
        <v>958</v>
      </c>
    </row>
    <row r="6" spans="1:2">
      <c r="A6" s="4" t="s">
        <v>959</v>
      </c>
    </row>
    <row r="7" spans="1:2">
      <c r="A7" s="3" t="s">
        <v>915</v>
      </c>
    </row>
    <row r="8" spans="1:2">
      <c r="A8" s="4" t="s">
        <v>957</v>
      </c>
      <c r="B8" s="4" t="s">
        <v>960</v>
      </c>
    </row>
    <row r="9" spans="1:2">
      <c r="A9" s="4" t="s">
        <v>961</v>
      </c>
    </row>
    <row r="10" spans="1:2">
      <c r="A10" s="3" t="s">
        <v>915</v>
      </c>
    </row>
    <row r="11" spans="1:2">
      <c r="A11" s="4" t="s">
        <v>957</v>
      </c>
      <c r="B11" s="4" t="s">
        <v>582</v>
      </c>
    </row>
    <row r="12" spans="1:2">
      <c r="A12" s="4" t="s">
        <v>962</v>
      </c>
    </row>
    <row r="13" spans="1:2">
      <c r="A13" s="3" t="s">
        <v>915</v>
      </c>
    </row>
    <row r="14" spans="1:2">
      <c r="A14" s="4" t="s">
        <v>957</v>
      </c>
      <c r="B14" s="4" t="s">
        <v>963</v>
      </c>
    </row>
    <row r="15" spans="1:2">
      <c r="A15" s="4" t="s">
        <v>964</v>
      </c>
    </row>
    <row r="16" spans="1:2">
      <c r="A16" s="3" t="s">
        <v>915</v>
      </c>
    </row>
    <row r="17" spans="1:2">
      <c r="A17" s="4" t="s">
        <v>957</v>
      </c>
      <c r="B17" s="4" t="s">
        <v>5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0</v>
      </c>
    </row>
    <row r="3" spans="1:3">
      <c r="A3" s="3" t="s">
        <v>915</v>
      </c>
    </row>
    <row r="4" spans="1:3">
      <c r="A4" s="4" t="s">
        <v>966</v>
      </c>
      <c r="B4" s="4" t="s">
        <v>466</v>
      </c>
    </row>
    <row r="5" spans="1:3">
      <c r="A5" s="4" t="s">
        <v>967</v>
      </c>
      <c r="B5" s="4" t="s">
        <v>466</v>
      </c>
      <c r="C5" s="4" t="s">
        <v>466</v>
      </c>
    </row>
    <row r="6" spans="1:3">
      <c r="A6" s="4" t="s">
        <v>968</v>
      </c>
    </row>
    <row r="7" spans="1:3">
      <c r="A7" s="3" t="s">
        <v>915</v>
      </c>
    </row>
    <row r="8" spans="1:3">
      <c r="A8" s="4" t="s">
        <v>966</v>
      </c>
      <c r="B8" s="4" t="s">
        <v>969</v>
      </c>
    </row>
    <row r="9" spans="1:3">
      <c r="A9" s="4" t="s">
        <v>967</v>
      </c>
      <c r="B9" s="4" t="s">
        <v>970</v>
      </c>
      <c r="C9" s="4" t="s">
        <v>971</v>
      </c>
    </row>
    <row r="10" spans="1:3">
      <c r="A10" s="4" t="s">
        <v>962</v>
      </c>
    </row>
    <row r="11" spans="1:3">
      <c r="A11" s="3" t="s">
        <v>915</v>
      </c>
    </row>
    <row r="12" spans="1:3">
      <c r="A12" s="4" t="s">
        <v>966</v>
      </c>
      <c r="B12" s="4" t="s">
        <v>972</v>
      </c>
    </row>
    <row r="13" spans="1:3">
      <c r="A13" s="4" t="s">
        <v>967</v>
      </c>
      <c r="B13" s="4" t="s">
        <v>973</v>
      </c>
      <c r="C13" s="4" t="s">
        <v>462</v>
      </c>
    </row>
    <row r="14" spans="1:3">
      <c r="A14" s="4" t="s">
        <v>974</v>
      </c>
    </row>
    <row r="15" spans="1:3">
      <c r="A15" s="3" t="s">
        <v>915</v>
      </c>
    </row>
    <row r="16" spans="1:3">
      <c r="A16" s="4" t="s">
        <v>966</v>
      </c>
      <c r="B16" s="4" t="s">
        <v>975</v>
      </c>
    </row>
    <row r="17" spans="1:3">
      <c r="A17" s="4" t="s">
        <v>967</v>
      </c>
      <c r="B17" s="4" t="s">
        <v>976</v>
      </c>
      <c r="C17" s="4" t="s">
        <v>977</v>
      </c>
    </row>
    <row r="18" spans="1:3">
      <c r="A18" s="4" t="s">
        <v>964</v>
      </c>
    </row>
    <row r="19" spans="1:3">
      <c r="A19" s="3" t="s">
        <v>915</v>
      </c>
    </row>
    <row r="20" spans="1:3">
      <c r="A20" s="4" t="s">
        <v>966</v>
      </c>
      <c r="B20" s="4" t="s">
        <v>443</v>
      </c>
    </row>
    <row r="21" spans="1:3">
      <c r="A21" s="4" t="s">
        <v>967</v>
      </c>
      <c r="B21" s="4" t="s">
        <v>978</v>
      </c>
      <c r="C21" s="4" t="s">
        <v>979</v>
      </c>
    </row>
    <row r="22" spans="1:3">
      <c r="A22" s="4" t="s">
        <v>980</v>
      </c>
    </row>
    <row r="23" spans="1:3">
      <c r="A23" s="3" t="s">
        <v>915</v>
      </c>
    </row>
    <row r="24" spans="1:3">
      <c r="A24" s="4" t="s">
        <v>966</v>
      </c>
      <c r="B24" s="4" t="s">
        <v>795</v>
      </c>
    </row>
    <row r="25" spans="1:3">
      <c r="A25" s="4" t="s">
        <v>967</v>
      </c>
      <c r="B25" s="4" t="s">
        <v>795</v>
      </c>
      <c r="C25" s="4" t="s">
        <v>981</v>
      </c>
    </row>
    <row r="26" spans="1:3">
      <c r="A26" s="4" t="s">
        <v>72</v>
      </c>
    </row>
    <row r="27" spans="1:3">
      <c r="A27" s="3" t="s">
        <v>915</v>
      </c>
    </row>
    <row r="28" spans="1:3">
      <c r="A28" s="4" t="s">
        <v>966</v>
      </c>
      <c r="B28" s="4" t="s">
        <v>476</v>
      </c>
    </row>
    <row r="29" spans="1:3">
      <c r="A29" s="4" t="s">
        <v>967</v>
      </c>
      <c r="B29" s="4" t="s">
        <v>982</v>
      </c>
      <c r="C29" s="4" t="s">
        <v>9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31</v>
      </c>
    </row>
    <row r="3" spans="1:4">
      <c r="A3" s="3" t="s">
        <v>985</v>
      </c>
    </row>
    <row r="4" spans="1:4">
      <c r="A4" s="4" t="s">
        <v>986</v>
      </c>
      <c r="B4" s="4" t="s">
        <v>445</v>
      </c>
      <c r="C4" s="4" t="s">
        <v>795</v>
      </c>
    </row>
    <row r="5" spans="1:4">
      <c r="A5" s="4" t="s">
        <v>474</v>
      </c>
    </row>
    <row r="6" spans="1:4">
      <c r="A6" s="3" t="s">
        <v>987</v>
      </c>
    </row>
    <row r="7" spans="1:4">
      <c r="A7" s="4" t="s">
        <v>475</v>
      </c>
      <c r="B7" s="4" t="s">
        <v>476</v>
      </c>
      <c r="C7" s="4" t="s">
        <v>452</v>
      </c>
    </row>
    <row r="8" spans="1:4">
      <c r="A8" s="3" t="s">
        <v>985</v>
      </c>
    </row>
    <row r="9" spans="1:4">
      <c r="A9" s="4" t="s">
        <v>475</v>
      </c>
      <c r="B9" s="4" t="s">
        <v>452</v>
      </c>
      <c r="C9" s="4" t="s">
        <v>477</v>
      </c>
    </row>
    <row r="10" spans="1:4">
      <c r="A10" s="4" t="s">
        <v>478</v>
      </c>
      <c r="B10" s="4" t="s">
        <v>479</v>
      </c>
      <c r="C10" s="4" t="s">
        <v>479</v>
      </c>
    </row>
    <row r="11" spans="1:4">
      <c r="A11" s="4" t="s">
        <v>911</v>
      </c>
    </row>
    <row r="12" spans="1:4">
      <c r="A12" s="3" t="s">
        <v>987</v>
      </c>
    </row>
    <row r="13" spans="1:4">
      <c r="A13" s="4" t="s">
        <v>475</v>
      </c>
      <c r="B13" s="4" t="s">
        <v>988</v>
      </c>
      <c r="C13" s="4" t="s">
        <v>989</v>
      </c>
    </row>
    <row r="14" spans="1:4">
      <c r="A14" s="3" t="s">
        <v>985</v>
      </c>
    </row>
    <row r="15" spans="1:4">
      <c r="A15" s="4" t="s">
        <v>475</v>
      </c>
      <c r="B15" s="4" t="s">
        <v>990</v>
      </c>
      <c r="C15" s="4" t="s">
        <v>991</v>
      </c>
      <c r="D15" s="4" t="s">
        <v>9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532</v>
      </c>
    </row>
    <row r="2" spans="1:2">
      <c r="A2" s="4" t="s">
        <v>474</v>
      </c>
    </row>
    <row r="3" spans="1:2">
      <c r="A3" s="3" t="s">
        <v>867</v>
      </c>
    </row>
    <row r="4" spans="1:2">
      <c r="A4" s="5" t="n">
        <v>2017</v>
      </c>
      <c r="B4" s="6" t="n">
        <v>16244</v>
      </c>
    </row>
    <row r="5" spans="1:2">
      <c r="A5" s="5" t="n">
        <v>2018</v>
      </c>
      <c r="B5" s="5" t="n">
        <v>15933</v>
      </c>
    </row>
    <row r="6" spans="1:2">
      <c r="A6" s="5" t="n">
        <v>2019</v>
      </c>
      <c r="B6" s="5" t="n">
        <v>18082</v>
      </c>
    </row>
    <row r="7" spans="1:2">
      <c r="A7" s="5" t="n">
        <v>2020</v>
      </c>
      <c r="B7" s="5" t="n">
        <v>18088</v>
      </c>
    </row>
    <row r="8" spans="1:2">
      <c r="A8" s="5" t="n">
        <v>2021</v>
      </c>
      <c r="B8" s="5" t="n">
        <v>20466</v>
      </c>
    </row>
    <row r="9" spans="1:2">
      <c r="A9" s="4" t="s">
        <v>994</v>
      </c>
      <c r="B9" s="5" t="n">
        <v>82236</v>
      </c>
    </row>
    <row r="10" spans="1:2">
      <c r="A10" s="4" t="s">
        <v>911</v>
      </c>
    </row>
    <row r="11" spans="1:2">
      <c r="A11" s="3" t="s">
        <v>867</v>
      </c>
    </row>
    <row r="12" spans="1:2">
      <c r="A12" s="5" t="n">
        <v>2017</v>
      </c>
      <c r="B12" s="5" t="n">
        <v>1688</v>
      </c>
    </row>
    <row r="13" spans="1:2">
      <c r="A13" s="5" t="n">
        <v>2018</v>
      </c>
      <c r="B13" s="5" t="n">
        <v>1540</v>
      </c>
    </row>
    <row r="14" spans="1:2">
      <c r="A14" s="5" t="n">
        <v>2019</v>
      </c>
      <c r="B14" s="5" t="n">
        <v>1316</v>
      </c>
    </row>
    <row r="15" spans="1:2">
      <c r="A15" s="5" t="n">
        <v>2020</v>
      </c>
      <c r="B15" s="5" t="n">
        <v>1155</v>
      </c>
    </row>
    <row r="16" spans="1:2">
      <c r="A16" s="5" t="n">
        <v>2021</v>
      </c>
      <c r="B16" s="5" t="n">
        <v>954</v>
      </c>
    </row>
    <row r="17" spans="1:2">
      <c r="A17" s="4" t="s">
        <v>994</v>
      </c>
      <c r="B17" s="6" t="n">
        <v>27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532</v>
      </c>
    </row>
    <row r="3" spans="1:2">
      <c r="A3" s="3" t="s">
        <v>867</v>
      </c>
    </row>
    <row r="4" spans="1:2">
      <c r="A4" s="4" t="s">
        <v>996</v>
      </c>
      <c r="B4" s="6" t="n">
        <v>2</v>
      </c>
    </row>
    <row r="5" spans="1:2">
      <c r="A5" s="4" t="s">
        <v>997</v>
      </c>
      <c r="B5" s="5" t="n">
        <v>-2</v>
      </c>
    </row>
    <row r="6" spans="1:2">
      <c r="A6" s="4" t="s">
        <v>998</v>
      </c>
      <c r="B6" s="5" t="n">
        <v>157</v>
      </c>
    </row>
    <row r="7" spans="1:2">
      <c r="A7" s="4" t="s">
        <v>999</v>
      </c>
      <c r="B7" s="6" t="n">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00</v>
      </c>
      <c r="B1" s="2" t="s">
        <v>1</v>
      </c>
    </row>
    <row r="2" spans="1:4">
      <c r="B2" s="2" t="s">
        <v>1001</v>
      </c>
      <c r="C2" s="2" t="s">
        <v>428</v>
      </c>
      <c r="D2" s="2" t="s">
        <v>538</v>
      </c>
    </row>
    <row r="3" spans="1:4">
      <c r="A3" s="3" t="s">
        <v>1002</v>
      </c>
    </row>
    <row r="4" spans="1:4">
      <c r="A4" s="4" t="s">
        <v>1003</v>
      </c>
      <c r="B4" s="6" t="n">
        <v>4755</v>
      </c>
      <c r="C4" s="6" t="n">
        <v>4622</v>
      </c>
      <c r="D4" s="6" t="n">
        <v>4691</v>
      </c>
    </row>
    <row r="5" spans="1:4">
      <c r="A5" s="4" t="s">
        <v>1004</v>
      </c>
    </row>
    <row r="6" spans="1:4">
      <c r="A6" s="3" t="s">
        <v>1002</v>
      </c>
    </row>
    <row r="7" spans="1:4">
      <c r="A7" s="4" t="s">
        <v>1003</v>
      </c>
      <c r="B7" s="6" t="n">
        <v>858</v>
      </c>
      <c r="C7" s="5" t="n">
        <v>868</v>
      </c>
      <c r="D7" s="5" t="n">
        <v>855</v>
      </c>
    </row>
    <row r="8" spans="1:4">
      <c r="A8" s="4" t="s">
        <v>1005</v>
      </c>
      <c r="B8" s="5" t="n">
        <v>2</v>
      </c>
    </row>
    <row r="9" spans="1:4">
      <c r="A9" s="4" t="s">
        <v>1006</v>
      </c>
    </row>
    <row r="10" spans="1:4">
      <c r="A10" s="3" t="s">
        <v>1002</v>
      </c>
    </row>
    <row r="11" spans="1:4">
      <c r="A11" s="4" t="s">
        <v>1003</v>
      </c>
      <c r="B11" s="6" t="n">
        <v>3244</v>
      </c>
      <c r="C11" s="5" t="n">
        <v>3174</v>
      </c>
      <c r="D11" s="5" t="n">
        <v>3339</v>
      </c>
    </row>
    <row r="12" spans="1:4">
      <c r="A12" s="4" t="s">
        <v>1007</v>
      </c>
    </row>
    <row r="13" spans="1:4">
      <c r="A13" s="3" t="s">
        <v>1002</v>
      </c>
    </row>
    <row r="14" spans="1:4">
      <c r="A14" s="4" t="s">
        <v>1003</v>
      </c>
      <c r="B14" s="5" t="n">
        <v>147</v>
      </c>
      <c r="C14" s="5" t="n">
        <v>133</v>
      </c>
      <c r="D14" s="5" t="n">
        <v>121</v>
      </c>
    </row>
    <row r="15" spans="1:4">
      <c r="A15" s="4" t="s">
        <v>1008</v>
      </c>
    </row>
    <row r="16" spans="1:4">
      <c r="A16" s="3" t="s">
        <v>1002</v>
      </c>
    </row>
    <row r="17" spans="1:4">
      <c r="A17" s="4" t="s">
        <v>1003</v>
      </c>
      <c r="B17" s="6" t="n">
        <v>506</v>
      </c>
      <c r="C17" s="6" t="n">
        <v>447</v>
      </c>
      <c r="D17" s="6" t="n">
        <v>3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09</v>
      </c>
      <c r="B1" s="2" t="s">
        <v>539</v>
      </c>
      <c r="C1" s="2" t="s">
        <v>2</v>
      </c>
      <c r="D1" s="2" t="s">
        <v>30</v>
      </c>
      <c r="E1" s="2" t="s">
        <v>31</v>
      </c>
    </row>
    <row r="2" spans="1:5">
      <c r="A2" s="3" t="s">
        <v>1010</v>
      </c>
    </row>
    <row r="3" spans="1:5">
      <c r="A3" s="4" t="s">
        <v>1011</v>
      </c>
      <c r="C3" s="6" t="n">
        <v>8400000</v>
      </c>
      <c r="D3" s="6" t="n">
        <v>6800000</v>
      </c>
      <c r="E3" s="6" t="n">
        <v>3700000</v>
      </c>
    </row>
    <row r="4" spans="1:5">
      <c r="A4" s="4" t="s">
        <v>1012</v>
      </c>
      <c r="C4" s="5" t="n">
        <v>1600000</v>
      </c>
    </row>
    <row r="5" spans="1:5">
      <c r="A5" s="4" t="s">
        <v>1013</v>
      </c>
      <c r="C5" s="6" t="n">
        <v>0</v>
      </c>
    </row>
    <row r="6" spans="1:5">
      <c r="A6" s="4" t="s">
        <v>1014</v>
      </c>
    </row>
    <row r="7" spans="1:5">
      <c r="A7" s="3" t="s">
        <v>1010</v>
      </c>
    </row>
    <row r="8" spans="1:5">
      <c r="A8" s="4" t="s">
        <v>1011</v>
      </c>
      <c r="E8" s="6" t="n">
        <v>4900000</v>
      </c>
    </row>
    <row r="9" spans="1:5">
      <c r="A9" s="4" t="s">
        <v>1015</v>
      </c>
    </row>
    <row r="10" spans="1:5">
      <c r="A10" s="3" t="s">
        <v>1010</v>
      </c>
    </row>
    <row r="11" spans="1:5">
      <c r="A11" s="4" t="s">
        <v>1016</v>
      </c>
      <c r="C11" s="4" t="s">
        <v>496</v>
      </c>
    </row>
    <row r="12" spans="1:5">
      <c r="A12" s="4" t="s">
        <v>1017</v>
      </c>
      <c r="C12" s="4" t="s">
        <v>630</v>
      </c>
    </row>
    <row r="13" spans="1:5">
      <c r="A13" s="4" t="s">
        <v>1018</v>
      </c>
    </row>
    <row r="14" spans="1:5">
      <c r="A14" s="3" t="s">
        <v>1010</v>
      </c>
    </row>
    <row r="15" spans="1:5">
      <c r="A15" s="4" t="s">
        <v>1016</v>
      </c>
      <c r="C15" s="4" t="s">
        <v>704</v>
      </c>
    </row>
    <row r="16" spans="1:5">
      <c r="A16" s="4" t="s">
        <v>1017</v>
      </c>
      <c r="C16" s="4" t="s">
        <v>508</v>
      </c>
    </row>
    <row r="17" spans="1:5">
      <c r="A17" s="4" t="s">
        <v>1019</v>
      </c>
    </row>
    <row r="18" spans="1:5">
      <c r="A18" s="3" t="s">
        <v>1010</v>
      </c>
    </row>
    <row r="19" spans="1:5">
      <c r="A19" s="4" t="s">
        <v>1020</v>
      </c>
      <c r="C19" s="7" t="n">
        <v>14.6</v>
      </c>
      <c r="D19" s="7" t="n">
        <v>17.47</v>
      </c>
      <c r="E19" s="7" t="n">
        <v>19.08</v>
      </c>
    </row>
    <row r="20" spans="1:5">
      <c r="A20" s="4" t="s">
        <v>1021</v>
      </c>
    </row>
    <row r="21" spans="1:5">
      <c r="A21" s="3" t="s">
        <v>1010</v>
      </c>
    </row>
    <row r="22" spans="1:5">
      <c r="A22" s="4" t="s">
        <v>1016</v>
      </c>
      <c r="C22" s="4" t="s">
        <v>496</v>
      </c>
    </row>
    <row r="23" spans="1:5">
      <c r="A23" s="4" t="s">
        <v>1022</v>
      </c>
    </row>
    <row r="24" spans="1:5">
      <c r="A24" s="3" t="s">
        <v>1010</v>
      </c>
    </row>
    <row r="25" spans="1:5">
      <c r="A25" s="4" t="s">
        <v>1016</v>
      </c>
      <c r="C25" s="4" t="s">
        <v>704</v>
      </c>
    </row>
    <row r="26" spans="1:5">
      <c r="A26" s="4" t="s">
        <v>1023</v>
      </c>
    </row>
    <row r="27" spans="1:5">
      <c r="A27" s="3" t="s">
        <v>1010</v>
      </c>
    </row>
    <row r="28" spans="1:5">
      <c r="A28" s="4" t="s">
        <v>1024</v>
      </c>
      <c r="C28" s="5" t="n">
        <v>2057335</v>
      </c>
    </row>
    <row r="29" spans="1:5">
      <c r="A29" s="4" t="s">
        <v>1025</v>
      </c>
      <c r="B29" s="5" t="n">
        <v>363872</v>
      </c>
    </row>
    <row r="30" spans="1:5">
      <c r="A30" s="4" t="s">
        <v>1026</v>
      </c>
    </row>
    <row r="31" spans="1:5">
      <c r="A31" s="3" t="s">
        <v>1010</v>
      </c>
    </row>
    <row r="32" spans="1:5">
      <c r="A32" s="4" t="s">
        <v>1025</v>
      </c>
      <c r="B32" s="5" t="n">
        <v>375780</v>
      </c>
    </row>
    <row r="33" spans="1:5">
      <c r="A33" s="4" t="s">
        <v>1027</v>
      </c>
    </row>
    <row r="34" spans="1:5">
      <c r="A34" s="3" t="s">
        <v>1010</v>
      </c>
    </row>
    <row r="35" spans="1:5">
      <c r="A35" s="4" t="s">
        <v>1025</v>
      </c>
      <c r="B35" s="5" t="n">
        <v>90752</v>
      </c>
    </row>
    <row r="36" spans="1:5">
      <c r="A36" s="4" t="s">
        <v>1028</v>
      </c>
    </row>
    <row r="37" spans="1:5">
      <c r="A37" s="3" t="s">
        <v>1010</v>
      </c>
    </row>
    <row r="38" spans="1:5">
      <c r="A38" s="4" t="s">
        <v>1025</v>
      </c>
      <c r="B38" s="5" t="n">
        <v>937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1029</v>
      </c>
      <c r="B1" s="2" t="s">
        <v>1</v>
      </c>
    </row>
    <row r="2" spans="1:4">
      <c r="B2" s="2" t="s">
        <v>2</v>
      </c>
      <c r="C2" s="2" t="s">
        <v>30</v>
      </c>
      <c r="D2" s="2" t="s">
        <v>31</v>
      </c>
    </row>
    <row r="3" spans="1:4">
      <c r="A3" s="3" t="s">
        <v>1010</v>
      </c>
    </row>
    <row r="4" spans="1:4">
      <c r="A4" s="4" t="s">
        <v>1020</v>
      </c>
      <c r="B4" s="7" t="n">
        <v>5.93</v>
      </c>
      <c r="C4" s="7" t="n">
        <v>4.16</v>
      </c>
      <c r="D4" s="7" t="n">
        <v>4.59</v>
      </c>
    </row>
    <row r="5" spans="1:4">
      <c r="A5" s="3" t="s">
        <v>1030</v>
      </c>
    </row>
    <row r="6" spans="1:4">
      <c r="A6" s="4" t="s">
        <v>1031</v>
      </c>
      <c r="B6" s="4" t="s">
        <v>1032</v>
      </c>
      <c r="C6" s="4" t="s">
        <v>1033</v>
      </c>
      <c r="D6" s="4" t="s">
        <v>1034</v>
      </c>
    </row>
    <row r="7" spans="1:4">
      <c r="A7" s="4" t="s">
        <v>1035</v>
      </c>
      <c r="B7" s="4" t="s">
        <v>1036</v>
      </c>
      <c r="C7" s="4" t="s">
        <v>1037</v>
      </c>
      <c r="D7" s="4" t="s">
        <v>1038</v>
      </c>
    </row>
    <row r="8" spans="1:4">
      <c r="A8" s="4" t="s">
        <v>1039</v>
      </c>
      <c r="B8" s="4" t="s">
        <v>782</v>
      </c>
      <c r="C8" s="4" t="s">
        <v>1040</v>
      </c>
      <c r="D8" s="4" t="s">
        <v>555</v>
      </c>
    </row>
    <row r="9" spans="1:4">
      <c r="A9" s="4" t="s">
        <v>1041</v>
      </c>
      <c r="B9" s="4" t="s">
        <v>795</v>
      </c>
      <c r="C9" s="4" t="s">
        <v>1042</v>
      </c>
      <c r="D9" s="4" t="s">
        <v>10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044</v>
      </c>
      <c r="B1" s="2" t="s">
        <v>1</v>
      </c>
    </row>
    <row r="2" spans="1:4">
      <c r="B2" s="2" t="s">
        <v>2</v>
      </c>
      <c r="C2" s="2" t="s">
        <v>30</v>
      </c>
      <c r="D2" s="2" t="s">
        <v>31</v>
      </c>
    </row>
    <row r="3" spans="1:4">
      <c r="A3" s="3" t="s">
        <v>1045</v>
      </c>
    </row>
    <row r="4" spans="1:4">
      <c r="A4" s="4" t="s">
        <v>1046</v>
      </c>
      <c r="D4" s="7" t="n">
        <v>14.02</v>
      </c>
    </row>
    <row r="5" spans="1:4">
      <c r="A5" s="4" t="s">
        <v>1047</v>
      </c>
    </row>
    <row r="6" spans="1:4">
      <c r="A6" s="3" t="s">
        <v>1048</v>
      </c>
    </row>
    <row r="7" spans="1:4">
      <c r="A7" s="4" t="s">
        <v>1049</v>
      </c>
      <c r="B7" s="5" t="n">
        <v>969</v>
      </c>
      <c r="C7" s="5" t="n">
        <v>737</v>
      </c>
      <c r="D7" s="5" t="n">
        <v>88</v>
      </c>
    </row>
    <row r="8" spans="1:4">
      <c r="A8" s="4" t="s">
        <v>1050</v>
      </c>
      <c r="B8" s="5" t="n">
        <v>0</v>
      </c>
      <c r="C8" s="5" t="n">
        <v>0</v>
      </c>
      <c r="D8" s="5" t="n">
        <v>276</v>
      </c>
    </row>
    <row r="9" spans="1:4">
      <c r="A9" s="4" t="s">
        <v>1051</v>
      </c>
      <c r="B9" s="5" t="n">
        <v>546</v>
      </c>
      <c r="C9" s="5" t="n">
        <v>465</v>
      </c>
      <c r="D9" s="5" t="n">
        <v>426</v>
      </c>
    </row>
    <row r="10" spans="1:4">
      <c r="A10" s="4" t="s">
        <v>1052</v>
      </c>
      <c r="B10" s="5" t="n">
        <v>-15</v>
      </c>
      <c r="C10" s="5" t="n">
        <v>-20</v>
      </c>
      <c r="D10" s="5" t="n">
        <v>-18</v>
      </c>
    </row>
    <row r="11" spans="1:4">
      <c r="A11" s="4" t="s">
        <v>1053</v>
      </c>
      <c r="B11" s="5" t="n">
        <v>-172</v>
      </c>
      <c r="C11" s="5" t="n">
        <v>-213</v>
      </c>
      <c r="D11" s="5" t="n">
        <v>-35</v>
      </c>
    </row>
    <row r="12" spans="1:4">
      <c r="A12" s="4" t="s">
        <v>1054</v>
      </c>
      <c r="B12" s="5" t="n">
        <v>1328</v>
      </c>
      <c r="C12" s="5" t="n">
        <v>969</v>
      </c>
      <c r="D12" s="5" t="n">
        <v>737</v>
      </c>
    </row>
    <row r="13" spans="1:4">
      <c r="A13" s="4" t="s">
        <v>1055</v>
      </c>
      <c r="B13" s="5" t="n">
        <v>440</v>
      </c>
      <c r="C13" s="5" t="n">
        <v>205</v>
      </c>
      <c r="D13" s="5" t="n">
        <v>61</v>
      </c>
    </row>
    <row r="14" spans="1:4">
      <c r="A14" s="4" t="s">
        <v>1056</v>
      </c>
      <c r="B14" s="4" t="s">
        <v>1057</v>
      </c>
      <c r="C14" s="4" t="s">
        <v>1058</v>
      </c>
      <c r="D14" s="4" t="s">
        <v>1059</v>
      </c>
    </row>
    <row r="15" spans="1:4">
      <c r="A15" s="3" t="s">
        <v>1045</v>
      </c>
    </row>
    <row r="16" spans="1:4">
      <c r="A16" s="4" t="s">
        <v>1060</v>
      </c>
      <c r="B16" s="7" t="n">
        <v>16.8</v>
      </c>
      <c r="C16" s="7" t="n">
        <v>16.73</v>
      </c>
      <c r="D16" s="7" t="n">
        <v>56.6</v>
      </c>
    </row>
    <row r="17" spans="1:4">
      <c r="A17" s="4" t="s">
        <v>1046</v>
      </c>
      <c r="B17" s="5" t="n">
        <v>0</v>
      </c>
      <c r="C17" s="5" t="n">
        <v>0</v>
      </c>
      <c r="D17" s="10" t="n">
        <v>14.02</v>
      </c>
    </row>
    <row r="18" spans="1:4">
      <c r="A18" s="4" t="s">
        <v>1061</v>
      </c>
      <c r="B18" s="10" t="n">
        <v>14.71</v>
      </c>
      <c r="C18" s="10" t="n">
        <v>17.2</v>
      </c>
      <c r="D18" s="10" t="n">
        <v>18.77</v>
      </c>
    </row>
    <row r="19" spans="1:4">
      <c r="A19" s="4" t="s">
        <v>1062</v>
      </c>
      <c r="B19" s="10" t="n">
        <v>14.02</v>
      </c>
      <c r="C19" s="10" t="n">
        <v>14.02</v>
      </c>
      <c r="D19" s="10" t="n">
        <v>14.02</v>
      </c>
    </row>
    <row r="20" spans="1:4">
      <c r="A20" s="4" t="s">
        <v>1063</v>
      </c>
      <c r="B20" s="10" t="n">
        <v>17.1</v>
      </c>
      <c r="C20" s="10" t="n">
        <v>17.69</v>
      </c>
      <c r="D20" s="10" t="n">
        <v>14.92</v>
      </c>
    </row>
    <row r="21" spans="1:4">
      <c r="A21" s="4" t="s">
        <v>1064</v>
      </c>
      <c r="B21" s="10" t="n">
        <v>15.93</v>
      </c>
      <c r="C21" s="10" t="n">
        <v>16.8</v>
      </c>
      <c r="D21" s="10" t="n">
        <v>16.73</v>
      </c>
    </row>
    <row r="22" spans="1:4">
      <c r="A22" s="4" t="s">
        <v>1065</v>
      </c>
      <c r="B22" s="7" t="n">
        <v>16.77</v>
      </c>
      <c r="C22" s="7" t="n">
        <v>16.02</v>
      </c>
      <c r="D22" s="7" t="n">
        <v>14.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066</v>
      </c>
      <c r="B1" s="2" t="s">
        <v>1</v>
      </c>
    </row>
    <row r="2" spans="1:2">
      <c r="B2" s="2" t="s">
        <v>1067</v>
      </c>
    </row>
    <row r="3" spans="1:2">
      <c r="A3" s="4" t="s">
        <v>1068</v>
      </c>
    </row>
    <row r="4" spans="1:2">
      <c r="A4" s="3" t="s">
        <v>1069</v>
      </c>
    </row>
    <row r="5" spans="1:2">
      <c r="A5" s="4" t="s">
        <v>1070</v>
      </c>
      <c r="B5" s="7" t="n">
        <v>13.95</v>
      </c>
    </row>
    <row r="6" spans="1:2">
      <c r="A6" s="4" t="s">
        <v>1071</v>
      </c>
      <c r="B6" s="7" t="n">
        <v>14.02</v>
      </c>
    </row>
    <row r="7" spans="1:2">
      <c r="A7" s="4" t="s">
        <v>1072</v>
      </c>
      <c r="B7" s="5" t="n">
        <v>308488</v>
      </c>
    </row>
    <row r="8" spans="1:2">
      <c r="A8" s="4" t="s">
        <v>1073</v>
      </c>
      <c r="B8" s="4" t="s">
        <v>1074</v>
      </c>
    </row>
    <row r="9" spans="1:2">
      <c r="A9" s="4" t="s">
        <v>1075</v>
      </c>
      <c r="B9" s="6" t="n">
        <v>14</v>
      </c>
    </row>
    <row r="10" spans="1:2">
      <c r="A10" s="4" t="s">
        <v>1076</v>
      </c>
      <c r="B10" s="5" t="n">
        <v>153218</v>
      </c>
    </row>
    <row r="11" spans="1:2">
      <c r="A11" s="4" t="s">
        <v>1075</v>
      </c>
      <c r="B11" s="7" t="n">
        <v>14.02</v>
      </c>
    </row>
    <row r="12" spans="1:2">
      <c r="A12" s="4" t="s">
        <v>1077</v>
      </c>
    </row>
    <row r="13" spans="1:2">
      <c r="A13" s="3" t="s">
        <v>1069</v>
      </c>
    </row>
    <row r="14" spans="1:2">
      <c r="A14" s="4" t="s">
        <v>1070</v>
      </c>
      <c r="B14" s="10" t="n">
        <v>14.87</v>
      </c>
    </row>
    <row r="15" spans="1:2">
      <c r="A15" s="4" t="s">
        <v>1071</v>
      </c>
      <c r="B15" s="7" t="n">
        <v>14.87</v>
      </c>
    </row>
    <row r="16" spans="1:2">
      <c r="A16" s="4" t="s">
        <v>1072</v>
      </c>
      <c r="B16" s="5" t="n">
        <v>450000</v>
      </c>
    </row>
    <row r="17" spans="1:2">
      <c r="A17" s="4" t="s">
        <v>1073</v>
      </c>
      <c r="B17" s="4" t="s">
        <v>1078</v>
      </c>
    </row>
    <row r="18" spans="1:2">
      <c r="A18" s="4" t="s">
        <v>1075</v>
      </c>
      <c r="B18" s="7" t="n">
        <v>14.87</v>
      </c>
    </row>
    <row r="19" spans="1:2">
      <c r="A19" s="4" t="s">
        <v>1076</v>
      </c>
      <c r="B19" s="5" t="n">
        <v>0</v>
      </c>
    </row>
    <row r="20" spans="1:2">
      <c r="A20" s="4" t="s">
        <v>1075</v>
      </c>
      <c r="B20" s="6" t="n">
        <v>0</v>
      </c>
    </row>
    <row r="21" spans="1:2">
      <c r="A21" s="4" t="s">
        <v>1079</v>
      </c>
    </row>
    <row r="22" spans="1:2">
      <c r="A22" s="3" t="s">
        <v>1069</v>
      </c>
    </row>
    <row r="23" spans="1:2">
      <c r="A23" s="4" t="s">
        <v>1070</v>
      </c>
      <c r="B23" s="10" t="n">
        <v>15.08</v>
      </c>
    </row>
    <row r="24" spans="1:2">
      <c r="A24" s="4" t="s">
        <v>1071</v>
      </c>
      <c r="B24" s="7" t="n">
        <v>17.41</v>
      </c>
    </row>
    <row r="25" spans="1:2">
      <c r="A25" s="4" t="s">
        <v>1072</v>
      </c>
      <c r="B25" s="5" t="n">
        <v>332643</v>
      </c>
    </row>
    <row r="26" spans="1:2">
      <c r="A26" s="4" t="s">
        <v>1073</v>
      </c>
      <c r="B26" s="4" t="s">
        <v>1080</v>
      </c>
    </row>
    <row r="27" spans="1:2">
      <c r="A27" s="4" t="s">
        <v>1075</v>
      </c>
      <c r="B27" s="7" t="n">
        <v>16.83</v>
      </c>
    </row>
    <row r="28" spans="1:2">
      <c r="A28" s="4" t="s">
        <v>1076</v>
      </c>
      <c r="B28" s="5" t="n">
        <v>126968</v>
      </c>
    </row>
    <row r="29" spans="1:2">
      <c r="A29" s="4" t="s">
        <v>1075</v>
      </c>
      <c r="B29" s="7" t="n">
        <v>17.03</v>
      </c>
    </row>
    <row r="30" spans="1:2">
      <c r="A30" s="4" t="s">
        <v>1081</v>
      </c>
    </row>
    <row r="31" spans="1:2">
      <c r="A31" s="3" t="s">
        <v>1069</v>
      </c>
    </row>
    <row r="32" spans="1:2">
      <c r="A32" s="4" t="s">
        <v>1070</v>
      </c>
      <c r="B32" s="10" t="n">
        <v>19.2</v>
      </c>
    </row>
    <row r="33" spans="1:2">
      <c r="A33" s="4" t="s">
        <v>1071</v>
      </c>
      <c r="B33" s="7" t="n">
        <v>19.26</v>
      </c>
    </row>
    <row r="34" spans="1:2">
      <c r="A34" s="4" t="s">
        <v>1072</v>
      </c>
      <c r="B34" s="5" t="n">
        <v>236700</v>
      </c>
    </row>
    <row r="35" spans="1:2">
      <c r="A35" s="4" t="s">
        <v>1073</v>
      </c>
      <c r="B35" s="4" t="s">
        <v>1082</v>
      </c>
    </row>
    <row r="36" spans="1:2">
      <c r="A36" s="4" t="s">
        <v>1075</v>
      </c>
      <c r="B36" s="7" t="n">
        <v>19.2</v>
      </c>
    </row>
    <row r="37" spans="1:2">
      <c r="A37" s="4" t="s">
        <v>1076</v>
      </c>
      <c r="B37" s="5" t="n">
        <v>159900</v>
      </c>
    </row>
    <row r="38" spans="1:2">
      <c r="A38" s="4" t="s">
        <v>1075</v>
      </c>
      <c r="B38" s="7" t="n">
        <v>19.2</v>
      </c>
    </row>
    <row r="39" spans="1:2">
      <c r="A39" s="4" t="s">
        <v>1083</v>
      </c>
    </row>
    <row r="40" spans="1:2">
      <c r="A40" s="3" t="s">
        <v>1069</v>
      </c>
    </row>
    <row r="41" spans="1:2">
      <c r="A41" s="4" t="s">
        <v>1070</v>
      </c>
      <c r="B41" s="10" t="n">
        <v>13.95</v>
      </c>
    </row>
    <row r="42" spans="1:2">
      <c r="A42" s="4" t="s">
        <v>1071</v>
      </c>
      <c r="B42" s="7" t="n">
        <v>19.26</v>
      </c>
    </row>
    <row r="43" spans="1:2">
      <c r="A43" s="4" t="s">
        <v>1072</v>
      </c>
      <c r="B43" s="5" t="n">
        <v>1327831</v>
      </c>
    </row>
    <row r="44" spans="1:2">
      <c r="A44" s="4" t="s">
        <v>1073</v>
      </c>
      <c r="B44" s="4" t="s">
        <v>1084</v>
      </c>
    </row>
    <row r="45" spans="1:2">
      <c r="A45" s="4" t="s">
        <v>1075</v>
      </c>
      <c r="B45" s="7" t="n">
        <v>15.93</v>
      </c>
    </row>
    <row r="46" spans="1:2">
      <c r="A46" s="4" t="s">
        <v>1076</v>
      </c>
      <c r="B46" s="5" t="n">
        <v>440086</v>
      </c>
    </row>
    <row r="47" spans="1:2">
      <c r="A47" s="4" t="s">
        <v>1075</v>
      </c>
      <c r="B47" s="7" t="n">
        <v>16.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31</v>
      </c>
    </row>
    <row r="3" spans="1:4">
      <c r="A3" s="3" t="s">
        <v>1086</v>
      </c>
    </row>
    <row r="4" spans="1:4">
      <c r="A4" s="4" t="s">
        <v>1046</v>
      </c>
      <c r="D4" s="7" t="n">
        <v>14.02</v>
      </c>
    </row>
    <row r="5" spans="1:4">
      <c r="A5" s="4" t="s">
        <v>1087</v>
      </c>
    </row>
    <row r="6" spans="1:4">
      <c r="A6" s="3" t="s">
        <v>1088</v>
      </c>
    </row>
    <row r="7" spans="1:4">
      <c r="A7" s="4" t="s">
        <v>1049</v>
      </c>
      <c r="B7" s="5" t="n">
        <v>982</v>
      </c>
      <c r="C7" s="5" t="n">
        <v>924</v>
      </c>
      <c r="D7" s="5" t="n">
        <v>117</v>
      </c>
    </row>
    <row r="8" spans="1:4">
      <c r="A8" s="4" t="s">
        <v>1089</v>
      </c>
      <c r="B8" s="5" t="n">
        <v>0</v>
      </c>
      <c r="C8" s="5" t="n">
        <v>0</v>
      </c>
      <c r="D8" s="5" t="n">
        <v>259</v>
      </c>
    </row>
    <row r="9" spans="1:4">
      <c r="A9" s="4" t="s">
        <v>1051</v>
      </c>
      <c r="B9" s="5" t="n">
        <v>1071</v>
      </c>
      <c r="C9" s="5" t="n">
        <v>514</v>
      </c>
      <c r="D9" s="5" t="n">
        <v>580</v>
      </c>
    </row>
    <row r="10" spans="1:4">
      <c r="A10" s="4" t="s">
        <v>1090</v>
      </c>
      <c r="B10" s="5" t="n">
        <v>-356</v>
      </c>
      <c r="C10" s="5" t="n">
        <v>-282</v>
      </c>
      <c r="D10" s="5" t="n">
        <v>-4</v>
      </c>
    </row>
    <row r="11" spans="1:4">
      <c r="A11" s="4" t="s">
        <v>1053</v>
      </c>
      <c r="B11" s="5" t="n">
        <v>-245</v>
      </c>
      <c r="C11" s="5" t="n">
        <v>-174</v>
      </c>
      <c r="D11" s="5" t="n">
        <v>-28</v>
      </c>
    </row>
    <row r="12" spans="1:4">
      <c r="A12" s="4" t="s">
        <v>1054</v>
      </c>
      <c r="B12" s="5" t="n">
        <v>1452</v>
      </c>
      <c r="C12" s="5" t="n">
        <v>982</v>
      </c>
      <c r="D12" s="5" t="n">
        <v>924</v>
      </c>
    </row>
    <row r="13" spans="1:4">
      <c r="A13" s="4" t="s">
        <v>1091</v>
      </c>
      <c r="B13" s="5" t="n">
        <v>6</v>
      </c>
      <c r="C13" s="5" t="n">
        <v>0</v>
      </c>
      <c r="D13" s="5" t="n">
        <v>0</v>
      </c>
    </row>
    <row r="14" spans="1:4">
      <c r="A14" s="3" t="s">
        <v>1086</v>
      </c>
    </row>
    <row r="15" spans="1:4">
      <c r="A15" s="4" t="s">
        <v>1060</v>
      </c>
      <c r="B15" s="7" t="n">
        <v>17.34</v>
      </c>
      <c r="C15" s="7" t="n">
        <v>17.14</v>
      </c>
      <c r="D15" s="7" t="n">
        <v>56.6</v>
      </c>
    </row>
    <row r="16" spans="1:4">
      <c r="A16" s="4" t="s">
        <v>1046</v>
      </c>
      <c r="B16" s="5" t="n">
        <v>0</v>
      </c>
      <c r="C16" s="5" t="n">
        <v>0</v>
      </c>
      <c r="D16" s="10" t="n">
        <v>14.02</v>
      </c>
    </row>
    <row r="17" spans="1:4">
      <c r="A17" s="4" t="s">
        <v>1061</v>
      </c>
      <c r="B17" s="10" t="n">
        <v>14.6</v>
      </c>
      <c r="C17" s="10" t="n">
        <v>17.47</v>
      </c>
      <c r="D17" s="10" t="n">
        <v>19.08</v>
      </c>
    </row>
    <row r="18" spans="1:4">
      <c r="A18" s="4" t="s">
        <v>1092</v>
      </c>
      <c r="B18" s="10" t="n">
        <v>16.85</v>
      </c>
      <c r="C18" s="10" t="n">
        <v>17.13</v>
      </c>
      <c r="D18" s="10" t="n">
        <v>14.02</v>
      </c>
    </row>
    <row r="19" spans="1:4">
      <c r="A19" s="4" t="s">
        <v>1063</v>
      </c>
      <c r="B19" s="10" t="n">
        <v>17.35</v>
      </c>
      <c r="C19" s="10" t="n">
        <v>17.43</v>
      </c>
      <c r="D19" s="10" t="n">
        <v>15.83</v>
      </c>
    </row>
    <row r="20" spans="1:4">
      <c r="A20" s="4" t="s">
        <v>1064</v>
      </c>
      <c r="B20" s="10" t="n">
        <v>15.44</v>
      </c>
      <c r="C20" s="10" t="n">
        <v>17.34</v>
      </c>
      <c r="D20" s="10" t="n">
        <v>17.14</v>
      </c>
    </row>
    <row r="21" spans="1:4">
      <c r="A21" s="4" t="s">
        <v>1093</v>
      </c>
      <c r="B21" s="7" t="n">
        <v>7.91</v>
      </c>
      <c r="C21" s="6" t="n">
        <v>0</v>
      </c>
      <c r="D21"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094</v>
      </c>
      <c r="B1" s="2" t="s">
        <v>1</v>
      </c>
    </row>
    <row r="2" spans="1:2">
      <c r="B2" s="2" t="s">
        <v>532</v>
      </c>
    </row>
    <row r="3" spans="1:2">
      <c r="A3" s="4" t="s">
        <v>1047</v>
      </c>
    </row>
    <row r="4" spans="1:2">
      <c r="A4" s="3" t="s">
        <v>1010</v>
      </c>
    </row>
    <row r="5" spans="1:2">
      <c r="A5" s="4" t="s">
        <v>1095</v>
      </c>
      <c r="B5" s="6" t="n">
        <v>4011</v>
      </c>
    </row>
    <row r="6" spans="1:2">
      <c r="A6" s="4" t="s">
        <v>1096</v>
      </c>
      <c r="B6" s="4" t="s">
        <v>1097</v>
      </c>
    </row>
    <row r="7" spans="1:2">
      <c r="A7" s="4" t="s">
        <v>1019</v>
      </c>
    </row>
    <row r="8" spans="1:2">
      <c r="A8" s="3" t="s">
        <v>1010</v>
      </c>
    </row>
    <row r="9" spans="1:2">
      <c r="A9" s="4" t="s">
        <v>1095</v>
      </c>
      <c r="B9" s="6" t="n">
        <v>17268</v>
      </c>
    </row>
    <row r="10" spans="1:2">
      <c r="A10" s="4" t="s">
        <v>1096</v>
      </c>
      <c r="B10" s="4" t="s">
        <v>10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99</v>
      </c>
      <c r="B1" s="2" t="s">
        <v>539</v>
      </c>
      <c r="C1" s="2" t="s">
        <v>2</v>
      </c>
      <c r="D1" s="2" t="s">
        <v>414</v>
      </c>
      <c r="E1" s="2" t="s">
        <v>415</v>
      </c>
      <c r="F1" s="2" t="s">
        <v>416</v>
      </c>
      <c r="G1" s="2" t="s">
        <v>30</v>
      </c>
      <c r="H1" s="2" t="s">
        <v>417</v>
      </c>
      <c r="I1" s="2" t="s">
        <v>418</v>
      </c>
      <c r="J1" s="2" t="s">
        <v>419</v>
      </c>
      <c r="K1" s="2" t="s">
        <v>2</v>
      </c>
      <c r="L1" s="2" t="s">
        <v>30</v>
      </c>
      <c r="M1" s="2" t="s">
        <v>31</v>
      </c>
    </row>
    <row r="2" spans="1:13">
      <c r="A2" s="3" t="s">
        <v>1100</v>
      </c>
    </row>
    <row r="3" spans="1:13">
      <c r="A3" s="4" t="s">
        <v>1101</v>
      </c>
      <c r="C3" s="6" t="n">
        <v>19416</v>
      </c>
      <c r="D3" s="6" t="n">
        <v>-10472</v>
      </c>
      <c r="E3" s="6" t="n">
        <v>4056</v>
      </c>
      <c r="F3" s="6" t="n">
        <v>-6463</v>
      </c>
      <c r="G3" s="6" t="n">
        <v>-77</v>
      </c>
      <c r="H3" s="6" t="n">
        <v>-8601</v>
      </c>
      <c r="I3" s="6" t="n">
        <v>3398</v>
      </c>
      <c r="J3" s="6" t="n">
        <v>2515</v>
      </c>
      <c r="K3" s="6" t="n">
        <v>6537</v>
      </c>
      <c r="L3" s="6" t="n">
        <v>-2765</v>
      </c>
      <c r="M3" s="6" t="n">
        <v>42288</v>
      </c>
    </row>
    <row r="4" spans="1:13">
      <c r="A4" s="3" t="s">
        <v>1102</v>
      </c>
    </row>
    <row r="5" spans="1:13">
      <c r="A5" s="4" t="s">
        <v>1103</v>
      </c>
      <c r="K5" s="5" t="n">
        <v>33788000</v>
      </c>
      <c r="L5" s="5" t="n">
        <v>25990000</v>
      </c>
      <c r="M5" s="5" t="n">
        <v>25429000</v>
      </c>
    </row>
    <row r="6" spans="1:13">
      <c r="A6" s="4" t="s">
        <v>1104</v>
      </c>
      <c r="K6" s="5" t="n">
        <v>147000</v>
      </c>
      <c r="L6" s="5" t="n">
        <v>0</v>
      </c>
      <c r="M6" s="5" t="n">
        <v>114000</v>
      </c>
    </row>
    <row r="7" spans="1:13">
      <c r="A7" s="4" t="s">
        <v>1105</v>
      </c>
      <c r="K7" s="5" t="n">
        <v>33935000</v>
      </c>
      <c r="L7" s="5" t="n">
        <v>25990000</v>
      </c>
      <c r="M7" s="5" t="n">
        <v>25543000</v>
      </c>
    </row>
    <row r="8" spans="1:13">
      <c r="A8" s="3" t="s">
        <v>49</v>
      </c>
    </row>
    <row r="9" spans="1:13">
      <c r="A9" s="4" t="s">
        <v>50</v>
      </c>
      <c r="C9" s="7" t="n">
        <v>0.53</v>
      </c>
      <c r="D9" s="7" t="n">
        <v>-0.29</v>
      </c>
      <c r="E9" s="7" t="n">
        <v>0.12</v>
      </c>
      <c r="F9" s="7" t="n">
        <v>-0.22</v>
      </c>
      <c r="G9" s="6" t="n">
        <v>0</v>
      </c>
      <c r="H9" s="7" t="n">
        <v>-0.33</v>
      </c>
      <c r="I9" s="7" t="n">
        <v>0.13</v>
      </c>
      <c r="J9" s="7" t="n">
        <v>0.1</v>
      </c>
      <c r="K9" s="7" t="n">
        <v>0.19</v>
      </c>
      <c r="L9" s="7" t="n">
        <v>-0.11</v>
      </c>
      <c r="M9" s="7" t="n">
        <v>1.66</v>
      </c>
    </row>
    <row r="10" spans="1:13">
      <c r="A10" s="4" t="s">
        <v>51</v>
      </c>
      <c r="C10" s="7" t="n">
        <v>0.53</v>
      </c>
      <c r="D10" s="7" t="n">
        <v>-0.29</v>
      </c>
      <c r="E10" s="7" t="n">
        <v>0.12</v>
      </c>
      <c r="F10" s="7" t="n">
        <v>-0.22</v>
      </c>
      <c r="G10" s="6" t="n">
        <v>0</v>
      </c>
      <c r="H10" s="7" t="n">
        <v>-0.33</v>
      </c>
      <c r="I10" s="7" t="n">
        <v>0.13</v>
      </c>
      <c r="J10" s="7" t="n">
        <v>0.1</v>
      </c>
      <c r="K10" s="7" t="n">
        <v>0.19</v>
      </c>
      <c r="L10" s="7" t="n">
        <v>-0.11</v>
      </c>
      <c r="M10" s="7" t="n">
        <v>1.66</v>
      </c>
    </row>
    <row r="11" spans="1:13">
      <c r="A11" s="4" t="s">
        <v>132</v>
      </c>
    </row>
    <row r="12" spans="1:13">
      <c r="A12" s="3" t="s">
        <v>49</v>
      </c>
    </row>
    <row r="13" spans="1:13">
      <c r="A13" s="4" t="s">
        <v>144</v>
      </c>
      <c r="B13" s="5" t="n">
        <v>25400000</v>
      </c>
      <c r="M13" s="5" t="n">
        <v>25423617</v>
      </c>
    </row>
    <row r="14" spans="1:13">
      <c r="A14" s="4" t="s">
        <v>1106</v>
      </c>
    </row>
    <row r="15" spans="1:13">
      <c r="A15" s="3" t="s">
        <v>49</v>
      </c>
    </row>
    <row r="16" spans="1:13">
      <c r="A16" s="4" t="s">
        <v>1107</v>
      </c>
      <c r="K16" s="5" t="n">
        <v>1118074</v>
      </c>
      <c r="L16" s="5" t="n">
        <v>968526</v>
      </c>
      <c r="M16" s="5" t="n">
        <v>426166</v>
      </c>
    </row>
    <row r="17" spans="1:13">
      <c r="A17" s="4" t="s">
        <v>1087</v>
      </c>
    </row>
    <row r="18" spans="1:13">
      <c r="A18" s="3" t="s">
        <v>49</v>
      </c>
    </row>
    <row r="19" spans="1:13">
      <c r="A19" s="4" t="s">
        <v>1107</v>
      </c>
      <c r="K19" s="5" t="n">
        <v>87525</v>
      </c>
      <c r="L19" s="5" t="n">
        <v>9820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9"/>
    <col customWidth="1" max="5" min="5" width="24"/>
    <col customWidth="1" max="6" min="6" width="37"/>
    <col customWidth="1" max="7" min="7" width="20"/>
    <col customWidth="1" max="8" min="8" width="21"/>
    <col customWidth="1" max="9" min="9" width="41"/>
    <col customWidth="1" max="10" min="10" width="37"/>
    <col customWidth="1" max="11" min="11" width="37"/>
  </cols>
  <sheetData>
    <row r="1" spans="1:11">
      <c r="A1" s="1" t="s">
        <v>1108</v>
      </c>
      <c r="B1" s="2" t="s">
        <v>1109</v>
      </c>
      <c r="C1" s="2" t="s">
        <v>1110</v>
      </c>
      <c r="D1" s="2" t="s">
        <v>1111</v>
      </c>
      <c r="E1" s="2" t="s">
        <v>1112</v>
      </c>
      <c r="F1" s="2" t="s">
        <v>1113</v>
      </c>
      <c r="G1" s="2" t="s">
        <v>1114</v>
      </c>
      <c r="H1" s="2" t="s">
        <v>1115</v>
      </c>
      <c r="I1" s="2" t="s">
        <v>1116</v>
      </c>
      <c r="J1" s="2" t="s">
        <v>1117</v>
      </c>
      <c r="K1" s="2" t="s">
        <v>1118</v>
      </c>
    </row>
    <row r="2" spans="1:11">
      <c r="A2" s="3" t="s">
        <v>1119</v>
      </c>
    </row>
    <row r="3" spans="1:11">
      <c r="A3" s="4" t="s">
        <v>1120</v>
      </c>
      <c r="I3" s="5" t="n">
        <v>1</v>
      </c>
    </row>
    <row r="4" spans="1:11">
      <c r="A4" s="4" t="s">
        <v>1121</v>
      </c>
      <c r="I4" s="7" t="n">
        <v>0.01</v>
      </c>
      <c r="J4" s="7" t="n">
        <v>0.01</v>
      </c>
    </row>
    <row r="5" spans="1:11">
      <c r="A5" s="4" t="s">
        <v>1122</v>
      </c>
      <c r="I5" s="7" t="n">
        <v>0.01</v>
      </c>
      <c r="J5" s="7" t="n">
        <v>0.01</v>
      </c>
    </row>
    <row r="6" spans="1:11">
      <c r="A6" s="4" t="s">
        <v>187</v>
      </c>
      <c r="I6" s="6" t="n">
        <v>113318000</v>
      </c>
      <c r="J6" s="6" t="n">
        <v>0</v>
      </c>
      <c r="K6" s="6" t="n">
        <v>0</v>
      </c>
    </row>
    <row r="7" spans="1:11">
      <c r="A7" s="4" t="s">
        <v>1123</v>
      </c>
      <c r="E7" s="8" t="n">
        <v>0.175</v>
      </c>
      <c r="J7" s="7" t="n">
        <v>0.7</v>
      </c>
      <c r="K7" s="8" t="n">
        <v>0.175</v>
      </c>
    </row>
    <row r="8" spans="1:11">
      <c r="A8" s="4" t="s">
        <v>142</v>
      </c>
      <c r="I8" s="5" t="n">
        <v>-177000</v>
      </c>
      <c r="J8" s="6" t="n">
        <v>18937000</v>
      </c>
      <c r="K8" s="6" t="n">
        <v>4614000</v>
      </c>
    </row>
    <row r="9" spans="1:11">
      <c r="A9" s="4" t="s">
        <v>1124</v>
      </c>
      <c r="H9" s="6" t="n">
        <v>30000000</v>
      </c>
    </row>
    <row r="10" spans="1:11">
      <c r="A10" s="4" t="s">
        <v>1125</v>
      </c>
      <c r="H10" s="4" t="s">
        <v>1126</v>
      </c>
    </row>
    <row r="11" spans="1:11">
      <c r="A11" s="4" t="s">
        <v>1127</v>
      </c>
      <c r="J11" s="5" t="n">
        <v>121168</v>
      </c>
    </row>
    <row r="12" spans="1:11">
      <c r="A12" s="4" t="s">
        <v>1128</v>
      </c>
      <c r="I12" s="5" t="n">
        <v>0</v>
      </c>
      <c r="J12" s="6" t="n">
        <v>1368000</v>
      </c>
      <c r="K12" s="5" t="n">
        <v>0</v>
      </c>
    </row>
    <row r="13" spans="1:11">
      <c r="A13" s="4" t="s">
        <v>1129</v>
      </c>
      <c r="I13" s="6" t="n">
        <v>28600000</v>
      </c>
    </row>
    <row r="14" spans="1:11">
      <c r="A14" s="4" t="s">
        <v>132</v>
      </c>
    </row>
    <row r="15" spans="1:11">
      <c r="A15" s="3" t="s">
        <v>1119</v>
      </c>
    </row>
    <row r="16" spans="1:11">
      <c r="A16" s="4" t="s">
        <v>145</v>
      </c>
      <c r="K16" s="6" t="n">
        <v>254000</v>
      </c>
    </row>
    <row r="17" spans="1:11">
      <c r="A17" s="4" t="s">
        <v>1130</v>
      </c>
      <c r="G17" s="5" t="n">
        <v>25400000</v>
      </c>
      <c r="K17" s="5" t="n">
        <v>25423617</v>
      </c>
    </row>
    <row r="18" spans="1:11">
      <c r="A18" s="4" t="s">
        <v>142</v>
      </c>
      <c r="J18" s="6" t="n">
        <v>18900000</v>
      </c>
      <c r="K18" s="6" t="n">
        <v>4600000</v>
      </c>
    </row>
    <row r="19" spans="1:11">
      <c r="A19" s="4" t="s">
        <v>1131</v>
      </c>
    </row>
    <row r="20" spans="1:11">
      <c r="A20" s="3" t="s">
        <v>1119</v>
      </c>
    </row>
    <row r="21" spans="1:11">
      <c r="A21" s="4" t="s">
        <v>1132</v>
      </c>
      <c r="D21" s="4" t="s">
        <v>960</v>
      </c>
    </row>
    <row r="22" spans="1:11">
      <c r="A22" s="4" t="s">
        <v>1133</v>
      </c>
      <c r="D22" s="4" t="s">
        <v>972</v>
      </c>
    </row>
    <row r="23" spans="1:11">
      <c r="A23" s="4" t="s">
        <v>1134</v>
      </c>
      <c r="D23" s="4" t="s">
        <v>873</v>
      </c>
    </row>
    <row r="24" spans="1:11">
      <c r="A24" s="4" t="s">
        <v>1135</v>
      </c>
      <c r="I24" s="5" t="n">
        <v>1</v>
      </c>
    </row>
    <row r="25" spans="1:11">
      <c r="A25" s="4" t="s">
        <v>1121</v>
      </c>
      <c r="D25" s="7" t="n">
        <v>0.01</v>
      </c>
    </row>
    <row r="26" spans="1:11">
      <c r="A26" s="4" t="s">
        <v>1122</v>
      </c>
      <c r="D26" s="7" t="n">
        <v>0.01</v>
      </c>
    </row>
    <row r="27" spans="1:11">
      <c r="A27" s="4" t="s">
        <v>1136</v>
      </c>
    </row>
    <row r="28" spans="1:11">
      <c r="A28" s="3" t="s">
        <v>1119</v>
      </c>
    </row>
    <row r="29" spans="1:11">
      <c r="A29" s="4" t="s">
        <v>1137</v>
      </c>
      <c r="D29" s="5" t="n">
        <v>1000</v>
      </c>
    </row>
    <row r="30" spans="1:11">
      <c r="A30" s="4" t="s">
        <v>1138</v>
      </c>
      <c r="D30" s="6" t="n">
        <v>75</v>
      </c>
    </row>
    <row r="31" spans="1:11">
      <c r="A31" s="4" t="s">
        <v>1139</v>
      </c>
    </row>
    <row r="32" spans="1:11">
      <c r="A32" s="3" t="s">
        <v>1119</v>
      </c>
    </row>
    <row r="33" spans="1:11">
      <c r="A33" s="4" t="s">
        <v>145</v>
      </c>
      <c r="F33" s="6" t="n">
        <v>44400000</v>
      </c>
    </row>
    <row r="34" spans="1:11">
      <c r="A34" s="4" t="s">
        <v>1130</v>
      </c>
      <c r="F34" s="5" t="n">
        <v>5220000</v>
      </c>
    </row>
    <row r="35" spans="1:11">
      <c r="A35" s="4" t="s">
        <v>1140</v>
      </c>
      <c r="F35" s="7" t="n">
        <v>8.5</v>
      </c>
    </row>
    <row r="36" spans="1:11">
      <c r="A36" s="4" t="s">
        <v>187</v>
      </c>
      <c r="B36" s="6" t="n">
        <v>42900000</v>
      </c>
    </row>
    <row r="37" spans="1:11">
      <c r="A37" s="4" t="s">
        <v>1141</v>
      </c>
      <c r="F37" s="4" t="s">
        <v>496</v>
      </c>
    </row>
    <row r="38" spans="1:11">
      <c r="A38" s="4" t="s">
        <v>1142</v>
      </c>
      <c r="F38" s="4" t="s">
        <v>589</v>
      </c>
    </row>
    <row r="39" spans="1:11">
      <c r="A39" s="4" t="s">
        <v>1143</v>
      </c>
      <c r="F39" s="4" t="s">
        <v>1144</v>
      </c>
    </row>
    <row r="40" spans="1:11">
      <c r="A40" s="4" t="s">
        <v>1145</v>
      </c>
      <c r="F40" s="4" t="s">
        <v>589</v>
      </c>
    </row>
    <row r="41" spans="1:11">
      <c r="A41" s="4" t="s">
        <v>1146</v>
      </c>
      <c r="F41" s="4" t="s">
        <v>1147</v>
      </c>
    </row>
    <row r="42" spans="1:11">
      <c r="A42" s="4" t="s">
        <v>1148</v>
      </c>
      <c r="F42" s="4" t="s">
        <v>1149</v>
      </c>
    </row>
    <row r="43" spans="1:11">
      <c r="A43" s="4" t="s">
        <v>1150</v>
      </c>
    </row>
    <row r="44" spans="1:11">
      <c r="A44" s="3" t="s">
        <v>1119</v>
      </c>
    </row>
    <row r="45" spans="1:11">
      <c r="A45" s="4" t="s">
        <v>1151</v>
      </c>
      <c r="I45" s="5" t="n">
        <v>9047788</v>
      </c>
    </row>
    <row r="46" spans="1:11">
      <c r="A46" s="4" t="s">
        <v>1152</v>
      </c>
      <c r="I46" s="4" t="s">
        <v>1153</v>
      </c>
    </row>
    <row r="47" spans="1:11">
      <c r="A47" s="4" t="s">
        <v>1154</v>
      </c>
    </row>
    <row r="48" spans="1:11">
      <c r="A48" s="3" t="s">
        <v>1119</v>
      </c>
    </row>
    <row r="49" spans="1:11">
      <c r="A49" s="4" t="s">
        <v>1141</v>
      </c>
      <c r="C49" s="4" t="s">
        <v>496</v>
      </c>
    </row>
    <row r="50" spans="1:11">
      <c r="A50" s="4" t="s">
        <v>1142</v>
      </c>
      <c r="C50" s="4" t="s">
        <v>589</v>
      </c>
    </row>
    <row r="51" spans="1:11">
      <c r="A51" s="4" t="s">
        <v>1143</v>
      </c>
      <c r="C51" s="4" t="s">
        <v>1144</v>
      </c>
    </row>
    <row r="52" spans="1:11">
      <c r="A52" s="4" t="s">
        <v>1145</v>
      </c>
      <c r="C52" s="4" t="s">
        <v>589</v>
      </c>
    </row>
    <row r="53" spans="1:11">
      <c r="A53" s="4" t="s">
        <v>1146</v>
      </c>
      <c r="C53" s="4" t="s">
        <v>1147</v>
      </c>
    </row>
    <row r="54" spans="1:11">
      <c r="A54" s="4" t="s">
        <v>1155</v>
      </c>
    </row>
    <row r="55" spans="1:11">
      <c r="A55" s="3" t="s">
        <v>1119</v>
      </c>
    </row>
    <row r="56" spans="1:11">
      <c r="A56" s="4" t="s">
        <v>145</v>
      </c>
      <c r="B56" s="6" t="n">
        <v>70500000</v>
      </c>
    </row>
    <row r="57" spans="1:11">
      <c r="A57" s="4" t="s">
        <v>1130</v>
      </c>
      <c r="B57" s="5" t="n">
        <v>4700000</v>
      </c>
    </row>
    <row r="58" spans="1:11">
      <c r="A58" s="4" t="s">
        <v>1140</v>
      </c>
      <c r="B58" s="6" t="n">
        <v>15</v>
      </c>
    </row>
    <row r="59" spans="1:11">
      <c r="A59" s="4" t="s">
        <v>187</v>
      </c>
      <c r="B59" s="6" t="n">
        <v>70400000</v>
      </c>
    </row>
    <row r="60" spans="1:11">
      <c r="A60" s="4" t="s">
        <v>1148</v>
      </c>
      <c r="B60" s="4" t="s">
        <v>1149</v>
      </c>
    </row>
    <row r="61" spans="1:11">
      <c r="A61" s="4" t="s">
        <v>1156</v>
      </c>
    </row>
    <row r="62" spans="1:11">
      <c r="A62" s="3" t="s">
        <v>1119</v>
      </c>
    </row>
    <row r="63" spans="1:11">
      <c r="A63" s="4" t="s">
        <v>1151</v>
      </c>
      <c r="I63" s="5" t="n">
        <v>5779482</v>
      </c>
    </row>
    <row r="64" spans="1:11">
      <c r="A64" s="4" t="s">
        <v>1152</v>
      </c>
      <c r="I64" s="4" t="s">
        <v>1157</v>
      </c>
    </row>
    <row r="65" spans="1:11">
      <c r="A65" s="4" t="s">
        <v>1158</v>
      </c>
    </row>
    <row r="66" spans="1:11">
      <c r="A66" s="3" t="s">
        <v>1119</v>
      </c>
    </row>
    <row r="67" spans="1:11">
      <c r="A67" s="4" t="s">
        <v>1159</v>
      </c>
      <c r="D67"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31</v>
      </c>
    </row>
    <row r="3" spans="1:4">
      <c r="A3" s="3" t="s">
        <v>1161</v>
      </c>
    </row>
    <row r="4" spans="1:4">
      <c r="A4" s="4" t="s">
        <v>526</v>
      </c>
      <c r="B4" s="6" t="n">
        <v>-14398</v>
      </c>
      <c r="C4" s="6" t="n">
        <v>6169</v>
      </c>
      <c r="D4" s="6" t="n">
        <v>224825</v>
      </c>
    </row>
    <row r="5" spans="1:4">
      <c r="A5" s="4" t="s">
        <v>1162</v>
      </c>
      <c r="B5" s="5" t="n">
        <v>-4624</v>
      </c>
      <c r="C5" s="5" t="n">
        <v>-4897</v>
      </c>
      <c r="D5" s="5" t="n">
        <v>10802</v>
      </c>
    </row>
    <row r="6" spans="1:4">
      <c r="A6" s="4" t="s">
        <v>1163</v>
      </c>
      <c r="B6" s="5" t="n">
        <v>-284</v>
      </c>
      <c r="C6" s="5" t="n">
        <v>-9491</v>
      </c>
      <c r="D6" s="5" t="n">
        <v>-10</v>
      </c>
    </row>
    <row r="7" spans="1:4">
      <c r="A7" s="4" t="s">
        <v>529</v>
      </c>
      <c r="B7" s="5" t="n">
        <v>107881</v>
      </c>
      <c r="C7" s="5" t="n">
        <v>-14398</v>
      </c>
      <c r="D7" s="5" t="n">
        <v>6169</v>
      </c>
    </row>
    <row r="8" spans="1:4">
      <c r="A8" s="4" t="s">
        <v>1164</v>
      </c>
    </row>
    <row r="9" spans="1:4">
      <c r="A9" s="3" t="s">
        <v>1161</v>
      </c>
    </row>
    <row r="10" spans="1:4">
      <c r="A10" s="4" t="s">
        <v>526</v>
      </c>
      <c r="B10" s="5" t="n">
        <v>-35</v>
      </c>
      <c r="C10" s="5" t="n">
        <v>-20</v>
      </c>
      <c r="D10" s="5" t="n">
        <v>0</v>
      </c>
    </row>
    <row r="11" spans="1:4">
      <c r="A11" s="4" t="s">
        <v>1162</v>
      </c>
      <c r="B11" s="5" t="n">
        <v>3</v>
      </c>
      <c r="C11" s="5" t="n">
        <v>-15</v>
      </c>
      <c r="D11" s="5" t="n">
        <v>-20</v>
      </c>
    </row>
    <row r="12" spans="1:4">
      <c r="A12" s="4" t="s">
        <v>1163</v>
      </c>
      <c r="B12" s="5" t="n">
        <v>0</v>
      </c>
      <c r="C12" s="5" t="n">
        <v>0</v>
      </c>
      <c r="D12" s="5" t="n">
        <v>0</v>
      </c>
    </row>
    <row r="13" spans="1:4">
      <c r="A13" s="4" t="s">
        <v>529</v>
      </c>
      <c r="B13" s="5" t="n">
        <v>-32</v>
      </c>
      <c r="C13" s="5" t="n">
        <v>-35</v>
      </c>
      <c r="D13" s="5" t="n">
        <v>-20</v>
      </c>
    </row>
    <row r="14" spans="1:4">
      <c r="A14" s="4" t="s">
        <v>136</v>
      </c>
    </row>
    <row r="15" spans="1:4">
      <c r="A15" s="3" t="s">
        <v>1161</v>
      </c>
    </row>
    <row r="16" spans="1:4">
      <c r="A16" s="4" t="s">
        <v>526</v>
      </c>
      <c r="B16" s="5" t="n">
        <v>-3906</v>
      </c>
      <c r="C16" s="5" t="n">
        <v>10482</v>
      </c>
      <c r="D16" s="5" t="n">
        <v>-310</v>
      </c>
    </row>
    <row r="17" spans="1:4">
      <c r="A17" s="4" t="s">
        <v>529</v>
      </c>
      <c r="B17" s="5" t="n">
        <v>-8814</v>
      </c>
      <c r="C17" s="5" t="n">
        <v>-3906</v>
      </c>
      <c r="D17" s="5" t="n">
        <v>10482</v>
      </c>
    </row>
    <row r="18" spans="1:4">
      <c r="A18" s="4" t="s">
        <v>1165</v>
      </c>
    </row>
    <row r="19" spans="1:4">
      <c r="A19" s="3" t="s">
        <v>1161</v>
      </c>
    </row>
    <row r="20" spans="1:4">
      <c r="A20" s="4" t="s">
        <v>526</v>
      </c>
      <c r="B20" s="5" t="n">
        <v>4847</v>
      </c>
      <c r="C20" s="5" t="n">
        <v>10502</v>
      </c>
      <c r="D20" s="5" t="n">
        <v>-310</v>
      </c>
    </row>
    <row r="21" spans="1:4">
      <c r="A21" s="4" t="s">
        <v>1162</v>
      </c>
      <c r="B21" s="5" t="n">
        <v>1811</v>
      </c>
      <c r="C21" s="5" t="n">
        <v>3836</v>
      </c>
      <c r="D21" s="5" t="n">
        <v>10822</v>
      </c>
    </row>
    <row r="22" spans="1:4">
      <c r="A22" s="4" t="s">
        <v>1163</v>
      </c>
      <c r="B22" s="5" t="n">
        <v>-284</v>
      </c>
      <c r="C22" s="5" t="n">
        <v>-9491</v>
      </c>
      <c r="D22" s="5" t="n">
        <v>-10</v>
      </c>
    </row>
    <row r="23" spans="1:4">
      <c r="A23" s="4" t="s">
        <v>529</v>
      </c>
      <c r="B23" s="5" t="n">
        <v>6374</v>
      </c>
      <c r="C23" s="5" t="n">
        <v>4847</v>
      </c>
      <c r="D23" s="5" t="n">
        <v>10502</v>
      </c>
    </row>
    <row r="24" spans="1:4">
      <c r="A24" s="4" t="s">
        <v>1166</v>
      </c>
    </row>
    <row r="25" spans="1:4">
      <c r="A25" s="3" t="s">
        <v>1161</v>
      </c>
    </row>
    <row r="26" spans="1:4">
      <c r="A26" s="4" t="s">
        <v>526</v>
      </c>
      <c r="B26" s="5" t="n">
        <v>-8718</v>
      </c>
      <c r="C26" s="5" t="n">
        <v>0</v>
      </c>
      <c r="D26" s="5" t="n">
        <v>0</v>
      </c>
    </row>
    <row r="27" spans="1:4">
      <c r="A27" s="4" t="s">
        <v>1162</v>
      </c>
      <c r="B27" s="5" t="n">
        <v>-6438</v>
      </c>
      <c r="C27" s="5" t="n">
        <v>-8718</v>
      </c>
      <c r="D27" s="5" t="n">
        <v>0</v>
      </c>
    </row>
    <row r="28" spans="1:4">
      <c r="A28" s="4" t="s">
        <v>1163</v>
      </c>
      <c r="B28" s="5" t="n">
        <v>0</v>
      </c>
      <c r="C28" s="5" t="n">
        <v>0</v>
      </c>
      <c r="D28" s="5" t="n">
        <v>0</v>
      </c>
    </row>
    <row r="29" spans="1:4">
      <c r="A29" s="4" t="s">
        <v>529</v>
      </c>
      <c r="B29" s="6" t="n">
        <v>-15156</v>
      </c>
      <c r="C29" s="6" t="n">
        <v>-8718</v>
      </c>
      <c r="D2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31:04Z</dcterms:created>
  <dcterms:modified xmlns:dcterms="http://purl.org/dc/terms/" xmlns:xsi="http://www.w3.org/2001/XMLSchema-instance" xsi:type="dcterms:W3CDTF">2017-03-08T17:31:04Z</dcterms:modified>
</cp:coreProperties>
</file>